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MENTS"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Cash, Cash Equivalents, and Mar" sheetId="10" state="visible" r:id="rId10"/>
    <sheet xmlns:r="http://schemas.openxmlformats.org/officeDocument/2006/relationships" name="Business Combinations"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_ Members' Equity" sheetId="17" state="visible" r:id="rId17"/>
    <sheet xmlns:r="http://schemas.openxmlformats.org/officeDocument/2006/relationships" name="Convertible Preferred Units"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Revenue Recognition" sheetId="21" state="visible" r:id="rId21"/>
    <sheet xmlns:r="http://schemas.openxmlformats.org/officeDocument/2006/relationships" name="Net Loss Per Share" sheetId="22" state="visible" r:id="rId22"/>
    <sheet xmlns:r="http://schemas.openxmlformats.org/officeDocument/2006/relationships" name="Related Party Transaction" sheetId="23" state="visible" r:id="rId23"/>
    <sheet xmlns:r="http://schemas.openxmlformats.org/officeDocument/2006/relationships" name="Subsequent Events" sheetId="24" state="visible" r:id="rId24"/>
    <sheet xmlns:r="http://schemas.openxmlformats.org/officeDocument/2006/relationships" name="Events Subsequent To Date Of Au"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ash, Cash Equivalents, and M_2" sheetId="28" state="visible" r:id="rId28"/>
    <sheet xmlns:r="http://schemas.openxmlformats.org/officeDocument/2006/relationships" name="Business Combinations (Tables)" sheetId="29" state="visible" r:id="rId29"/>
    <sheet xmlns:r="http://schemas.openxmlformats.org/officeDocument/2006/relationships" name="Goodwill And Other Intangible_2" sheetId="30" state="visible" r:id="rId30"/>
    <sheet xmlns:r="http://schemas.openxmlformats.org/officeDocument/2006/relationships" name="Property And Equipmen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Non-Controlling Interests (Tabl" sheetId="34" state="visible" r:id="rId34"/>
    <sheet xmlns:r="http://schemas.openxmlformats.org/officeDocument/2006/relationships" name="Equity-Based Compensation (Tabl" sheetId="35" state="visible" r:id="rId35"/>
    <sheet xmlns:r="http://schemas.openxmlformats.org/officeDocument/2006/relationships" name="Revenue Recognition (Tables)" sheetId="36" state="visible" r:id="rId36"/>
    <sheet xmlns:r="http://schemas.openxmlformats.org/officeDocument/2006/relationships" name="Net Loss Per Share (Tables)" sheetId="37" state="visible" r:id="rId37"/>
    <sheet xmlns:r="http://schemas.openxmlformats.org/officeDocument/2006/relationships" name="Organization and Description 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Cash, Cash Equivalents, and M_3" sheetId="41" state="visible" r:id="rId41"/>
    <sheet xmlns:r="http://schemas.openxmlformats.org/officeDocument/2006/relationships" name="Cash, Cash Equivalents, and M_4"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Debt - Additional Information (" sheetId="55" state="visible" r:id="rId55"/>
    <sheet xmlns:r="http://schemas.openxmlformats.org/officeDocument/2006/relationships" name="Income Taxes - Additional Infor" sheetId="56" state="visible" r:id="rId56"/>
    <sheet xmlns:r="http://schemas.openxmlformats.org/officeDocument/2006/relationships" name="Income Taxes - Schedule of Comp" sheetId="57" state="visible" r:id="rId57"/>
    <sheet xmlns:r="http://schemas.openxmlformats.org/officeDocument/2006/relationships" name="Income Taxes - Schedule of Prov" sheetId="58" state="visible" r:id="rId58"/>
    <sheet xmlns:r="http://schemas.openxmlformats.org/officeDocument/2006/relationships" name="Income Taxes - Schedule of Reco" sheetId="59" state="visible" r:id="rId59"/>
    <sheet xmlns:r="http://schemas.openxmlformats.org/officeDocument/2006/relationships" name="Stockholders' _ Members' Equi_2" sheetId="60" state="visible" r:id="rId60"/>
    <sheet xmlns:r="http://schemas.openxmlformats.org/officeDocument/2006/relationships" name="Convertible Preferred Units - A" sheetId="61" state="visible" r:id="rId61"/>
    <sheet xmlns:r="http://schemas.openxmlformats.org/officeDocument/2006/relationships" name="Non-Controlling Interests - Add" sheetId="62" state="visible" r:id="rId62"/>
    <sheet xmlns:r="http://schemas.openxmlformats.org/officeDocument/2006/relationships" name="Non-Controlling Interests - Sum" sheetId="63" state="visible" r:id="rId63"/>
    <sheet xmlns:r="http://schemas.openxmlformats.org/officeDocument/2006/relationships" name="Non-Controlling Interests - S_2" sheetId="64" state="visible" r:id="rId64"/>
    <sheet xmlns:r="http://schemas.openxmlformats.org/officeDocument/2006/relationships" name="Equity-Based Compensation - Add" sheetId="65" state="visible" r:id="rId65"/>
    <sheet xmlns:r="http://schemas.openxmlformats.org/officeDocument/2006/relationships" name="Equity-Based Compensation - Sch" sheetId="66" state="visible" r:id="rId66"/>
    <sheet xmlns:r="http://schemas.openxmlformats.org/officeDocument/2006/relationships" name="Equity-Based Compensation - Sum" sheetId="67" state="visible" r:id="rId67"/>
    <sheet xmlns:r="http://schemas.openxmlformats.org/officeDocument/2006/relationships" name="Equity- Based Compensation - Sc" sheetId="68" state="visible" r:id="rId68"/>
    <sheet xmlns:r="http://schemas.openxmlformats.org/officeDocument/2006/relationships" name="Equity-Based Compensation - S_2" sheetId="69" state="visible" r:id="rId69"/>
    <sheet xmlns:r="http://schemas.openxmlformats.org/officeDocument/2006/relationships" name="Employee Compensation - Schedul" sheetId="70" state="visible" r:id="rId70"/>
    <sheet xmlns:r="http://schemas.openxmlformats.org/officeDocument/2006/relationships" name="Equity-Based Compensation - S_3" sheetId="71" state="visible" r:id="rId71"/>
    <sheet xmlns:r="http://schemas.openxmlformats.org/officeDocument/2006/relationships" name="Revenue Recognition - Schedule " sheetId="72" state="visible" r:id="rId72"/>
    <sheet xmlns:r="http://schemas.openxmlformats.org/officeDocument/2006/relationships" name="Revenue Recognition (Additional" sheetId="73" state="visible" r:id="rId73"/>
    <sheet xmlns:r="http://schemas.openxmlformats.org/officeDocument/2006/relationships" name="Revenue Recognition (Addition_2" sheetId="74" state="visible" r:id="rId74"/>
    <sheet xmlns:r="http://schemas.openxmlformats.org/officeDocument/2006/relationships" name="Net Loss Per Share - Schedule o" sheetId="75" state="visible" r:id="rId75"/>
    <sheet xmlns:r="http://schemas.openxmlformats.org/officeDocument/2006/relationships" name="Net Loss Per Share - Schedule_2" sheetId="76" state="visible" r:id="rId76"/>
    <sheet xmlns:r="http://schemas.openxmlformats.org/officeDocument/2006/relationships" name="Related Party Transaction - Add" sheetId="77" state="visible" r:id="rId77"/>
    <sheet xmlns:r="http://schemas.openxmlformats.org/officeDocument/2006/relationships" name="Subsequent Events - Additional " sheetId="78" state="visible" r:id="rId78"/>
    <sheet xmlns:r="http://schemas.openxmlformats.org/officeDocument/2006/relationships" name="Events Subsequent To Date Of _2"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OneStream, Inc.</t>
        </is>
      </c>
    </row>
    <row r="7">
      <c r="A7" s="4" t="inlineStr">
        <is>
          <t>Entity Central Index Key</t>
        </is>
      </c>
      <c r="B7" s="4" t="inlineStr">
        <is>
          <t>0001889956</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Primary SIC Number</t>
        </is>
      </c>
      <c r="B13" s="4" t="inlineStr">
        <is>
          <t>7372</t>
        </is>
      </c>
    </row>
    <row r="14">
      <c r="A14" s="4" t="inlineStr">
        <is>
          <t>Entity Tax Identification Number</t>
        </is>
      </c>
      <c r="B14" s="4" t="inlineStr">
        <is>
          <t xml:space="preserve">87-3199478 </t>
        </is>
      </c>
    </row>
    <row r="15">
      <c r="A15" s="4" t="inlineStr">
        <is>
          <t>Entity Address, Address Line One</t>
        </is>
      </c>
      <c r="B15" s="4" t="inlineStr">
        <is>
          <t>191 N. Chester Street</t>
        </is>
      </c>
    </row>
    <row r="16">
      <c r="A16" s="4" t="inlineStr">
        <is>
          <t>Entity Address, City or Town</t>
        </is>
      </c>
      <c r="B16" s="4" t="inlineStr">
        <is>
          <t>Birmingham</t>
        </is>
      </c>
    </row>
    <row r="17">
      <c r="A17" s="4" t="inlineStr">
        <is>
          <t>Entity Address, State or Province</t>
        </is>
      </c>
      <c r="B17" s="4" t="inlineStr">
        <is>
          <t>MI</t>
        </is>
      </c>
    </row>
    <row r="18">
      <c r="A18" s="4" t="inlineStr">
        <is>
          <t>Entity Address, Postal Zip Code</t>
        </is>
      </c>
      <c r="B18" s="4" t="inlineStr">
        <is>
          <t>48009</t>
        </is>
      </c>
    </row>
    <row r="19">
      <c r="A19" s="4" t="inlineStr">
        <is>
          <t>City Area Code</t>
        </is>
      </c>
      <c r="B19" s="4" t="inlineStr">
        <is>
          <t>248</t>
        </is>
      </c>
    </row>
    <row r="20">
      <c r="A20" s="4" t="inlineStr">
        <is>
          <t>Local Phone Number</t>
        </is>
      </c>
      <c r="B20" s="4" t="inlineStr">
        <is>
          <t>650-1490</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Contact Personnel Name</t>
        </is>
      </c>
      <c r="B23" s="4" t="inlineStr">
        <is>
          <t>Thomas Shea</t>
        </is>
      </c>
    </row>
    <row r="24">
      <c r="A24" s="4" t="inlineStr">
        <is>
          <t>Entity Address, Address Line One</t>
        </is>
      </c>
      <c r="B24" s="4" t="inlineStr">
        <is>
          <t>191 N. Chester Street</t>
        </is>
      </c>
    </row>
    <row r="25">
      <c r="A25" s="4" t="inlineStr">
        <is>
          <t>Entity Address, City or Town</t>
        </is>
      </c>
      <c r="B25" s="4" t="inlineStr">
        <is>
          <t>Birmingham</t>
        </is>
      </c>
    </row>
    <row r="26">
      <c r="A26" s="4" t="inlineStr">
        <is>
          <t>Entity Address, State or Province</t>
        </is>
      </c>
      <c r="B26" s="4" t="inlineStr">
        <is>
          <t>MI</t>
        </is>
      </c>
    </row>
    <row r="27">
      <c r="A27" s="4" t="inlineStr">
        <is>
          <t>Entity Address, Postal Zip Code</t>
        </is>
      </c>
      <c r="B27" s="4" t="inlineStr">
        <is>
          <t>48009</t>
        </is>
      </c>
    </row>
    <row r="28">
      <c r="A28" s="4" t="inlineStr">
        <is>
          <t>City Area Code</t>
        </is>
      </c>
      <c r="B28" s="4" t="inlineStr">
        <is>
          <t>248</t>
        </is>
      </c>
    </row>
    <row r="29">
      <c r="A29" s="4" t="inlineStr">
        <is>
          <t>Local Phone Number</t>
        </is>
      </c>
      <c r="B29" s="4" t="inlineStr">
        <is>
          <t>650-14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Marketable Securities</t>
        </is>
      </c>
      <c r="B4" s="4" t="inlineStr">
        <is>
          <t>NOTE 3 – CASH, CASH EQUIVALENTS, AND MARKETABLE SECURITIES As of December 31, 2022, the Company’s cash, cash equivalents, and marketable securities consisted of cash, money market funds, and fixed income mutual funds. The fixed-income mutual funds did not have stated contractual maturity dates; however, the underlying investments held by the funds had an average maturity of less than two years. As of December 31, 2023, the Company’s cash and cash equivalents consisted of cash and money market funds. The following table summarizes, by major security type, the Company’s cash, cash equivalents, and marketable securities that are measured at fair value on a recurring basis and are categorized using the fair value hierarchy (in thousands):
As of December 31, 2023
Cost Net Total Fair Cash and
Cash $ 16,479 $ — $ 16,479 $ 16,479
Level 1:
Money market funds 100,608 — 100,608 100,608
Total $ 117,087 $ — $ 117,087 $ 117,087
As of December 31, 2022
Cost Net Total Fair Cash and Marketable
Cash $ 11,652 $ — $ 11,652 $ 11,652 —
Level 1:
Money market funds 3,035 — 3,035 3,035 —
Mutual funds 90,465 ( 4,313 ) 86,152 — 86,152
Total $ 105,152 $ ( 4,313 ) $ 100,839 $ 14,687 $ 86,152 For the years ended December 31, 2022 and 2023, the Company recorded realized losses of $ 0.8 million and realized gains of $ 1.2 million on the sale of marketable securities, respectively, within other expense, net in the consolidated statements of operations. As of December 31, 2022 and 2023, the Company did not have material gross unrealized gains with respect to marketable equit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NOTE 3 – BUSINESS COMBINATIONS DataSense Acquisition On May 1, 2024 (the acquisition date), the Company entered into a membership interest purchase agreement with a related party, DataSense LLC (DataSense), and its sole equity holder, DataSense Holdings LLC (DataSense Holdings), a holding company established by the founders of DataSense, pursuant to which the Company acquired the remaining issued and outstanding membership interests of DataSense not previously owned by the Company. The acquisition allows the Company to continue its focus on building artificial intelligence (AI) and machine learning capabilities and continue the Company’s development of AI-enabled solutions. These capabilities increase the value proposition of the Digital Finance Cloud to the Company’s existing customers and further differentiates the Company from its competitors. The aggregate consideration under the purchase agreement consisted of $ 7.7 million in cash, including $ 0.5 million deposited into a post-closing escrow account, and 1,023,720 common units of OneStream Software LLC (common units), of which 1,009,302 are subject to performance-based vesting conditions measured on an annual basis over four years and service-based conditions tied to the continued employment of the founders of DataSense with the Company. In connection with the Reorganization Transactions, the common units awarded to the founders of DataSense were reclassified into an equal number of LLC Units and DataSense Holdings received an equal number of shares of Class C common stock. All Class C common stock and LLC Units issued as a result of the reclassification of unvested common units remain subject to the same vesting conditions that existed prior to the Reorganization Transactions; refer to Note 11 for further details. As part of the total consideration transferred, the Company also paid seller transaction costs of $ 0.3 million. As of the acquisition date , DataSense became a wholly owned subsidiary of the Company and its operations have been included in the Company’s condensed consolidated financial statements. The Company accounted for the acquisition of the remaining equity interests of DataSense using the acquisition method of accounting in accordance with FASB ASC 805, Business Combinations. As part of the acquisition, the Company derecognized its previously held equity interest in DataSense, which had been accounted for as an equity method investment and was recorded in other noncurrent assets in the amount of $ 0.8 million as of the acquisition date. In assessing the fair value of its previously held equity interest as of the acquisition date, the Company, with the assistance of a third-party valuation provider, determined the fair value was $ 3.2 million as of the acquisition date, resulting in a gain of $ 2.4 million recorded in other income, net in the condensed consolidated statement of operations for the nine months ended September 30, 2024. The following table summarizes the total consideration transferred (in thousands):
May 1, 2024
Cash $ 7,159
Amounts deposited into escrow 500
Fair value of equity consideration 243
Seller transaction costs paid by the Company 298
Settlement of payables existing prior to the acquisition ( 920 )
Fair value of previously held ownership interest 3,229
Total consideration $ 10,509 The purchase price was allocated on a preliminary basis as of the acquisition date. Assets acquired and liabilities assumed were recorded at estimated fair values based on management’s estimates, available information, and supportable assumptions that management considered reasonable. The Company expects to finalize the valuation as soon as practicable, but no later than one year from the acquisition date. The following table summarizes the allocation of the total purchase price based upon the fair value of assets acquired and liabilities assumed as of the acquisition date, inclusive of measurement period adjustments (in thousands):
May 1, 2024
Cash $ 363
Intangible assets – developed technology 3,300
Prepaid expenses and other current assets 20
Goodwill 9,277
Other accrued expenses and current liabilities ( 2,451 )
Total consideration $ 10,509 The excess of the purchase price over the estimated fair value of net assets was recognized as goodwill. Goodwill consists of the Company’s expected future economic benefits that will arise from expected future operational synergies from combining DataSense with its existing business and is not deductible for tax purposes. Goodwill and identifiable intangible assets were valued using the income approach. Management used a third-party valuation firm to assist in the determination of the preliminary purchase accounting fair values; however, management ultimately oversees the third-party valuation firm to ensure that the transaction-specific assumptions are appropriate for the Company. The operating results of DataSense from the date of acquisition, which are not material, have been included in the Company’s condensed consolidated statements of operations. Acquisition-related costs incurred were not material for the nine months period ended September 30, 2024. All acquisition-related costs were expensed as incurred and have been recorded in general and administrative expenses in the accompanying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Goodwill The carrying amount of goodwill as of September 30, 2024 was $ 9.3 million. The only addition to goodwill during the nine months ended September 30, 2024 was related to the acquisition of DataSense, as described in Note 3. Other Intangible Assets The Company’s acquired intangible assets had a gross carrying value of $ 3.3 million and accumulated amortization of $ 0.5 million as of September 30, 2024 . The Company recorded amortization of other intangible assets of $ 0.3 million and $ 0.5 million for the three and nine months ended September 30, 2024, respectively. The weighted-average remaining useful life of the Company’s acquired intangible assets is 2.6 years as of September 30, 2024. As of September 30, 2024, the estimated aggregate amortization expense for intangible assets for each of the five succeeding fiscal years was as follows (in thousands):
Fiscal Year:
Remainder of 2024 $ 275
2025 1,100
2026 1,100
2027 367
2028 —
Total expected amortization expense $ 2,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NOTE 5 – PROPERTY AND EQUIPMENT The Company’s property and equipment, net consisted of the following (in thousands):
As of
December 31, 2023 September 30, 2024
Leasehold improvements $ 7,566 $ 9,051
Capitalized software costs 4,172 5,115
Furniture and equipment 3,265 3,636
Construction in progress 583 171
Gross property and equipment 15,586 17,973
Less: Accumulated depreciation and amortization ( 5,320 ) ( 7,460 )
Property and equipment, net $ 10,266 $ 10,513 Depreciation and amortization expense was $ 0.7 million for both the three months ended September 30, 2024 and 2023 , and $ 2.1 million and $ 2.2 million for the nine months ended September 30, 2024 and 2023 , respectively.</t>
        </is>
      </c>
      <c r="C4" s="4" t="inlineStr">
        <is>
          <t>NOTE 4 – PROPERTY AND EQUIPMENT The Company’s property and equipment, net consisted of the following (in thousands):
As of December 31,
2022 2023
Leasehold improvements $ 5,787 $ 7,566
Capitalized software costs 5,173 4,172
Furniture and equipment 5,458 3,265
Construction in progress 16 583
Gross property and equipment 16,434 15,586
Less: Accumulated depreciation and amortization ( 6,918 ) ( 5,320 )
Property and equipment, net $ 9,516 $ 10,266 Depreciation and amortization expense was $ 2.7 million and $ 2.9 million for the years ended December 31, 2022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Commitments The Company leases office space under non-cancelable operating leases with various expiration dates from 2024 to 2034. The Company’s future minimum commitments under leases, service agreements, and other contractual commitments as of September 30, 2024 is as follows (in thousands):
Operating Future
Years ending December 31,
2024 (remaining 3 months) $ 1,122 $ 5,991
2025 4,211 19,867
2026 3,833 4,480
2027 2,656 —
2028 2,526 —
2029 and thereafter 9,026 —
Total payments 23,374 $ 30,338
Less: imputed interest ( 3,330 )
Less: leases less than 12 months ( 188 )
Total lease liabilities $ 19,856 In June 2022, the Company entered into a five-year consumption agreement with a vendor whereby the Company committed to purchase $ 300.0 million of data center, cloud, and IT services with no minimum annual spending requirement (excluded from the table above). As of September 30, 2024 , the total remaining commitment under this agreement was $ 189.6 million. Guarantees and Indemnifications The Company’s cloud computing and licensed software sales agreements normally include indemnification provisions for customer liabilities resulting from third party claims that its products infringe third party intellectual property rights. To date, the Company has not incurred any material costs as a result of such indemnifications and has not accrued any liabilities related to such obligations in its consolidated financial statements. Certain of the Company’s sales agreements also include indemnification provisions for customer liabilities incurred as a result of a breach of confidentiality. The Company’s cloud computing service provider indemnifies the Company for up to 24 months of fees for data breaches. It is not possible to determine the maximum potential amount under these indemnification agreements due to the limited and infrequent history of prior indemnification claims and the unique facts and circumstances involved in each particular agreement. The Company includes service level commitments to its customers, typically regarding certain levels of uptime reliability and performance, and if the Company fails to meet those levels, customers can receive credits and, in limited cases, terminate their relationship with the Company. To date, the Company has not incurred any material costs as a result of such commitments. The Company is occasionally required, for various reasons, to enter into financial guarantees with third parties in the ordinary course of business including, among others, guarantees related to letters of credit on behalf of parties with whom it conducts business. Such agreements have not had a material effect on the Company’s unaudited condensed consolidated financial statements. The Company has also agreed to indemnify its board of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board member or officer, including any action by the Company, arising out of that person’s services as the Company’s board member or officer or that person’s services provided to any other company or enterprise at the Company’s request. The Company has maintained board membe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c r="C4" s="4" t="inlineStr">
        <is>
          <t>NOTE 5 – COMMITMENTS AND CONTINGENCIES Commitments The Company leases office space under non-cancelable operating leases with various expiration dates from 2024 to 2034. The following lease costs were included in the consolidated statements of operations and comprehensive loss (in thousands):
Year Ended December 31,
2022 2023
Operating lease cost $ 2,690 $ 3,560
Short-term lease cost 812 731
Variable lease cost 643 976
Total lease cost $ 4,145 $ 5,267 Supplemental information relating to operating leases is presented below:
Year Ended December 31,
2022 2023
Cash paid for operating lease liabilities (in thousands) $ 2,706 $ 3,001
Weighted-average remaining lease term (in years) 8 8
Weighted-average discount rate 3.5 % 4.3 % The Company’s future minimum commitments under leases, service agreements, and other contractual commitments as of December 31, 2023 is as follows (in thousands):
Operating Lease Obligations Future Purchase Obligations
Years ending December 31,
2024 $ 3,763 $ 21,167
2025 3,710 21,062
2026 3,426 4,480
2027 2,284 —
2028 2,202 —
2029 and thereafter 8,777 —
Total payments 24,162 $ 46,709
Less: imputed interest ( 3,678 )
Less: lease incentives ( 304 )
Less: leases less than 12 months ( 153 )
Total lease liabilities $ 20,027 In June 2022, the Company entered into a five-year consumption agreement with a vendor whereby the Company committed to purchase $ 300.0 million of data center, cloud, and IT services with no minimum annual spending requirement (excluded from the table above). As of December 31, 2023, the total remaining commitment under this agreement was $ 246.5 million. Guarantees and Indemnifications The Company’s cloud computing and licensed software sales agreements normally include indemnification provisions for customer liabilities resulting from third party claims that its products infringe third party intellectual property rights. To date, the Company has not incurred any material costs as a result of such indemnifications and has not accrued any liabilities related to such obligations in its consolidated financial statements. Certain of the Company’s sales agreements also include indemnification provisions for customer liabilities incurred as a result of a breach of confidentiality. The Company’s cloud computing service provider indemnifies the Company for up to 24 months of fees for data breaches. It is not possible to determine the maximum potential amount under these indemnification agreements due to the limited and infrequent history of prior indemnification claims and the unique facts and circumstances involved in each particular agreement. The Company includes service level commitments to its customers, typically regarding certain levels of uptime reliability and performance, and if the Company fails to meet those levels, customers can receive credits and, in limited cases, terminate their relationship with the Company. To date, the Company has not incurred any material costs as a result of such commitments. The Company is occasionally required, for various reasons, to enter into financial guarantees with third parties in the ordinary course of business including, among others, guarantees related to letters of credit on behalf of parties with whom it conducts business. Such agreements have not had a material effect on the Company’s consolidated financial statements. The Company has also agreed to indemnify its Board of Managers and executive officers for costs associated with any fees, expenses, judgments, fines, and settlement amounts incurred by any of these persons in any action or proceeding to which any of those persons is, or is threatened to be, made a party by reason of the person’s service as a board member or officer, including any action by the Company, arising out of that person’s services as the Company’s board member or officer or that person’s services provided to any other company or enterprise at the Company’s request. The Company maintains board membe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NOTE 7 – DEBT Revolving Credit Facility In January 2020, the Company entered into a revolving credit facility with a bank that allowed the Company to borrow up to $ 50.0 million for working capital and for other general corporate purposes through December 31, 2024, with an option to request an increase in available borrowings by an additional $ 25.0 million. In October 2023, the Company entered into an amended and restated revolving credit facility (the Credit Facility) that established a syndicate including two additional banks, increased the borrowing capacity from $ 50.0 million to $ 150.0 million, and extended the maturity date of the Credit Facility to October 27, 2028 . In connection with the amendment and restatement, the Company incurred $ 0.5 million of financing costs which have been recorded as other noncurrent assets in the consolidated balance sheet. The Company did not have any amounts drawn under the Credit Facility in any period presented. Under the terms of the Credit Facility, the Company has the option to borrow funds as either a secured overnight financing rate (SOFR) loan or alternate base rate (ABR) loan. Any advances drawn on the Credit Facility incur interest at an annual rate equal to the SOFR plus 250 basis points for SOFR loans and ABR plus 150 basis points for ABR loans. The SOFR is defined as, for any day, a rate per annum equal to SOFR for the day (such day, the SOFR Determination Date) that is five (5) U.S. Government Securities Business Day prior to (i) if such SOFR rate day is a U.S. Government Securities Business Day, such SOFR Rate Day or (ii) if such SOFR rate day is not a U.S. Government Securities Business Day, the U.S. Government Securities Business Day immediately preceding such SOFR rate day, in each case, as such SOFR is published by the SOFR Administrator on the SOFR Administrator’s Website. 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 Any undrawn portion of the Credit Facility is subject to a fee of 0.25 % per annum. SOFR interest payments for interest periods of 3 months or less are due at the end of the interest period. SOFR interest payments for interest periods greater than 3 months are due on 3-month intervals following the borrowing. ABR interest and fees are payable quarterly in arrears with the principal and any accrued and unpaid interest due on October 27, 2028. Interest expense on the Credit Facility is recorded in the consolidated statements of operations as interest expense, net and fees are recorded as general and administrative expenses. Interest expense and fees on the Credit Facility were not material during the three and nine months ended September 30, 2024 and 2023. Under the terms of the Credit Facility, the Company must maintain compliance with certain negative and affirmative covenants, including financial covenants and covenants relating to the incurrence of other indebtedness, the occurrence of a material adverse change, the disposition of assets, mergers, acquisitions and investments, the granting of liens, and the payment of dividends. The Company must also not permit the ratio of indebtedness to total recurring revenue for the most recent trailing four quarters to exceed 0.50 to 1.00 , and is required to maintain $ 50.0 million in liquidity. The Credit Facility is secured by substantially all the assets of the Company. The Company was compliant with the financial covenants contained in the agreement as of September 30, 2024 .</t>
        </is>
      </c>
      <c r="C4" s="4" t="inlineStr">
        <is>
          <t xml:space="preserve">NOTE 6 – DEBT Revolving Credit Facility In January 2020, the Company entered into a revolving credit facility with a bank that allowed the Company to borrow up to $ 50.0 million for working capital and for other general corporate purposes through December 31, 2024, with an option to request an increase in available borrowings by an additional $ 25.0 million. In October 2023, the Company entered into an amended and restated revolving credit facility (the Credit Facility) that established a syndicate including two additional banks, increased the borrowing capacity from $ 50.0 million to $ 150.0 million, and extended the maturity date of the Credit Facility to October 27, 2028 . In connection with the amendment and restatement, the Company incurred $ 0.5 million of financing costs which have been recorded as other noncurrent assets in the consolidated balance sheet. As of December 31, 2022 and 2023, the Company had $ 3.5 million and zero drawn under the Credit Facility, respectively. Under the terms of the Credit Facility, the Company has the option to borrow funds as either a secured overnight financing rate (SOFR) loan or alternate base rate (ABR) loan. Any advances drawn on the Credit Facility incur interest at an annual rate equal to the SOFR plus 250 basis points for SOFR loans and ABR plus 150 basis points for ABR loans. The SOFR is defined as, for any day, a rate per annum equal to SOFR for the day (such day, the SOFR Determination Date) that is five (5) U.S. Government Securities Business Day prior to (i) if such SOFR rate day is a U.S. Government Securities Business Day, such SOFR Rate Day or (ii) if such SOFR rate day is not a U.S. Government Securities Business Day, the U.S. Government Securities Business Day immediately preceding such SOFR rate day, in each case, as such SOFR is published by the SOFR Administrator on the SOFR Administrator’s Website. 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 Any undrawn portion of the Credit Facility is subject to a fee of 0.25 % per annum. SOFR interest payments for interest periods of 3 months or less are due at the end of the interest period. SOFR interest payments for interest periods greater than 3 months are due on 3-month intervals following the borrowing. ABR interest and fees are payable quarterly in arrears with the principal and any accrued and unpaid interest due on October 27, 2028. Interest expense on the Credit Facility is recorded in the consolidated statements of operations as interest expense, net and fees are recorded as general and administrative expenses. Interest expense and fees on the Credit Facility were not material during the years ended December 31, 2022 and 2023. Under the terms of the Credit Facility, the Company must maintain compliance with certain negative and affirmative covenants, including financial covenants and covenants relating to the incurrence of other indebtedness, the occurrence of a material adverse change, the disposition of assets, mergers, acquisitions and investments, the granting of liens, and the payment of dividends. The Company must also not permit the ratio of indebtedness to total recurring revenue for the most recent trailing four quarters to exceed 0.50 to 1.00 , and is required to maintain $ 50.0 million in liquidity. The Credit Facility is secured by substantially all the assets of the Company. The Company was compliant with the financial covenants contained in the agreement as of December 31, 2022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NOTE 8 – INCOME TAXES The Company is treated as a corporation for income tax purposes and is subject to federal, state, and local taxes with respect to allocable share of any net taxable income from OneStream Software LLC. OneStream Software LLC is a limited liability company treated as a partnership for income tax purposes and its taxable income or loss is passed through to its members, including the Company. OneStream Software LLC’s foreign subsidiaries are taxed in the foreign jurisdictions in which they operate, and accruals for such taxes are included in the Company’s condensed consolidated financial statements. For the periods presented prior to the Reorganization Transactions and IPO, the reported income taxes represent those of OneStream Software, LLC. The Company computed its interim provision by applying its estimated annual effective tax rate to year-to-date loss before income taxes. The Company also records the tax impact of certain discrete, unusual or infrequently occurring items, including changes in judgment about valuation allowances and the effects of changes in tax laws or rates on deferred tax balances, in the interim period in which they occur. Furthermore, jurisdictions in which we operate with a projected loss for the year or a year-to-date loss where no tax benefit can be recognized are excluded from the estimated annual effective tax rate. The Company’s income tax provision was $ 0.6 million and $ 0.8 million for the nine months ended September 30, 2024 and 2023, respectively. The Company did not have a material provision for income taxes during the three months ended September 30, 2024 and 2023. For the three and nine months ended September 30, 2024, the Company’s effective tax rate differed from the U.S. statutory tax rate of 21 % primarily due to non-controlling interest and having a full valuation allowance in the U.S. For the three and nine months ended September 30, 2023, the Company’s effective tax rate differed from the U.S. statutory tax rate of 21 % primarily due to the pass-through income generated at OneStream Software LLC. Numerous countries have agreed to a statement in support of the Organization for Economic Co-operation and Development (OECD) model rules that propose a global minimum tax rate of 15 %, and European Union member states have agreed to implement the global minimum tax. Certain countries, including European Union member states, have enacted or are expected to enact during 2024, related legislation, with widespread implementation of a global minimum tax expected by 2025. As of September 30, 2024, the Company was not materially impacted by this legislation. As further legislation becomes effective in countries in which the Company does business, and if the Company’s revenue grows in foreign jurisdictions, the Company’s provision for income taxes could be materially impacted. The Company will continue to monitor whether these provisions will become applicable on an ongoing basis. Tax Receivable Agreement In connection with the Reorganization Transactions, the Company entered into a Tax Receivable Agreement (TRA) with OneStream Software LLC, certain Former Members and the Continuing Members. Under the TRA, the Company will retain 15 % of certain available tax savings, and will be required to pay the Members (as defined in the TRA) the r emaining 85 % of such tax savings, if any, that are realized or deemed realized as a result of tax attributes, i.e. deferred tax assets (DTA). Based on our assessment, it is more likely than not that we will not realize the tax benefit of any DTA resulting from the Reorganization Transactions, and therefore, we have established a full valuation against our U.S. DTA. The liability for the TRA arrangement is in the scope of ASC 450, Contingencies; however, since the U.S. DTA is not considered to be realizable, the TRA liability is not recognized in the condensed consolidated financial statements as of September 30, 2024. The amounts of any tax benefit to the Company that arises from future exchanges or redemptions of LLC Units will vary depending on a number of factors, including, but not limited to, the timing of any future redemptions or exchanges and the price of shares of Class A common stock at the time of such future redemption or exchange. The Company will only recognize a DTA for financial reporting purposes when it is “more-likely-than-not” that the tax benefit will be realized.</t>
        </is>
      </c>
      <c r="C4" s="4" t="inlineStr">
        <is>
          <t>NOTE 7 – INCOME TAXES Loss before income taxes consisted of the following (in thousands):
Year Ended December 31,
2022 2023
Domestic $ ( 68,048 ) $ ( 32,744 )
Foreign 3,241 5,229
Loss before income taxes $ ( 64,807 ) $ ( 27,515 ) Provision for income taxes consisted of the following (in thousands):
Year Ended December 31,
2022 2023
Current:
Federal $ — $ —
Foreign and state 659 1,416
Provision for income taxes $ 659 $ 1,416 A reconciliation of the U.S. federal income tax rate to the Company’s effective tax rate was as follows:
Year Ended December 31,
2022 2023
U.S. federal taxes at statutory tax rate 21 % 21 %
Rate benefit from flow-through partnership structure ( 21 ) ( 21 )
Foreign and state income taxes 1 5
Provision for income taxes 1 % 5 % Deferred income taxes reflect the net effects of temporary differences between the carrying amounts of assets and liabilities for financial reporting purposes and the amounts used for income tax purposes. Deferred tax assets and liabilities, operating loss carryforwards, and tax credit carryforwards were not material as of December 31, 2022 and 2023. The Company does not consider unremitted earnings from foreign subsidiaries as permanently reinvested as of December 31, 2023, and the resulting taxes were not material for the year ended December 31, 2023. The Company had no material uncertain tax positions as of December 31, 2022 and 2023. No material interest or penalties were recognized in the consolidated statements of operations for the years ended December 31, 2022 and 2023. The Company does no t anticipate that any unrecognized tax benefits will significantly increase within the next 12 months. The Company is not currently under audit in the area of income tax in any jurisdiction. The audit statute is generally open for years beginning after 2020 for U.S. federal and state jurisdictions and ranges from 2018 to 2022 for foreig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 Members' Equity</t>
        </is>
      </c>
      <c r="B1" s="2" t="inlineStr">
        <is>
          <t>9 Months Ended</t>
        </is>
      </c>
      <c r="C1" s="2" t="inlineStr">
        <is>
          <t>12 Months Ended</t>
        </is>
      </c>
    </row>
    <row r="2">
      <c r="B2" s="2" t="inlineStr">
        <is>
          <t>Sep. 30, 2024</t>
        </is>
      </c>
      <c r="C2" s="2" t="inlineStr">
        <is>
          <t>Dec. 31, 2023</t>
        </is>
      </c>
    </row>
    <row r="3">
      <c r="A3" s="4" t="inlineStr">
        <is>
          <t>OneStream, Inc</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tockholders' Equity</t>
        </is>
      </c>
      <c r="B5" s="4" t="inlineStr">
        <is>
          <t>NOTE 9 – STOCKHOLDERS’ / MEMBERS’ EQUITY Amendment and Restatement of Certificate of Incorporation In connection with the Reorganization Transactions, the certificate of incorporation of OneStream, Inc. was amended and restated to, among other things, provide for the authorization of (i) 2,500,000,000 shares of Class A common stock with a par value of $ 0.0001 per share, (ii) 300,000,000 shares of Class B common stock with a par value of $ 0.0001 per share, (iii) 300,000,000 shares of Class C common stock with a par value of $ 0.0001 per share, (iv) 600,000,000 shares of Class D common stock with a par value of $ 0.0001 per share, and (v) 100,000,000 shares of preferred stock with a par value of $ 0.0001 per share. The rights of the holders of Class A common stock, Class B common stock, Class C common stock and Class D common stock are identical, except with respect to voting rights, conversion rights and economic rights. Each share of Class A common stock is entitled to one vote per share and has economic rights. Each share of Class B common stock is entitled to one vote per share, is cancellable upon the redemption or exchange of one LLC Unit for cash or one share of Class A common stock and has no economic rights. Each share of Class C common stock is entitled to ten votes per share, is cancellable upon the redemption or exchange of one LLC Unit for cash or one share of Class D common stock and has no economic rights. Each share of Class D common stock is entitled to ten votes per share, is convertible into one share of Class A common stock and has economic rights. Recapitalization of OneStream Software LLC In connection with the Reorganization Transactions and the Amended LLC Agreement, all membership interests in OneStream Software LLC were reclassified into a single-class of LLC Units. The following is a summary of the securities reclassified in connection with the Reorganization Transactions: • 80,324,378 common units of OneStream Software LLC outstanding prior to the Reorganization Transactions were reclassified on a one -for-one basis into LLC Units; • 128,293,508 convertible preferred units of OneStream Software LLC outstanding prior to the Reorganization Transactions were reclassified on a one -for-one basis into LLC Units; and • 8,632,763 incentive units of OneStream Software LLC outstanding prior to the Reorganization Transactions were reclassified into 6,591,178 LLC Units. In addition, the Company issued 74,135,230 shares of Class C common stock, net of 3,006,037 shares of Class C common stock purchased and cancelled in the IPO Synthetic Secondary, to the Continuing Members. The Company also issued 132,081,358 shares of Class D common stock, net of the conversion of 5,986,437 shares of Class D common stock to Class A common stock in connection with the sale of such shares in the IPO, to the Former Members in exchange for LLC Units on a one-for-one basis. The amended and restated certificate of incorporation and the Amended LLC Agreement discussed above requires the Company and OneStream Software LLC to, at all times, maintain (i) a one -to-one ratio between the number of LLC Units owned by the Company and the number of shares of Class A common stock and Class D common stock outstanding and (ii) a one -to-one ratio between the number of shares of Class B and Class C common stock and the number of LLC Units all of which are owned by the Continuing Members. Preferred Stock As of September 30, 2024, there are no shares of preferred stock outstanding. Under the terms of the Company’s amended and restated certificate of incorporation, the board of directors is authorized to direct the Company to issue shares of preferred stock in one or more series without shareholder approval. The board of directors has the discretion to determine the rights, preferences, privileges, and restrictions, including dividend rights, dividend rates, conversion rights, exchange rights, voting rights, redemption privileges and liquidation preferences, of each series of preferred stock.</t>
        </is>
      </c>
      <c r="C5" s="4" t="inlineStr">
        <is>
          <t xml:space="preserve">Note 2 - Stockholders’ Equity The Corporation is authorized to issue 1,000 shares of Class C common stock, par value $ 0.0001 per share. As of December 31, 2022 and 2023, the Corporation had issued, for $ 0.10 , and had outstanding, 1,000 shares of Class C common stock, all of which were owned by OneStream Software LL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Units</t>
        </is>
      </c>
      <c r="B1" s="2" t="inlineStr">
        <is>
          <t>12 Months Ended</t>
        </is>
      </c>
    </row>
    <row r="2">
      <c r="B2" s="2" t="inlineStr">
        <is>
          <t>Dec. 31, 2023</t>
        </is>
      </c>
    </row>
    <row r="3">
      <c r="A3" s="3" t="inlineStr">
        <is>
          <t>Convertible Preferred Units [Abstract]</t>
        </is>
      </c>
      <c r="B3" s="4" t="inlineStr">
        <is>
          <t xml:space="preserve"> </t>
        </is>
      </c>
    </row>
    <row r="4">
      <c r="A4" s="4" t="inlineStr">
        <is>
          <t>Convertible Preferred Units</t>
        </is>
      </c>
      <c r="B4" s="4" t="inlineStr">
        <is>
          <t>NOTE 8 – CONVERTIBLE PREFERRED UNITS The Company had 120,754,717 Series A convertible preferred units authorized, issued, and outstanding with a carrying value of $ 10.0 million and had 7,538,791 Series B convertible units authorized, issued, and outstanding with a carrying value of $ 199.7 million as of December 31, 2022 and 2023. Voting The holders of preferred units are entitled to vote, together with the holders of common units, on all matters to be approved by the members. Each convertible preferred unitholder is entitled to cast one vote per common unit that would be held on an as-converted basis. For as long as the holders of Series A preferred units collectively own 40 % or more of the outstanding common unit equivalents, the Series A preferred unit holders, collectively, are entitled to elect a number of members equal to the authorized number of managers of the Board multiplied by 50.1 %. The remaining managers are to be elected by the Company and jointly by the Company and the holders of Series A preferred units. Series B preferred unitholders do not have the right to elect members of the Board of Managers. Dividends Proceeds available for distribution and any capital transaction proceeds will be distributed, at the discretion the Company’s Board of Managers, on a pro rata basis, first to the holders of preferred units and second to the holders of common units and ICUs. Conversion Each preferred unit is convertible, at the option of the holder, into a number of fully paid and non-assessable common units on a one-for-one basis. The conversion rate is subject to adjustment from time to time for the effect of a split or combination of the outstanding common units. Each convertible preferred unit shall automatically be converted into common units upon the earliest to occur, or immediately prior to the closing of, a qualified IPO or effectiveness of the registration statement in connection with a qualified direct listing, or upon the receipt by the Company of a written request for such conversion from a majority of preferred unit holders. Liquidation In settling accounts upon dissolution, winding up, and liquidation of the Company, holders of preferred units have preference equal to the aggregate amount contributed over holders of common units and ICUs to the assets of the Company distributed in liquidation. Redemption The preferred units can only be redeemed upon ordinary liquidation or dissolu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TE 10 – NON-CONTROLLING INTERESTS In connection with the Reorganization Transactions, OneStream, Inc. became the sole manager of OneStream Software LLC and accordingly consolidates the results of operations of OneStream Software LLC. The non-controlling interests balance on the Company’s condensed consolidated balance sheets represents the portion of LLC Units owned by the Continuing Members. Net (loss) income is attributable to the non-controlling interests based on the weighted-average ownership percentages of LLC Units outstanding during the period excluding LLC Units that are subject to vesting conditions. As of September 30, 2024, the non-controlling interests in OneStream Software LLC owned 31.3 % with the remaining 68.7 % owned by OneStream, Inc. The ownership of the LLC Units is summarized as follows:
September 30, 2024
Units Ownership %
OneStream, Inc. 160,346,442 68.7 %
Continuing Members (1) 72,969,674 31.3 %
Total 233,316,116 100.0 % (1) Excludes 1,165,556 LLC Units still subject to vest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Unaudited) - USD ($) $ in Thousands</t>
        </is>
      </c>
      <c r="C1" s="2" t="inlineStr">
        <is>
          <t>Sep. 30, 2024</t>
        </is>
      </c>
      <c r="D1" s="2" t="inlineStr">
        <is>
          <t>Dec. 31, 2023</t>
        </is>
      </c>
      <c r="E1" s="2" t="inlineStr">
        <is>
          <t>Dec. 31, 2022</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495458</v>
      </c>
      <c r="D3" s="5" t="n">
        <v>117087</v>
      </c>
      <c r="E3" s="5" t="n">
        <v>14687</v>
      </c>
    </row>
    <row r="4">
      <c r="A4" s="4" t="inlineStr">
        <is>
          <t>Marketable securities</t>
        </is>
      </c>
      <c r="C4" s="4" t="inlineStr">
        <is>
          <t xml:space="preserve"> </t>
        </is>
      </c>
      <c r="D4" s="6" t="n">
        <v>0</v>
      </c>
      <c r="E4" s="6" t="n">
        <v>86152</v>
      </c>
    </row>
    <row r="5">
      <c r="A5" s="4" t="inlineStr">
        <is>
          <t>Accounts receivable, net</t>
        </is>
      </c>
      <c r="C5" s="6" t="n">
        <v>113525</v>
      </c>
      <c r="D5" s="6" t="n">
        <v>107308</v>
      </c>
      <c r="E5" s="6" t="n">
        <v>87633</v>
      </c>
    </row>
    <row r="6">
      <c r="A6" s="4" t="inlineStr">
        <is>
          <t>Unbilled accounts receivable</t>
        </is>
      </c>
      <c r="C6" s="6" t="n">
        <v>23753</v>
      </c>
      <c r="D6" s="6" t="n">
        <v>31519</v>
      </c>
      <c r="E6" s="6" t="n">
        <v>38192</v>
      </c>
    </row>
    <row r="7">
      <c r="A7" s="4" t="inlineStr">
        <is>
          <t>Deferred commissions</t>
        </is>
      </c>
      <c r="C7" s="6" t="n">
        <v>19238</v>
      </c>
      <c r="D7" s="6" t="n">
        <v>17225</v>
      </c>
      <c r="E7" s="6" t="n">
        <v>13866</v>
      </c>
    </row>
    <row r="8">
      <c r="A8" s="4" t="inlineStr">
        <is>
          <t>Prepaid expenses and other current assets</t>
        </is>
      </c>
      <c r="C8" s="6" t="n">
        <v>11504</v>
      </c>
      <c r="D8" s="6" t="n">
        <v>13098</v>
      </c>
      <c r="E8" s="6" t="n">
        <v>9328</v>
      </c>
    </row>
    <row r="9">
      <c r="A9" s="4" t="inlineStr">
        <is>
          <t>Total current assets</t>
        </is>
      </c>
      <c r="C9" s="6" t="n">
        <v>663478</v>
      </c>
      <c r="D9" s="6" t="n">
        <v>286237</v>
      </c>
      <c r="E9" s="6" t="n">
        <v>249858</v>
      </c>
    </row>
    <row r="10">
      <c r="A10" s="4" t="inlineStr">
        <is>
          <t>Unbilled accounts receivable, noncurrent</t>
        </is>
      </c>
      <c r="C10" s="6" t="n">
        <v>1291</v>
      </c>
      <c r="D10" s="6" t="n">
        <v>2009</v>
      </c>
      <c r="E10" s="6" t="n">
        <v>4965</v>
      </c>
    </row>
    <row r="11">
      <c r="A11" s="4" t="inlineStr">
        <is>
          <t>Deferred commissions, noncurrent</t>
        </is>
      </c>
      <c r="C11" s="6" t="n">
        <v>42421</v>
      </c>
      <c r="D11" s="6" t="n">
        <v>41030</v>
      </c>
      <c r="E11" s="6" t="n">
        <v>34986</v>
      </c>
    </row>
    <row r="12">
      <c r="A12" s="4" t="inlineStr">
        <is>
          <t>Operating lease right-of-use assets</t>
        </is>
      </c>
      <c r="C12" s="6" t="n">
        <v>17953</v>
      </c>
      <c r="D12" s="6" t="n">
        <v>18559</v>
      </c>
      <c r="E12" s="6" t="n">
        <v>15416</v>
      </c>
    </row>
    <row r="13">
      <c r="A13" s="4" t="inlineStr">
        <is>
          <t>Property and equipment, net</t>
        </is>
      </c>
      <c r="C13" s="6" t="n">
        <v>10513</v>
      </c>
      <c r="D13" s="6" t="n">
        <v>10266</v>
      </c>
      <c r="E13" s="6" t="n">
        <v>9516</v>
      </c>
    </row>
    <row r="14">
      <c r="A14" s="4" t="inlineStr">
        <is>
          <t>Intangible assets, net</t>
        </is>
      </c>
      <c r="C14" s="6" t="n">
        <v>2842</v>
      </c>
      <c r="D14" s="4" t="inlineStr">
        <is>
          <t xml:space="preserve"> </t>
        </is>
      </c>
      <c r="E14" s="4" t="inlineStr">
        <is>
          <t xml:space="preserve"> </t>
        </is>
      </c>
    </row>
    <row r="15">
      <c r="A15" s="4" t="inlineStr">
        <is>
          <t>Carrying amount of goodwill</t>
        </is>
      </c>
      <c r="C15" s="6" t="n">
        <v>9277</v>
      </c>
      <c r="D15" s="4" t="inlineStr">
        <is>
          <t xml:space="preserve"> </t>
        </is>
      </c>
      <c r="E15" s="4" t="inlineStr">
        <is>
          <t xml:space="preserve"> </t>
        </is>
      </c>
    </row>
    <row r="16">
      <c r="A16" s="4" t="inlineStr">
        <is>
          <t>Other noncurrent assets</t>
        </is>
      </c>
      <c r="C16" s="6" t="n">
        <v>2334</v>
      </c>
      <c r="D16" s="6" t="n">
        <v>3458</v>
      </c>
      <c r="E16" s="6" t="n">
        <v>5271</v>
      </c>
    </row>
    <row r="17">
      <c r="A17" s="4" t="inlineStr">
        <is>
          <t>Total assets</t>
        </is>
      </c>
      <c r="C17" s="6" t="n">
        <v>750109</v>
      </c>
      <c r="D17" s="6" t="n">
        <v>361559</v>
      </c>
      <c r="E17" s="6" t="n">
        <v>320012</v>
      </c>
    </row>
    <row r="18">
      <c r="A18" s="3" t="inlineStr">
        <is>
          <t>Current liabilities:</t>
        </is>
      </c>
      <c r="C18" s="4" t="inlineStr">
        <is>
          <t xml:space="preserve"> </t>
        </is>
      </c>
      <c r="D18" s="4" t="inlineStr">
        <is>
          <t xml:space="preserve"> </t>
        </is>
      </c>
      <c r="E18" s="4" t="inlineStr">
        <is>
          <t xml:space="preserve"> </t>
        </is>
      </c>
    </row>
    <row r="19">
      <c r="A19" s="4" t="inlineStr">
        <is>
          <t>Accounts payable</t>
        </is>
      </c>
      <c r="C19" s="6" t="n">
        <v>19246</v>
      </c>
      <c r="D19" s="6" t="n">
        <v>8274</v>
      </c>
      <c r="E19" s="6" t="n">
        <v>18822</v>
      </c>
    </row>
    <row r="20">
      <c r="A20" s="4" t="inlineStr">
        <is>
          <t>Accrued compensation</t>
        </is>
      </c>
      <c r="C20" s="6" t="n">
        <v>23333</v>
      </c>
      <c r="D20" s="6" t="n">
        <v>22436</v>
      </c>
      <c r="E20" s="6" t="n">
        <v>20401</v>
      </c>
    </row>
    <row r="21">
      <c r="A21" s="4" t="inlineStr">
        <is>
          <t>Accrued commissions</t>
        </is>
      </c>
      <c r="C21" s="6" t="n">
        <v>6702</v>
      </c>
      <c r="D21" s="6" t="n">
        <v>10158</v>
      </c>
      <c r="E21" s="6" t="n">
        <v>8827</v>
      </c>
    </row>
    <row r="22">
      <c r="A22" s="4" t="inlineStr">
        <is>
          <t>Deferred revenue, current</t>
        </is>
      </c>
      <c r="C22" s="6" t="n">
        <v>205801</v>
      </c>
      <c r="D22" s="6" t="n">
        <v>177465</v>
      </c>
      <c r="E22" s="6" t="n">
        <v>113348</v>
      </c>
    </row>
    <row r="23">
      <c r="A23" s="4" t="inlineStr">
        <is>
          <t>Operating lease liabilities, current</t>
        </is>
      </c>
      <c r="C23" s="6" t="n">
        <v>3318</v>
      </c>
      <c r="D23" s="6" t="n">
        <v>2505</v>
      </c>
      <c r="E23" s="6" t="n">
        <v>2156</v>
      </c>
    </row>
    <row r="24">
      <c r="A24" s="4" t="inlineStr">
        <is>
          <t>Other accrued expenses and current liabilities</t>
        </is>
      </c>
      <c r="C24" s="6" t="n">
        <v>12607</v>
      </c>
      <c r="D24" s="6" t="n">
        <v>11532</v>
      </c>
      <c r="E24" s="6" t="n">
        <v>9541</v>
      </c>
    </row>
    <row r="25">
      <c r="A25" s="4" t="inlineStr">
        <is>
          <t>Total current liabilities</t>
        </is>
      </c>
      <c r="C25" s="6" t="n">
        <v>271007</v>
      </c>
      <c r="D25" s="6" t="n">
        <v>232370</v>
      </c>
      <c r="E25" s="6" t="n">
        <v>173095</v>
      </c>
    </row>
    <row r="26">
      <c r="A26" s="4" t="inlineStr">
        <is>
          <t>Deferred revenue, noncurrent</t>
        </is>
      </c>
      <c r="C26" s="6" t="n">
        <v>4157</v>
      </c>
      <c r="D26" s="6" t="n">
        <v>5141</v>
      </c>
      <c r="E26" s="6" t="n">
        <v>3025</v>
      </c>
    </row>
    <row r="27">
      <c r="A27" s="4" t="inlineStr">
        <is>
          <t>Operating lease liabilities, noncurrent</t>
        </is>
      </c>
      <c r="C27" s="6" t="n">
        <v>16538</v>
      </c>
      <c r="D27" s="6" t="n">
        <v>17522</v>
      </c>
      <c r="E27" s="6" t="n">
        <v>13256</v>
      </c>
    </row>
    <row r="28">
      <c r="A28" s="4" t="inlineStr">
        <is>
          <t>Revolving credit facility</t>
        </is>
      </c>
      <c r="C28" s="4" t="inlineStr">
        <is>
          <t xml:space="preserve"> </t>
        </is>
      </c>
      <c r="D28" s="6" t="n">
        <v>0</v>
      </c>
      <c r="E28" s="6" t="n">
        <v>3500</v>
      </c>
    </row>
    <row r="29">
      <c r="A29" s="4" t="inlineStr">
        <is>
          <t>Other noncurrent liabilities</t>
        </is>
      </c>
      <c r="C29" s="6" t="n">
        <v>199</v>
      </c>
      <c r="D29" s="4" t="inlineStr">
        <is>
          <t xml:space="preserve"> </t>
        </is>
      </c>
      <c r="E29" s="4" t="inlineStr">
        <is>
          <t xml:space="preserve"> </t>
        </is>
      </c>
    </row>
    <row r="30">
      <c r="A30" s="4" t="inlineStr">
        <is>
          <t>Total liabilities</t>
        </is>
      </c>
      <c r="C30" s="6" t="n">
        <v>291901</v>
      </c>
      <c r="D30" s="6" t="n">
        <v>255033</v>
      </c>
      <c r="E30" s="6" t="n">
        <v>192876</v>
      </c>
    </row>
    <row r="31">
      <c r="A31" s="4" t="inlineStr">
        <is>
          <t>Commitments and contingencies</t>
        </is>
      </c>
      <c r="C31" s="4" t="inlineStr">
        <is>
          <t xml:space="preserve"> </t>
        </is>
      </c>
      <c r="D31" s="4" t="inlineStr">
        <is>
          <t xml:space="preserve"> </t>
        </is>
      </c>
      <c r="E31" s="4" t="inlineStr">
        <is>
          <t xml:space="preserve"> </t>
        </is>
      </c>
    </row>
    <row r="32">
      <c r="A32" s="3" t="inlineStr">
        <is>
          <t>Stockholders' / members' equity:</t>
        </is>
      </c>
      <c r="C32" s="4" t="inlineStr">
        <is>
          <t xml:space="preserve"> </t>
        </is>
      </c>
      <c r="D32" s="4" t="inlineStr">
        <is>
          <t xml:space="preserve"> </t>
        </is>
      </c>
      <c r="E32" s="4" t="inlineStr">
        <is>
          <t xml:space="preserve"> </t>
        </is>
      </c>
    </row>
    <row r="33">
      <c r="A33" s="4" t="inlineStr">
        <is>
          <t>Members' interest</t>
        </is>
      </c>
      <c r="C33" s="4" t="inlineStr">
        <is>
          <t xml:space="preserve"> </t>
        </is>
      </c>
      <c r="D33" s="6" t="n">
        <v>71573</v>
      </c>
      <c r="E33" s="6" t="n">
        <v>63056</v>
      </c>
    </row>
    <row r="34">
      <c r="A34" s="4" t="inlineStr">
        <is>
          <t>Convertible preferred units, no par value</t>
        </is>
      </c>
      <c r="C34" s="4" t="inlineStr">
        <is>
          <t xml:space="preserve"> </t>
        </is>
      </c>
      <c r="D34" s="6" t="n">
        <v>209733</v>
      </c>
      <c r="E34" s="6" t="n">
        <v>209733</v>
      </c>
    </row>
    <row r="35">
      <c r="A35" s="4" t="inlineStr">
        <is>
          <t>Preferred stock, $0.0001 par value, 100,000,000 shares authorized, no shares issued or outstanding as of September 30, 2024</t>
        </is>
      </c>
      <c r="C35" s="4" t="inlineStr">
        <is>
          <t xml:space="preserve"> </t>
        </is>
      </c>
      <c r="D35" s="4" t="inlineStr">
        <is>
          <t xml:space="preserve"> </t>
        </is>
      </c>
      <c r="E35" s="4" t="inlineStr">
        <is>
          <t xml:space="preserve"> </t>
        </is>
      </c>
    </row>
    <row r="36">
      <c r="A36" s="4" t="inlineStr">
        <is>
          <t>Additional paid-in capital</t>
        </is>
      </c>
      <c r="C36" s="6" t="n">
        <v>630354</v>
      </c>
      <c r="D36" s="4" t="inlineStr">
        <is>
          <t xml:space="preserve"> </t>
        </is>
      </c>
      <c r="E36" s="4" t="inlineStr">
        <is>
          <t xml:space="preserve"> </t>
        </is>
      </c>
    </row>
    <row r="37">
      <c r="A37" s="4" t="inlineStr">
        <is>
          <t>Accumulated other comprehensive loss</t>
        </is>
      </c>
      <c r="C37" s="6" t="n">
        <v>-450</v>
      </c>
      <c r="D37" s="6" t="n">
        <v>-625</v>
      </c>
      <c r="E37" s="6" t="n">
        <v>-429</v>
      </c>
    </row>
    <row r="38">
      <c r="A38" s="4" t="inlineStr">
        <is>
          <t>Accumulated deficit</t>
        </is>
      </c>
      <c r="C38" s="6" t="n">
        <v>-299885</v>
      </c>
      <c r="D38" s="6" t="n">
        <v>-174155</v>
      </c>
      <c r="E38" s="6" t="n">
        <v>-145224</v>
      </c>
    </row>
    <row r="39">
      <c r="A39" s="4" t="inlineStr">
        <is>
          <t>Total members' equity</t>
        </is>
      </c>
      <c r="C39" s="6" t="n">
        <v>330042</v>
      </c>
      <c r="D39" s="6" t="n">
        <v>106526</v>
      </c>
      <c r="E39" s="6" t="n">
        <v>127136</v>
      </c>
    </row>
    <row r="40">
      <c r="A40" s="4" t="inlineStr">
        <is>
          <t>Non-controlling interests</t>
        </is>
      </c>
      <c r="C40" s="6" t="n">
        <v>128166</v>
      </c>
      <c r="D40" s="4" t="inlineStr">
        <is>
          <t xml:space="preserve"> </t>
        </is>
      </c>
      <c r="E40" s="4" t="inlineStr">
        <is>
          <t xml:space="preserve"> </t>
        </is>
      </c>
    </row>
    <row r="41">
      <c r="A41" s="4" t="inlineStr">
        <is>
          <t>Total stockholders' equity</t>
        </is>
      </c>
      <c r="C41" s="6" t="n">
        <v>458208</v>
      </c>
      <c r="D41" s="6" t="n">
        <v>106526</v>
      </c>
      <c r="E41" s="6" t="n">
        <v>127136</v>
      </c>
    </row>
    <row r="42">
      <c r="A42" s="4" t="inlineStr">
        <is>
          <t>Total stockholders' / members' equity</t>
        </is>
      </c>
      <c r="C42" s="6" t="n">
        <v>458208</v>
      </c>
      <c r="D42" s="6" t="n">
        <v>106526</v>
      </c>
      <c r="E42" s="4" t="inlineStr">
        <is>
          <t xml:space="preserve"> </t>
        </is>
      </c>
    </row>
    <row r="43">
      <c r="A43" s="4" t="inlineStr">
        <is>
          <t>Total liabilities and members' equity</t>
        </is>
      </c>
      <c r="C43" s="6" t="n">
        <v>750109</v>
      </c>
      <c r="D43" s="6" t="n">
        <v>361559</v>
      </c>
      <c r="E43" s="6" t="n">
        <v>320012</v>
      </c>
    </row>
    <row r="44">
      <c r="A44" s="4" t="inlineStr">
        <is>
          <t>Class A Common Stock</t>
        </is>
      </c>
      <c r="C44" s="4" t="inlineStr">
        <is>
          <t xml:space="preserve"> </t>
        </is>
      </c>
      <c r="D44" s="4" t="inlineStr">
        <is>
          <t xml:space="preserve"> </t>
        </is>
      </c>
      <c r="E44" s="4" t="inlineStr">
        <is>
          <t xml:space="preserve"> </t>
        </is>
      </c>
    </row>
    <row r="45">
      <c r="A45" s="3" t="inlineStr">
        <is>
          <t>Stockholders' / members' equity:</t>
        </is>
      </c>
      <c r="C45" s="4" t="inlineStr">
        <is>
          <t xml:space="preserve"> </t>
        </is>
      </c>
      <c r="D45" s="4" t="inlineStr">
        <is>
          <t xml:space="preserve"> </t>
        </is>
      </c>
      <c r="E45" s="4" t="inlineStr">
        <is>
          <t xml:space="preserve"> </t>
        </is>
      </c>
    </row>
    <row r="46">
      <c r="A46" s="4" t="inlineStr">
        <is>
          <t>Common stock</t>
        </is>
      </c>
      <c r="C46" s="6" t="n">
        <v>3</v>
      </c>
      <c r="D46" s="4" t="inlineStr">
        <is>
          <t xml:space="preserve"> </t>
        </is>
      </c>
      <c r="E46" s="4" t="inlineStr">
        <is>
          <t xml:space="preserve"> </t>
        </is>
      </c>
    </row>
    <row r="47">
      <c r="A47" s="4" t="inlineStr">
        <is>
          <t>Class C common stock</t>
        </is>
      </c>
      <c r="C47" s="4" t="inlineStr">
        <is>
          <t xml:space="preserve"> </t>
        </is>
      </c>
      <c r="D47" s="4" t="inlineStr">
        <is>
          <t xml:space="preserve"> </t>
        </is>
      </c>
      <c r="E47" s="4" t="inlineStr">
        <is>
          <t xml:space="preserve"> </t>
        </is>
      </c>
    </row>
    <row r="48">
      <c r="A48" s="3" t="inlineStr">
        <is>
          <t>Stockholders' / members' equity:</t>
        </is>
      </c>
      <c r="C48" s="4" t="inlineStr">
        <is>
          <t xml:space="preserve"> </t>
        </is>
      </c>
      <c r="D48" s="4" t="inlineStr">
        <is>
          <t xml:space="preserve"> </t>
        </is>
      </c>
      <c r="E48" s="4" t="inlineStr">
        <is>
          <t xml:space="preserve"> </t>
        </is>
      </c>
    </row>
    <row r="49">
      <c r="A49" s="4" t="inlineStr">
        <is>
          <t>Common stock</t>
        </is>
      </c>
      <c r="B49" s="4" t="inlineStr">
        <is>
          <t>[1]</t>
        </is>
      </c>
      <c r="C49" s="6" t="n">
        <v>7</v>
      </c>
      <c r="D49" s="4" t="inlineStr">
        <is>
          <t xml:space="preserve"> </t>
        </is>
      </c>
      <c r="E49" s="4" t="inlineStr">
        <is>
          <t xml:space="preserve"> </t>
        </is>
      </c>
    </row>
    <row r="50">
      <c r="A50" s="4" t="inlineStr">
        <is>
          <t>Class D Common Stock</t>
        </is>
      </c>
      <c r="C50" s="4" t="inlineStr">
        <is>
          <t xml:space="preserve"> </t>
        </is>
      </c>
      <c r="D50" s="4" t="inlineStr">
        <is>
          <t xml:space="preserve"> </t>
        </is>
      </c>
      <c r="E50" s="4" t="inlineStr">
        <is>
          <t xml:space="preserve"> </t>
        </is>
      </c>
    </row>
    <row r="51">
      <c r="A51" s="3" t="inlineStr">
        <is>
          <t>Stockholders' / members' equity:</t>
        </is>
      </c>
      <c r="C51" s="4" t="inlineStr">
        <is>
          <t xml:space="preserve"> </t>
        </is>
      </c>
      <c r="D51" s="4" t="inlineStr">
        <is>
          <t xml:space="preserve"> </t>
        </is>
      </c>
      <c r="E51" s="4" t="inlineStr">
        <is>
          <t xml:space="preserve"> </t>
        </is>
      </c>
    </row>
    <row r="52">
      <c r="A52" s="4" t="inlineStr">
        <is>
          <t>Common stock</t>
        </is>
      </c>
      <c r="B52" s="4" t="inlineStr">
        <is>
          <t>[1]</t>
        </is>
      </c>
      <c r="C52" s="5" t="n">
        <v>13</v>
      </c>
      <c r="D52" s="4" t="inlineStr">
        <is>
          <t xml:space="preserve"> </t>
        </is>
      </c>
      <c r="E52" s="4" t="inlineStr">
        <is>
          <t xml:space="preserve"> </t>
        </is>
      </c>
    </row>
    <row r="53">
      <c r="A53" s="4" t="inlineStr">
        <is>
          <t>Previously Reported</t>
        </is>
      </c>
      <c r="C53" s="4" t="inlineStr">
        <is>
          <t xml:space="preserve"> </t>
        </is>
      </c>
      <c r="D53" s="4" t="inlineStr">
        <is>
          <t xml:space="preserve"> </t>
        </is>
      </c>
      <c r="E53" s="4" t="inlineStr">
        <is>
          <t xml:space="preserve"> </t>
        </is>
      </c>
    </row>
    <row r="54">
      <c r="A54" s="3" t="inlineStr">
        <is>
          <t>Stockholders' / members' equity:</t>
        </is>
      </c>
      <c r="C54" s="4" t="inlineStr">
        <is>
          <t xml:space="preserve"> </t>
        </is>
      </c>
      <c r="D54" s="4" t="inlineStr">
        <is>
          <t xml:space="preserve"> </t>
        </is>
      </c>
      <c r="E54" s="4" t="inlineStr">
        <is>
          <t xml:space="preserve"> </t>
        </is>
      </c>
    </row>
    <row r="55">
      <c r="A55" s="4" t="inlineStr">
        <is>
          <t>Members' interest</t>
        </is>
      </c>
      <c r="C55" s="4" t="inlineStr">
        <is>
          <t xml:space="preserve"> </t>
        </is>
      </c>
      <c r="D55" s="6" t="n">
        <v>107151</v>
      </c>
      <c r="E55" s="4" t="inlineStr">
        <is>
          <t xml:space="preserve"> </t>
        </is>
      </c>
    </row>
    <row r="56">
      <c r="A56" s="4" t="inlineStr">
        <is>
          <t>OneStream, Inc</t>
        </is>
      </c>
      <c r="C56" s="4" t="inlineStr">
        <is>
          <t xml:space="preserve"> </t>
        </is>
      </c>
      <c r="D56" s="4" t="inlineStr">
        <is>
          <t xml:space="preserve"> </t>
        </is>
      </c>
      <c r="E56" s="4" t="inlineStr">
        <is>
          <t xml:space="preserve"> </t>
        </is>
      </c>
    </row>
    <row r="57">
      <c r="A57" s="3" t="inlineStr">
        <is>
          <t>Current assets:</t>
        </is>
      </c>
      <c r="C57" s="4" t="inlineStr">
        <is>
          <t xml:space="preserve"> </t>
        </is>
      </c>
      <c r="D57" s="4" t="inlineStr">
        <is>
          <t xml:space="preserve"> </t>
        </is>
      </c>
      <c r="E57" s="4" t="inlineStr">
        <is>
          <t xml:space="preserve"> </t>
        </is>
      </c>
    </row>
    <row r="58">
      <c r="A58" s="4" t="inlineStr">
        <is>
          <t>Cash</t>
        </is>
      </c>
      <c r="C58" s="4" t="inlineStr">
        <is>
          <t xml:space="preserve"> </t>
        </is>
      </c>
      <c r="D58" s="6" t="n">
        <v>0</v>
      </c>
      <c r="E58" s="6" t="n">
        <v>0</v>
      </c>
    </row>
    <row r="59">
      <c r="A59" s="4" t="inlineStr">
        <is>
          <t>Total assets</t>
        </is>
      </c>
      <c r="C59" s="4" t="inlineStr">
        <is>
          <t xml:space="preserve"> </t>
        </is>
      </c>
      <c r="D59" s="6" t="n">
        <v>0</v>
      </c>
      <c r="E59" s="6" t="n">
        <v>0</v>
      </c>
    </row>
    <row r="60">
      <c r="A60" s="3" t="inlineStr">
        <is>
          <t>Current liabilities:</t>
        </is>
      </c>
      <c r="C60" s="4" t="inlineStr">
        <is>
          <t xml:space="preserve"> </t>
        </is>
      </c>
      <c r="D60" s="4" t="inlineStr">
        <is>
          <t xml:space="preserve"> </t>
        </is>
      </c>
      <c r="E60" s="4" t="inlineStr">
        <is>
          <t xml:space="preserve"> </t>
        </is>
      </c>
    </row>
    <row r="61">
      <c r="A61" s="4" t="inlineStr">
        <is>
          <t>Commitments and contingencies</t>
        </is>
      </c>
      <c r="C61" s="4" t="inlineStr">
        <is>
          <t xml:space="preserve"> </t>
        </is>
      </c>
      <c r="D61" s="4" t="inlineStr">
        <is>
          <t xml:space="preserve"> </t>
        </is>
      </c>
      <c r="E61" s="4" t="inlineStr">
        <is>
          <t xml:space="preserve"> </t>
        </is>
      </c>
    </row>
    <row r="62">
      <c r="A62" s="3" t="inlineStr">
        <is>
          <t>Stockholders' / members' equity:</t>
        </is>
      </c>
      <c r="C62" s="4" t="inlineStr">
        <is>
          <t xml:space="preserve"> </t>
        </is>
      </c>
      <c r="D62" s="4" t="inlineStr">
        <is>
          <t xml:space="preserve"> </t>
        </is>
      </c>
      <c r="E62" s="4" t="inlineStr">
        <is>
          <t xml:space="preserve"> </t>
        </is>
      </c>
    </row>
    <row r="63">
      <c r="A63" s="4" t="inlineStr">
        <is>
          <t>Common stock</t>
        </is>
      </c>
      <c r="C63" s="4" t="inlineStr">
        <is>
          <t xml:space="preserve"> </t>
        </is>
      </c>
      <c r="D63" s="6" t="n">
        <v>0</v>
      </c>
      <c r="E63" s="6" t="n">
        <v>0</v>
      </c>
    </row>
    <row r="64">
      <c r="A64" s="4" t="inlineStr">
        <is>
          <t>Total stockholders' equity</t>
        </is>
      </c>
      <c r="C64" s="4" t="inlineStr">
        <is>
          <t xml:space="preserve"> </t>
        </is>
      </c>
      <c r="D64" s="5" t="n">
        <v>0</v>
      </c>
      <c r="E64" s="5" t="n">
        <v>0</v>
      </c>
    </row>
    <row r="65"/>
    <row r="66">
      <c r="A66" s="4" t="inlineStr">
        <is>
          <t>[1] Each share of Class C common stock is convertible at any time at the option of the holder into one share of Class B common stock, and each share of Class D common stock is convertible at any time at the option of the holder into one share of Class A common stock. Refer to Note 9 in the accompanying notes for details</t>
        </is>
      </c>
    </row>
  </sheetData>
  <mergeCells count="3">
    <mergeCell ref="A1:B1"/>
    <mergeCell ref="A65:D65"/>
    <mergeCell ref="A66:D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Equity-Based Compensation</t>
        </is>
      </c>
      <c r="B4" s="4" t="inlineStr">
        <is>
          <t xml:space="preserve">NOTE 11 – EQUITY-BASED COMPENSATION 2019 Common Unit Option Plan The 2019 Common Unit Option Plan (the 2019 Plan) was originally adopted by OneStream Software LLC’s board of managers and approved by the then members of OneStream Software LLC. The 2019 Plan allowed OneStream Software LLC to provide common unit options to eligible employees, managers, and consultants. Prior to the Reorganization Transactions, the Company did not recognize equity-based compensation expense for common unit options granted under the 2019 Plan because they contained a forfeiture provision whereby upon voluntary termination of service by the option holder, the Company had the right to require the option holder to (i) sell all or a portion of any common units acquired by the optionee to the Company at a price equal to the lesser of (a) the aggregate fair value of such common units on the date of such repurchase and (b) the aggregate exercise price paid to acquire the common units and (ii) surrender all outstanding common unit options, including vested options, held by such optionee without consideration. On July 12, 2024, the board of managers of OneStream Software LLC and the board of directors of the Company approved a modification of the terms of the outstanding common unit options to remove the forfeiture provision, to be effective immediately upon the completion of the Reorganization Transactions. The amendment has been accounted for as an “improbable-to-probable” modification under ASC 718, Compensation— Stock Compensation, whereby the fair values of the outstanding common unit options were measured as of the modification date of July 12, 2024 (the Option Modification Date). The performance condition created by the modification was satisfied upon completion of the Reorganization Transactions and the Company recorded a cumulative adjustment to equity-based compensation expense totaling $ 204.4 million for the common unit options that vested upon the completion of the Reorganization Transactions. The remaining unrecognized equity-based compensation expense related to the unvested common unit options granted prior to the Reorganization Transactions will be recognized over the remaining requisite service period using the accelerated attribution method, in which compensation cost for each vesting tranche is recognized ratably from the service inception date to the vesting date for that tranche. In connection with the Reorganization Transactions, the 2019 Plan was assumed by OneStream, Inc. and terminated with respect to the grant of new options. In addition, all outstanding common unit options were converted into options to purchase Class A common stock on a one-for-one basis. The following table summarizes the option activity under the 2019 Plan during the nine months ended September 30, 2024 (in thousands, except per share data):
Options Weighted- Weighted-
Outstanding as of December 31, 2023 28,761 $ 8.65 7.69
Granted 9,097 14.78
Forfeited / Cancelled ( 615 ) 9.39
Exercised ( 549 ) 7.18
Outstanding as of September 30, 2024 36,694 $ 10.38 7.81
Vested and exercisable as of September 30, 2024 18,043 $ 8.03 6.80 The weighted-average grant date fair value of stock options granted under the 2019 Plan during the nine months ended September 30, 2024, was $ 10.03 . As of September 30, 2024, the aggregate intrinsic value of stock options outstanding and stock options vested and exercisable under the 2019 Plan was $ 863.1 million and $ 466.7 million, respectively. Total unrecognized equity-based compensation expense related to stock options granted under the 2019 Plan was $ 151.2 million as of September 30, 2024 and will be recognized over the remaining requisite service period using the accelerated attribution method over a weighted-average period of 2.8 years. The Company estimated the fair value of the modified stock options under the 2019 Plan as of the Option Modification Date using a binomial lattice model incorporating an early exercise multiple and post-vesting termination rates. The assumptions and estimates used as part of the binomial lattice model were as follows: Fair Value of Class A Common Stock : The fair value of Class A common stock underlying the options granted under the 2019 Plan was determined to be the mid-point of the expected IPO price range as of the Option Modification Date. Expected Term : The expected term was a derived output of the binomial lattice model representing the weighted-average period the stock options are expected to remain outstanding. Expected Volatility : Expected volatility was estimated based on historical and implied stock price volatility from several guideline companies over a period equivalent to the expected term. Risk-free Interest Rate : The risk-free interest rate was based on the interpolated United States Treasury yield curve at each time-step in the lattice. Expected Dividend Yield : The estimated dividend yield is zero as the Company does not currently intend to declare dividends in the foreseeable future. Assumptions and estimates used as part of the binomial lattice model for options granted under the 2019 Plan and modified on the Option Modification Date were as follows:
Fair value of Class A common stock $ 18.00
Expected term (in years) 0 - 7.44
Expected volatility 50.00 %
Risk-free interest rate 4.34 - 5.40 %
Expected dividend yield — Incentive Units From time to time prior to the Reorganization Transactions and the IPO, the board of managers of OneStream Software LLC granted incentive units (ICUs) to certain directors, officers and other employees pursuant to profits interest unit grant agreements. In connection with the Reorganization Transactions, the 8,632,763 ICUs outstanding as of the date of the IPO were reclassified into 6,591,178 LLC Units and holders of the newly issued LLC Units received an equal number of shares of Class C common stock. Such shares of Class C common stock are subject to the same terms and conditions, including vesting terms, as the ICUs that were reclassified into LLC Units, except that such shares are not subject to forfeiture upon termination of service. The Company classifies the unvested LLC Units (and corresponding shares of Class C common stock) as outstanding on its condensed consolidated balance sheets as they are legally outstanding; however, these are excluded from the calculation of weighted average LLC Units outstanding during the period for purposes of calculating net loss attributable to the non-controlling interest in OneStream Software LLC as their distribution rights are forfeitable until vested. The unvested LLC Units (and shares of Class C common stock) outstanding following the reclassification of outstanding unvested ICUs are summarized as follows (in thousands, except per share data):
Shares Weighted-
Unvested and outstanding immediately following completion of the 241 $ 8.82
Vested subsequent to completion of the Reorganization Transactions 85 7.80
Unvested and outstanding as of September 30, 2024 156 $ 9.38 The Company evaluated the reclassification of ICUs as part of the Reorganization Transactions and concluded the impact on equity-based compensation expense was not material. As of September 30, 2024, total unrecognized equity-based compensation related to the unvested shares of Class C common stock and unvested LLC Units was $ 1.2 million, which is expected to be recognized over a weighted-average period of 0.3 years. The fair value of these shares of Class C common stock and LLC Units that vested during the period from the date of the Reorganization Transactions to September 30, 2024 totaled $ 0.6 million. If a forfeiture of an unvested LLC Unit occurs, the associated shares of Class C common stock are also forfeited. 2024 Equity Incentive Plan In connection with the IPO, the Company’s board of directors adopted the 2024 Equity Incentive Plan (the 2024 Plan), which became effective with an initial reserve of 32,100,000 shares of Class A common stock. The 2024 Plan provides for the grant of stock options, stock appreciation rights, restricted stock, RSUs, and performance awards to eligible employees, directors, and consultants. The number of shares available for issuance under the 2024 Plan also includes an annual increase on the first day of each fiscal year beginning on January 1, 2025 and ending on the ten year anniversary of the date our board of directors approved the 2024 Plan, in an amount equal to the least of (i) 26,800,000 shares of Class A common stock, (ii) 5 % of the outstanding shares of all series of the Company’s common stock on the last day of the immediately preceding fiscal year, or (iii) such other number as determined by the administrator. Stock options During the three months ended September 30, 2024, the Company granted to certain directors, executive officers and other employees 2,413,968 options to purchase Class A common stock under the 2024 Plan at an exercise price equal to the IPO price, which was $ 20.00 per share. These stock options vest upon the satisfaction of a liquidity condition and service-based condition of four years. The liquidity condition was satisfied through the completion of the IPO. No options have been granted after the IPO. The following table summarizes the option activity under the 2024 Plan during the nine months ended September 30, 2024 (in thousands, except per share data):
Options Weighted- Weighted-
Outstanding as of December 31, 2023 — $ — —
Granted 2,414 20.00
Forfeited / Cancelled ( 7 ) 20.00
Exercised — —
Outstanding as of September 30, 2024 2,407 $ 20.00 9.81
Vested and exercisable as of September 30, 2024 — $ — — The weighted-average grant date fair value of stock options granted under the 2024 Plan during the nine months ended September 30, 2024, was $ 9.70 . As of September 30, 2024, the aggregate intrinsic value of stock options outstanding under the 2024 Plan was $ 33.5 million. Total unrecognized equity-based compensation expense related to stock options under the 2024 Plan was $ 21.6 million as of September 30, 2024 and will be recognized over the remaining requisite service period using the accelerated attribution method over a weighted-average period o f 3 .8 years. The Company estimated the fair value of options granted under the 2024 Plan on the grant date using a Black-Scholes option-pricing model. The assumptions and estimates used as part of the Black-Scholes option-pricing model were as follows: Fair Value of Class A Common Stock : The fair value of Class A common stock underlying the options granted under the 2024 Plan was determined to be the IPO price. Expected Term : The expected term was estimated using the simplified method due to a lack of historical exercise activity for the Company. The simplified method calculates the expected term as the mid-point between the vesting date and the contractual expiration date of the award. Expected Volatility : Expected volatility was estimated based on historical and implied stock price volatility from several guideline companies over a period equivalent to the expected term. Risk-free Interest Rate : The risk-free interest rate was based on the United States Treasury yield curve in effect during the period the options were granted. Expected Dividend Yield : The estimated dividend yield is zero as the Company does not currently intend to declare dividends in the foreseeable future. Inputs used in the Black-Scholes option pricing model for options granted under the 2024 Plan were as follows:
Fair value of Class A common stock $ 20.00
Expected term (in years) 6.06 - 6.11
Expected volatility 50.00 %
Risk-free interest rate 4.24 %
Expected dividend yield — Restricted Stock Units (RSUs) Subsequent to the Reorganization Transactions and the IPO, the Company has granted RSUs under the 2024 Plan to certain employees. RSUs represent the right to receive shares of Class A common stock at specified future dates. RSUs are subject to a service-based vesting condition that is generally satisfied over four years. Equity-based compensation expense related to RSUs is recognized on a straight-line basis over the remaining requisite service period. The following table summarizes the RSU activity during the nine months ended September 30, 2024 (in thousands, except per share data):
RSUs Weighted-
Outstanding as of December 31, 2023 — $ —
Granted 191 29.87
Vested — —
Forfeited / Cancelled ( 4 ) 29.87
Outstanding as of September 30, 2024 187 $ 29.87 As of September 30, 2024, unrecognized compensation cost related to the RSUs was $ 5.5 million, which is expected to be recognized over a weighted-average period of 4.0 years. The Company recognized $ 0.1 million of equity-based compensation expense related to RSUs for the three and nine months ended September 30, 2024. 2024 Employee Stock Purchase Plan In connection with the IPO, the Company’s board of directors adopted the ESPP. A total of 10,700,000 shares of Class A common stock were initially reserved for issuance under the ESPP. As of September 30, 2024, there have been no shares issued under this plan. The number of shares available for issuance under the ESPP also includes an annual increase on the first day of each fiscal year beginning on January 1, 2025, in an amount equal to the least of (i) 5,400,000 shares of Class A common stock, (ii) 1 % of the outstanding shares of all series of the Company’s common stock on the last day of the immediately preceding fiscal year, or (iii) such other number as determined by the administrator. DataSense Common Unit Awards As part of the acquisition of DataSense on May 1, 2024, as described in Note 3, the founders of DataSense were awarded 1,023,720 common units at an aggregate fair value of $ 17.3 million, or $ 16.86 per common unit. Of the units awarded, 14,418 were immediately vested and were included as part of the total purchase consideration. The remaining 1,009,302 common units are subject to performance-based vesting conditions measured on an annual basis over four years and a service-based condition tied to the continued employment of the founders, and the related equity-based compensation expense is amortized using the accelerated attribution method. In connection with the Reorganization Transactions, the common units awarded to the founders of DataSense were reclassified into an equal number of LLC Units and DataSense Holdings received an equal number of shares of Class C common stock. The Company evaluated the reclassification of these common units as part of the Reorganization Transactions and concluded the impact to equity-based compensation expense was not material. All LLC Units (and corresponding shares of Class C common stock) issued as a result of the reclassification of unvested common units remain subject to the same vesting requirements that existed prior to the Reorganization Transactions. The unvested LLC Units (and corresponding shares of Class C common stock) are classified as outstanding on the Company’s condensed consolidated balance sheets as they are legally outstanding; however, these are excluded from the calculation of weighted average LLC Units outstanding during the period for purposes of calculating net loss attributed to the non-controlling interest in OneStream Software LLC as their distribution rights are forfeitable until vested. As of September 30, 2024, 1,009,302 LLC Units (and corresponding shares of Class C common stock) issued to DataSense Holdings remain unvested. The Company accounts for these common units based on their estimated grant date fair value. The fair value of the common units was established by OneStream Software LLC’s board of managers, after considering third-party valuations and input from management. The valuations of the common units were determined in accordance with the guidelines outlined in the American Institute of Certified Public Accountants Practice Aid, Valuation of Privately-Held Company Equity Securities Issued as Compensation . In valuing the common units, the fair value of OneStream Software LLC, or enterprise value, was determined using various methods under the market approach, including guideline public company and similar transaction methods. During the three and nine months ended September 30, 2024 , the Company recognized equity-based compensation expense of $ 2.4 million and $ 4.0 million, respectively, related to the common units issued to DataSense Holdings. As of September 30, 2024 , unrecognized equity-based compensation cost related to these awards that are expected to vest was $ 13.0 million, which is expected to be recognized over a weighted-average period of 3.6 years. Refer to Note 3, Business Combinations, for further details on the acquisition. Classification of Equity-Based Compensation Expense Equity-based compensation expense was classified as follows in the accompanying unaudited condensed consolidated statements of operations (in thousands):
Three Months Ended Nine Months Ended
September 30, September 30,
2023 2024 2023 2024
Cost of subscription $ — $ 4,981 $ — $ 4,981
Cost of professional services and other — 21,886 15 21,886
Sales and marketing 459 114,713 3,582 115,987
Research and development 104 62,251 413 63,505
General and administrative 864 56,152 3,077 57,456
Total equity-based compensation $ 1,427 $ 259,983 $ 7,087 $ 263,815 </t>
        </is>
      </c>
      <c r="C4" s="4" t="inlineStr">
        <is>
          <t xml:space="preserve">NOTE 9 – EMPLOYEE COMPENSATION Equity Award Plans There were no ICUs granted and 89,286 ICUs forfeited during the year ended December 31, 2023. The following table summarizes ICUs outstanding and vested (in thousands, except per share data):
ICUs Weighted- Weighted- Weighted-
Outstanding as of December 31, 2023 8,633 $ 4.73 5.87 $ 3.59
Vested as of December 31, 2023 8,037 $ 4.66 5.79 $ 3.28 The total fair value of ICUs vested during the year ended December 31, 2023 was $ 5.9 million. The aggregate intrinsic value of ICUs outstanding as of December 31, 2023 was $ 84.4 million. As of December 31, 2023, unrecognized equity-based compensation cost related to outstanding unvested ICUs that are expected to vest was $ 4.6 million, which is expected to be recognized over a weighted-average period of 1.0 year. The following table summarizes common unit option activity for the year ended December 31, 2023 (in thousands, except per share data):
Options Weighted- Weighted-
Outstanding as of December 31, 2022 19,952 $ 7.87 8.01
Granted 10,146 10.88
Forfeited ( 1,282 ) 9.13
Exercised ( 55 ) 4.45
Outstanding as of December 31, 2023 28,761 $ 8.65 7.69
Vested and exercisable as of December 31, 2023 12,739 $ 6.97 6.81 The weighted-average grant date fair value of common unit options granted was $ 7.42 for the year ended December 31, 2023. During the year ended December 31, 2023, the Company recognized compensation expense of $ 2.4 million related to certain modifications to the terms of common unit options held by certain terminated employees whereby the Company waived its repurchase right. Otherwise, no compensation expense for the common unit options was recognized during the years ended December 31, 2022 and 2023, as a distribution related to these awards was not deemed probable. Equity-based compensation expense was classified as follows in the consolidated statements of operations (in thousands):
Year Ended December 31,
2022 2023
Cost of professional services and other $ 78 $ 15
Sales and marketing 2,847 3,938
Research and development 812 518
General and administrative 4,526 3,799
Total equity-based compensation $ 8,263 $ 8,270 Postretirement Benefits On October 1, 2013, the Company initiated the OneStream Software 401(k) Plan. The Company’s 401(k) Plan is qualified under Section 401 of the Internal Revenue Code and is available to all full-time employees with tax-deferred salary deductions and alternative investment options. Employees may contribute up to 100 % of their salary up to the statutory prescribed annual limit. The 401(k) Plan provides for the Company to make a discretionary contribution at the end of the plan year, which coincides with the Company’s fiscal year. The Company also makes contributions to other postretirement plans of non-U.S. employees based on statutory regulations in place in their respective countries. The Company recorded $ 4.3 million and $ 5.9 million of expense related to employer contributions to postretirement benefit plans for the years ended December 31, 2022 and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NOTE 12 – REVENUE RECOGNITION The Company derives revenue primarily from sales of subscription services, which consists of revenue from software-as-a-services (SaaS), cloud computing and post-contract customer support (PCS). Subscription revenue from SaaS and PCS is recognized ratably over the contractual term of the arrangement, beginning on the date the service is made available to the customer, and revenue from cloud computing is recognized on a consumption basis during the contractual term of the arrangement. The Company also derives revenue from the sales of software licenses and from professional services. License revenue is recognized at the point in time when the customer is able to use and benefit from the software and revenue from professional services and other is recognized as the services are performed. Disaggregation of Revenue Revenue by geographic region, based on the physical location of the customer, was as follows (in thousands):
Three Months Ended September 30, Nine Months Ended September 30,
2023 2024 2023 2024
United States $ 77,741 $ 91,164 $ 191,309 $ 248,507
Other 29,263 37,976 81,018 108,425
Total revenue $ 107,004 $ 129,140 $ 272,327 $ 356,932 No foreign country accounted for 10% or more of revenue in any period presented. Contract Balances Accounts receivable are recorded at the invoice amount, net of allowance for doubtful accounts and credit losses. A receivable is recorded in the period the Company delivers products or provides services, or when it has an unconditional right to payment. In multi-year agreements, the Company generally invoices customers in equal annual installments at the beginning of each year within the contractual period. The Company records a receivable for multi-year licensed software, whether or not billed, to the extent it has an unconditional right to receive payment in the future related to those licens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As of September 30, 2024 and December 31, 2023, the balance in the allowance for doubtful accounts was $ 2.4 million and $ 1.2 million, respectively. The allowance for credit losses was not material as of September 30, 2024 or December 31, 2023. The Company recorded bad debt expense of $ 1.3 million for both the nine months ended September 30, 2024 and 2023, which is presented in the condensed consolidated statements of operations as general and administrative expenses. Bad debt expense was not material for the three months ended September 30, 2024 and 2023. Deferred revenue consists of customer billings in advance of revenue being recognized. The Company primarily invoices its customers for its SaaS arrangements, PCS, and term-based software licenses in equal annual installments at the beginning of each year within the contractual period, though certain contracts require invoicing for the entire arrangement in advance. Amounts anticipated to be recognized within one year of the balance sheet date are recorded on the consolidated balance sheets as deferred revenue, current; the remaining portion is recorded as deferred revenue, noncurrent. The balance of deferred revenue will fluctuate based on timing of invoices and recognition of revenue. The amount of revenue recognized during the three and nine months ended September 30, 2024 that was included in deferred revenue at the beginning of the perio d was $ 82.5 million and $ 159.7 million, respectively. Remaining Performance Obligations The aggregate amount of the transaction price allocated to remaining performance obligations as of September 30, 2024 was $ 997.0 million. The Company expects to recognize approximately 39 % o f this amount as revenue in the next 12 months with the remaining balance recognized thereaf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3 – NET LOSS PER SHARE The following table presents the calculation of basic and diluted net loss per share for the period following the Reorganization Transactions (in thousands, except per share amounts):
July 24, 2024
Numerator:
Net loss $ ( 247,510 )
Less: net loss attributable to non-controlling interest ( 77,402 )
Net loss attributable to OneStream, Inc. $ ( 170,108 )
Denominator:
Weighted-average shares of Class A and Class D common stock 160,300
Net loss per share:
Net loss per share of Class A and Class D common stock–basic and diluted $ ( 1.06 ) Shares of Class B common stock and Class C common stock do not share in the earnings or losses of OneStream, Inc. and are therefore not participating securities. As such, separate presentation of basic and diluted net loss per share of Class B and Class C common stock under the two-class method has not been presented. During the period from July 24, 2024 through September 30, 2024, the Company incurred net losses and, therefore, the effect of the Company’s potentially dilutive securities were not included in the calculation of diluted loss per share as the effect would be anti-dilutive. The following table contains outstanding share totals with a potentially dilutive impact (in thousands):
July 24, 2024
Stock options 39,101
RSUs 187
Total 39,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4 – RELATED PARTY TRANSACTIONS DataSense Prior to the acquisition of DataSense, the Company was a party to consulting and software development services agreements with DataSense. The Company’s co-founder and chief executive officer, Thomas Shea, is the father of Andrew Shea, who was the chief executive officer and an equity holder in DataSense until its acquisition by the Company. The Company held an equity method investment in DataSense that was immaterial as of December 31, 2023. The Company paid $ 1.9 million in 2024 through the acquisition date, and $ 0.9 million and $ 1.7 million for the three and n ine months ended September 30, 2023, respectively, under the consulting and software development services agreements with DataSense, which are included in the Company’s research and development expenses. There were no outstanding amounts due to or from DataSense as of December 31, 2023. Refer to Note 3, Business Combinations, for further details on the acquisition of DataSense.</t>
        </is>
      </c>
      <c r="C4" s="4" t="inlineStr">
        <is>
          <t>NOTE 10 – RELATED PARTY TRANSACTIONS The Company is party to consulting and software development services agreements with DataSense LLC (DataSense), a privately owned company that is focused on productized data science solutions. The Company’s co-founder and chief executive officer, Thomas Shea, is the father of Andrew Shea, who is the chief executive officer of, and an equity holder in, DataSense. The Company holds an equity method investment in DataSense that was immaterial in all periods presented. The Company paid $ 3.5 million under the consulting and software development agreements with DataSense, which are included in the Company’s research and development expenses for the year ended December 31, 2023. There were no outstanding amounts due to or from DataSense as of December 31, 2023. Related party transactions were not material to the Company’s consolidated financial statements as of and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 [Line Items]</t>
        </is>
      </c>
      <c r="B3" s="4" t="inlineStr">
        <is>
          <t xml:space="preserve"> </t>
        </is>
      </c>
      <c r="C3" s="4" t="inlineStr">
        <is>
          <t xml:space="preserve"> </t>
        </is>
      </c>
    </row>
    <row r="4">
      <c r="A4" s="4" t="inlineStr">
        <is>
          <t>Subsequent Events</t>
        </is>
      </c>
      <c r="B4" s="4" t="inlineStr">
        <is>
          <t>NOTE 15 – SUBSEQUENT EVENTS Consumption Agreement In November 2024, the Company amended the five-year consumption agreement with a vendor as described in Note 6, Commitments and Contingencies, which included an increase in its existing purchase commitment for data center, cloud, and IT services from $ 300.0 million to $ 360.0 million.</t>
        </is>
      </c>
      <c r="C4" s="4" t="inlineStr">
        <is>
          <t>NOTE 11 – SUBSEQUENT EVENTS The Company has evaluated subsequent events after the balance sheet date through March 14, 2024, the date the consolidated financial statements were available for issuance. In February 2024, the Company’s Board of Managers increased the Company’s common units available for issuance to 258,180,095 , which includes an increase in options available for issuance to 50,641,304 .</t>
        </is>
      </c>
    </row>
    <row r="5">
      <c r="A5" s="4" t="inlineStr">
        <is>
          <t>OneStream,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Note 3 - Subsequent Events The Corporation has evaluated subsequent events through March 14, 2024, the date the financial statements were available for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Subsequent To Date Of Auditor's Report</t>
        </is>
      </c>
      <c r="B1" s="2" t="inlineStr">
        <is>
          <t>12 Months Ended</t>
        </is>
      </c>
    </row>
    <row r="2">
      <c r="B2" s="2" t="inlineStr">
        <is>
          <t>Dec. 31, 2023</t>
        </is>
      </c>
    </row>
    <row r="3">
      <c r="A3" s="3" t="inlineStr">
        <is>
          <t>Events Subsequent To Date Of Auditor's Report Abstract</t>
        </is>
      </c>
      <c r="B3" s="4" t="inlineStr">
        <is>
          <t xml:space="preserve"> </t>
        </is>
      </c>
    </row>
    <row r="4">
      <c r="A4" s="4" t="inlineStr">
        <is>
          <t>Events Subsequent To Date Of Auditor's Report</t>
        </is>
      </c>
      <c r="B4" s="4" t="inlineStr">
        <is>
          <t>NOTE 12 - EVENTS SUBSEQUENT TO DATE OF AUDITOR’S REPORT (Unaudited) DataSense Acquisition On May 1, 2024, the Company acquired the remaining issued and outstanding membership interests of DataSense not previously owned by the Company. The aggregate consideration under the purchase agreement consisted of $ 7.7 million in cash, including $ 0.5 million deposited into a post-closing escrow account, and 1,023,720 common units of OneStream Software LLC, of which 1,009,302 are subject to performance-based vesting conditions measured on an annual basis over four years and service-based conditions tied to the four founders. The Company is in the process of determining the fair value of these common units. In connection with the transaction, the Company’s Board of Managers increased the Company’s common units available for issuance to 259,236,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3</t>
        </is>
      </c>
    </row>
    <row r="3">
      <c r="A3" s="3" t="inlineStr">
        <is>
          <t>Significant Accounting Policies [Line Item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 regarding interim financial reporting. The condensed consolidated financial statements include the results of the Company and its wholly owned subsidiarie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OneStream, Inc. had no operations. All significant intercompany transactions and balances have been eliminated during consolidation. The consolidated balance sheet as of December 31, 2023 included herein was derived from the audited financial statements as of that date, but does not include all disclosures including certain notes required by GAAP on a recurring basis. The unaudited condensed consolidated financial statements have been prepared on the same basis as the annual financial statements and reflect all normal recurring adjustments necessary to present fairly the balance sheets, statements of operations, statements of comprehensive loss, statements of stockholders’ / members’ equity, and statements of cash flows for the interim periods, but are not necessarily indicative of the results to be expected for the full year or any other future period. These unaudited condensed consolidated financial statements should be read in conjunction with the Company’s audited consolidated financial statements and notes for the year ended December 31, 2023 included in the IPO Prospectus.</t>
        </is>
      </c>
      <c r="C4" s="4" t="inlineStr">
        <is>
          <t xml:space="preserve">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 Certain prior period amounts in the consolidated financial statements and accompanying notes have been reclassified to conform to the current period’s presentation. </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porting period. Management bases its estimates on historical experience and on various other market-specific and relevant assumptions that management believes to be reasonable under the circumstances. Actual results could differ materially from those estimates.</t>
        </is>
      </c>
      <c r="C5" s="4" t="inlineStr">
        <is>
          <t>Use of Estimates The preparation of the Company’s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On an ongoing basis, management evaluates its estimates including, but not limited to, allowance for doubtful accounts and credit losses, lives of tangible and intangible assets, valuation of equity-based awards, standalone selling prices (SSP) for each distinct performance obligation included in customer contracts with multiple performance obligations, and the period of benefit for deferred commissions. Management bases its estimates on historical experience and on various other market-specific and relevant assumptions that management believes to be reasonable under the circumstances. Actual results could differ materially from those estimates.</t>
        </is>
      </c>
    </row>
    <row r="6">
      <c r="A6" s="4" t="inlineStr">
        <is>
          <t>Segment and Geographic Information</t>
        </is>
      </c>
      <c r="B6" s="4" t="inlineStr">
        <is>
          <t xml:space="preserve"> </t>
        </is>
      </c>
      <c r="C6" s="4" t="inlineStr">
        <is>
          <t>Segment and Geographic Information The Company operates in one operating segment. Operating segments are defined as components of an enterprise for which separate financial information is evaluated regularly by the chief operating decision maker, who, in the Company’s case, is the Chief Executive Officer (CEO), in deciding how to allocate resources and assessing performance. The CEO allocates resources and assesses performance based upon discrete financial information at the consolidated level. Revenue by geographic region, based on the physical location of the customer, was as follows (in thousands):
Year Ended December 31,
2022 2023
United States $ 202,533 $ 262,855
Other 76,791 112,066
Total revenue $ 279,324 $ 374,921 No foreign country accounted for 10 % or more of revenue during the years ended December 31, 2022 and 2023. As of December 31, 2022 and 2023, 94% and 92% of the Company’s property and equipment, net was in the United States and the remaining 6% and 8% was in foreign countries, respectively.</t>
        </is>
      </c>
    </row>
    <row r="7">
      <c r="A7" s="4" t="inlineStr">
        <is>
          <t>Foreign Currency</t>
        </is>
      </c>
      <c r="B7" s="4" t="inlineStr">
        <is>
          <t xml:space="preserve"> </t>
        </is>
      </c>
      <c r="C7" s="4" t="inlineStr">
        <is>
          <t>Foreign Currency The functional currency of the Company’s foreign subsidiaries is primarily their respective local currency. The Company translates all assets and liabilities of foreign subsidiaries to U.S. dollars at the current exchange rate as of the applicable Consolidated Balance Sheet date. Revenue and expenses are translated at the average exchange rate prevailing during the period. The related unrealized gains and losses from foreign currency translation are recorded in accumulated other comprehensive loss as a component of members’ equity. Foreign currency transaction gains and losses are included within other expense, net in the consolidated statements of operations.</t>
        </is>
      </c>
    </row>
    <row r="8">
      <c r="A8" s="4" t="inlineStr">
        <is>
          <t>Cash and Cash Equivalents</t>
        </is>
      </c>
      <c r="B8" s="4" t="inlineStr">
        <is>
          <t xml:space="preserve"> </t>
        </is>
      </c>
      <c r="C8" s="4" t="inlineStr">
        <is>
          <t>Cash and Cash Equivalents The Company considers all highly liquid investments with an original maturity of three months or less from the date of purchase to be cash equivalents. The Company’s cash equivalents generally consist of amounts invested in money market funds. Cash equivalents are stated at fair value.</t>
        </is>
      </c>
    </row>
    <row r="9">
      <c r="A9" s="4" t="inlineStr">
        <is>
          <t>Marketable Securities</t>
        </is>
      </c>
      <c r="B9" s="4" t="inlineStr">
        <is>
          <t xml:space="preserve"> </t>
        </is>
      </c>
      <c r="C9" s="4" t="inlineStr">
        <is>
          <t>Marketable Securities Marketable equity securities are measured at fair value with realized and unrealized gains and losses recognized in the consolidated statements of operations as other expense, net. The cost of securities sold is based on the specific-identification method. As the Company views its marketable securities as available to support its current operations, it has classified all marketable securities as short-term.</t>
        </is>
      </c>
    </row>
    <row r="10">
      <c r="A10" s="4" t="inlineStr">
        <is>
          <t>Fair Value Measurements</t>
        </is>
      </c>
      <c r="B10" s="4" t="inlineStr">
        <is>
          <t xml:space="preserve"> </t>
        </is>
      </c>
      <c r="C10" s="4" t="inlineStr">
        <is>
          <t>Fair Value Measurements The Financial Accounting Standards Board (FASB) Accounting Standards Codification (ASC) 820, Fair Value Measurements,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 Company’s financial instruments primarily include cash and cash equivalents, marketable securities, accounts receivable, accounts payable, and accrued expenses and other current liabilities. Cash, cash equivalents and marketable securities are stated at fair value using Level 1 inputs. The fair value of accounts receivable, accounts payable, and accrued expenses and other current liabilities approximate the carrying value because of their short-term nature. The carrying value of the Company’s borrowings under its revolving credit facility approximates fair value based upon Level 2 inputs and borrowing rates available to the Company for borrowings with similar terms and consideration of the Company’s credit risk.</t>
        </is>
      </c>
    </row>
    <row r="11">
      <c r="A11" s="4" t="inlineStr">
        <is>
          <t>Property and Equipment</t>
        </is>
      </c>
      <c r="B11" s="4" t="inlineStr">
        <is>
          <t xml:space="preserve"> </t>
        </is>
      </c>
      <c r="C11" s="4" t="inlineStr">
        <is>
          <t>Property and Equipment Property and equipment are stated at cost, net of accumulated depreciation and amortization. Depreciation is computed using the straight‑line method over the estimated useful lives of the assets, which is generally three to seven years for furniture and equipment. The cost of leasehold improvements is depreciated over the lesser of the length of the related lease or seven years. Costs of maintenance and repairs are charged to expense as incurred.</t>
        </is>
      </c>
    </row>
    <row r="12">
      <c r="A12" s="4" t="inlineStr">
        <is>
          <t>Capitalized Software Costs</t>
        </is>
      </c>
      <c r="B12" s="4" t="inlineStr">
        <is>
          <t xml:space="preserve"> </t>
        </is>
      </c>
      <c r="C12" s="4" t="inlineStr">
        <is>
          <t>Capitalized Software Costs The Company capitalizes certain qualifying internal-use software costs. Qualifying costs are capitalized, and amortization begins when the software is ready for its intended use. The Company capitalized $ 0.8 million and $ 1.2 million of costs as internal-use software during the years ended December 31, 2022 and 2023, respectively. Capitalized software costs are amortized on a straight-line basis over the estimated useful life of the related software, which is generally three years. Amortization of internal-use software was $ 1.3 million and $ 1.0 million for the years ended December 31, 2022 and December 31, 2023, respectively. The Company has not capitalized any material ongoing costs of developing software products to be sold to third parties. Capitalization of development costs to be sold to third parties is required upon the establishment of technological feasibility of the product. New product versions are released on a regular basis, and the time between establishing technological feasibility and product release is very short. As a result, amounts that would qualify for capitalization have not been significant.</t>
        </is>
      </c>
    </row>
    <row r="13">
      <c r="A13" s="4" t="inlineStr">
        <is>
          <t>Deferred Offering Costs</t>
        </is>
      </c>
      <c r="B13" s="4" t="inlineStr">
        <is>
          <t>Deferred Offering Costs Deferred offering costs consist primarily of accounting, legal, and other fees related to the Company’s IPO. During the nine months ended September 30, 2023, the Company abandoned its prior IPO preparations due to external market conditions and impaired $ 3.0 million of previously capitalized deferred offering costs. Prior to the completion of the IPO during 2024, the Company capitalized $ 7.1 million of deferred offering costs. Upon completion of the IPO, these costs were reclassified into stockholders’ / members ’ equity as a reduction against the proceeds received from the IPO.</t>
        </is>
      </c>
      <c r="C13" s="4" t="inlineStr">
        <is>
          <t>Deferred Offering Costs Deferred offering costs consist primarily of accounting, legal, and other fees related to the Company’s proposed initial public offering (IPO). As of December 31, 2022, the Company had capitalized $ 3.0 million of deferred offering costs in other noncurrent assets on the consolidated balance sheet. During 2023, the Company abandoned its prior IPO preparations due to external market conditions and impaired the previously capitalized deferred offering costs.</t>
        </is>
      </c>
    </row>
    <row r="14">
      <c r="A14" s="4" t="inlineStr">
        <is>
          <t>Revenue Recognition</t>
        </is>
      </c>
      <c r="B14" s="4" t="inlineStr">
        <is>
          <t xml:space="preserve"> </t>
        </is>
      </c>
      <c r="C14" s="4" t="inlineStr">
        <is>
          <t>Revenue Recognition Revenue related to contracts with customers is recognized in accordance with ASC 606, Revenue from Contracts with Customers. Revenue is recognized upon the transfer of control of promised products or services to customers in an amount that reflects the consideration the Company expects to receive in exchange for those products or services. Revenue is recognized net of any taxes collected from customers, which are subsequently remitted to governmental authorities. Contracts with customers are generally non-cancellable and consideration paid by the customer for software licenses and services received from the Company is nonrefundable. As such, the Company does not estimate an allowance for refunds of services. Payment terms and conditions vary by contract type, although the Company’s terms generally include a requirement of payment within 30 to 60 days from the invoice date. In instances where the timing of revenue recognition differs from the timing of payment, the Company has determined that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such as in the case of a multi-year term-based software license agreement that is invoiced annually with the software license revenue recognized upfront. The Company determines revenue recognition based on the following steps: 1. Identification of the contract, or contracts, with the customer 2. Identification of the performance obligations in the contract 3. Determination of the transaction price 4. Allocation of the transaction price to the performance obligations in the contract 5. Recognition of the revenue when, or as, a performance obligation is satisfied Subscription Revenue Subscription revenue consists of revenue from software-as-a-service (SaaS), post-contract customer support (PCS), and cloud computing. SaaS arrangements with customers provide the customer with continuous access to the Company’s hosted software platform over the contractual period. SaaS revenue is recognized ratably over the contract term beginning on the date access to the platform is provided, consistent with the transfer of control of the SaaS subscription to the customer. Cloud computing service fees are paid by those customers who choose to install and access their licensed software on a month-to-month subscription to a cloud hosting service offered by the Company, rather than manage it themselves. The Company’s performance obligation is to provide cloud computing services on a consumption basis during the contract term and the consideration received is based on customer consumption. The Company invoices for cloud computing services on a monthly basis as the service is utilized. PCS includes unspecified technical enhancements, customer support, and maintenance for licensed software. Revenue from PCS is recognized ratably over the contractual term of the arrangement, consistent with the pattern of benefit to the customer, beginning on the date the service is made available to the customer. License Revenue License revenue consists of license revenue from both the Company’s term-based and perpetual software licenses (collectively referred to herein as licensed software). The Company satisfies its performance obligation and recognizes revenue for licensed software at the point in time when the customer is able to use and benefit from the software, which is generally when it is first made available to the customer or upon commencement of the license term, if later. The typical length of a customer contract for term-based licensed software is three years and customers are generally invoiced in equal annual installments at the beginning of each year within the contractual period. Professional Services and Other Revenue Professional services and other revenue consist of fees associated with implementation and consulting services and training. Services do not result in significant customization of the software and are considered distinct. A substantial majority of the professional service contracts are provided on a time and materials basis and the related revenue is recognized as the service hours are performed. For time and materials projects, the Company invoices for services as the work is incurred. Contracts with Multiple Performance Obligations The Company has contracts with customers that contain multiple performance obligations that are distinct and are accounted for separately. For contracts with multiple performance obligations, such as licensed software sold with PCS, the transaction price is allocated to the separate performance obligations based on the relative stand‑alone selling price (SSP) of each distinct performance obligation. The Company estimates SSP at contract inception considering all information that is reasonably available and is based on the amount of consideration for which the Company expects to be entitled in exchange for transferring the promised good or service to the customer. Judgment is required to determine the SSP for each distinct performance obligation. In instances where the SSP is not directly observable because the Company does not sell the product or service separately, the Company estimates the SSP considering market conditions, historical pricing relationships, peer data, industry data for similar products, and other observable inputs. Maximizing the use of observable inputs, the Company determined the pricing relationship between the licensed software and PCS which attributes the majority of the contract value to the licensed software and a minority to PCS. Contract Modifications In limited situations, the Company enters into agreements to modify previously executed contracts, which constitute contract modifications. The Company assesse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either: (i) a prospective basis as a termination of the existing contract and the creation of a new contract; or (ii) a cumulative catch-up basis. Generally, the Company’s contract modifications meet both criteria and are accounted for as a separate contract, as adjusted for contract-specific circumstances. Contract Balances Accounts receivable are recorded at the invoice amount, net of allowance for doubtful accounts and credit losses. A receivable is recorded in the period the Company delivers products or provides services, or when it has an unconditional right to payment. In multi-year agreements, the Company generally invoices customers in equal annual installments at the beginning of each year within the contractual period. The Company records a receivable for multi-year licensed software, whether or not billed, to the extent it has an unconditional right to receive payment in the future related to those licens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Customer payment terms are typically net 30 to 60 days. As of December 31, 2022 and 2023, the balance in the allowance for doubtful accounts was $ 0.5 million and $ 1.2 million, respectively. The Company recorded bad debt expense of $ 0.5 million and $ 1.6 million for the years ended December 31, 2022 and 2023, respectively, which is presented in the consolidated statements of operations as general and administrative expenses. Deferred revenue consists of customer billings in advance of revenue being recognized. The Company primarily invoices its customers for SaaS arrangements, PCS, and term-based software licenses in equal annual installments at the beginning of each year within the contractual period, though certain contracts require invoicing for the entire arrangement in advance. Amounts anticipated to be recognized within one year of the balance sheet date are recorded on the consolidated balance sheets as deferred revenue, current; the remaining portion is recorded as deferred revenue, noncurrent. The balance of deferred revenue will fluctuate based on timing of invoices and recognition of revenue. The amount of revenue recognized during the years ended December 31, 2022 and 2023 that was included in deferred revenue at the beginning of each period was $ 59.9 million and $ 112.5 million, respectively. Transaction Price Allocated to Remaining Performance Obligations The transaction price allocated to remaining performance obligations represents contracted revenue that has not yet been recognized, which includes unearned revenue and unbilled amounts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denominated in foreign currencies are revalued each period based on the period end exchange rates. Unbilled portions of the remaining performance obligations are subject to future economic risks including bankruptcies, regulatory changes, and other market factors. The aggregate amount of the transaction price allocated to remaining performance obligations as of December 31, 2023 was $ 897.7 million. The Company expects to recognize approximately 35 % of this amount as revenue in the next 12 months with the remaining balance recognized thereafter. Deferred Commissions The Company pays commissions for new sales of SaaS, cloud computing, and licensed software arrangements. Incremental sales commissions that are related to the acquisition of customer contracts are capitalized as deferred commissions on the consolidated balance sheets. The Company determines whether costs should be deferred based on whether the commissions are, in fact, incremental and would not have occurred absent the customer contract. The Company generally does not pay commissions for renewal contracts and therefore a portion of the commissions paid for new contracts relates to future renewals. Commissions incurred upon the acquisition of SaaS contracts are amortized over an estimated period of benefit of five years. Commissions incurred upon the acquisition of month-to-month cloud computing contracts are amortized over an estimated period of benefit of 12 months. Commissions incurred upon the initial acquisition of licensed software contracts are allocated in proportion to the allocation of the transaction price of the license and PCS performance obligations. Commissions allocated to the license are expensed at the time the license revenue is recognized, while commissions allocated to PCS are amortized over an estimated period of benefit of five years Capitalized commission costs are recorded as deferred commissions on the consolidated balance sheets and amortized to sales and marketing in the consolidated statements of operations. The Company determines the period of benefit for commissions related to subscription sales by taking into consideration the historical initial and renewal contractual terms, estimated renewal rates, and the technological life of the platform and related significant features. The Company periodically reviews deferred commissions to determine whether events or changes in circumstances have occurred that could impact the period of benefit. There were no impairment losses recorded during the years ended December 31, 2022 and 2023.</t>
        </is>
      </c>
    </row>
    <row r="15">
      <c r="A15" s="4" t="inlineStr">
        <is>
          <t>Cost of Revenues</t>
        </is>
      </c>
      <c r="B15" s="4" t="inlineStr">
        <is>
          <t xml:space="preserve"> </t>
        </is>
      </c>
      <c r="C15" s="4" t="inlineStr">
        <is>
          <t>Cost of Revenues Cost of Subscription Revenue Cost of subscription revenue consists of costs related to cloud computing and supporting the Company’s customers. These expenses are primarily comprised of third-party direct server and cloud storage costs and employee costs related to providing software maintenance and customer support. Cost of Professional Services and Other Revenue Cost of professional services and other revenue primarily consist of expenses directly related to the implementation of the Company’s licensed software and costs to train the Company’s customers and partners. These expenses are primarily comprised of employee compensation costs related to implementation and training services.</t>
        </is>
      </c>
    </row>
    <row r="16">
      <c r="A16" s="4" t="inlineStr">
        <is>
          <t>Equity-based Compensation</t>
        </is>
      </c>
      <c r="B16" s="4" t="inlineStr">
        <is>
          <t xml:space="preserve"> </t>
        </is>
      </c>
      <c r="C16" s="4" t="inlineStr">
        <is>
          <t xml:space="preserve">Equity-based Compensation In 2019, the Company implemented a common unit option plan and an incentive compensation unit (ICU) plan, collectively referred to as Unit Award Plans, which are designed to attract and retain talent. Eligible participants include employees, managers of the board, and consultants. All equity-based awards vest based on continued service over the vesting period, which is four years , at a rate of 25 % on the first anniversary of the vesting commencement date and 1/48 th each month, thereafter. The common unit options contain a forfeiture provision whereby upon voluntary termination by the option holder, the Company has the right to require the option holder to (i) sell all or a portion of any common units acquired by the optionee at a price equal to the lesser of (a) the aggregate fair market value of such common units on the date of such repurchase and (b) the aggregate common unit option price paid for the option units and (ii) surrender vested common unit options held by such optionee without consideration. In the event that a distribution related to the common unit options is probable to occur, the Company recognizes expense and records a liability equal to the present value of cash to be paid. No such distribution was deemed probable to occur during the years ended December 31, 2022 and 2023. The ICUs are issued as profits interests in the LLC for U.S. federal income tax purposes and do not require the payment of an exercise price, but rather entitle the holder to participate in the future appreciation of the common units from and after the date of grant. Each ICU is granted with a threshold price applicable to such common unit. The threshold price represents the cumulative distributions that are required to have been made by the Company pursuant to the OneStream Software LLC operating agreement before a grantee is entitled to receive any distributions or payments in respect of such grantee’s common units. The ICUs are accounted for as equity-based compensation. The Company recognizes expense related to ICUs evenly over the requisite service period. The Company accounts for forfeitures when they occur. The Company accounts for ICUs based on their estimated grant date fair values. The Company estimates the fair value of its ICUs using an option-pricing model. Determining the grant date fair value of the Company’s units using an option-pricing model requires management to make assumptions and judgments. These estimates involve inherent uncertainties and, if different assumptions had been used, equity-based compensation expense could have been materially different from the amounts recorded. The assumptions and estimates are as follows: Fair Value of Underlying Units : Fair value of the common units underlying the ICUs has been established by the Company’s Board of Managers and was based on the valuation analyses performed by a third-party valuation firm. Given the absence of a public trading market for the units, the Company and its Board of Managers considered a third-party valuation and other factors including, but not limited to, a review of the Company, its business, its management and Board of Managers, its financial performance, projections, and capital structure, its market and competitors, the general economy, and other relevant factors. Expected volatility : Expected volatility for the Company was estimated based on the historical average price volatilities of several publicly traded companies that are industry peers over a period equivalent to the expected term of the awards. Expected term : As the Company does not have sufficient historical data relating to ICUs, the expected term of the ICUs was estimated using the simplified method, for which the expected term is presumed to be the mid-point between the vesting date and the end of the contractual term. Risk-free interest rate : The risk-free rate for the expected term of the ICUs was based on the United States Treasury yield curve in effect during the period the ICUs were granted. Estimated dividend yield : The estimated dividend yield is zero, as the Company does not currently intend to declare dividends in the foreseeable future. There were no ICUs granted during the years ended December 31, 2022 or 2023. </t>
        </is>
      </c>
    </row>
    <row r="17">
      <c r="A17" s="4" t="inlineStr">
        <is>
          <t>Research and Development</t>
        </is>
      </c>
      <c r="B17" s="4" t="inlineStr">
        <is>
          <t xml:space="preserve"> </t>
        </is>
      </c>
      <c r="C17" s="4" t="inlineStr">
        <is>
          <t>Research and Development Research and development costs are expensed as incurred. Research and development costs consist primarily of employee compensation related costs associated with new product development and enhancements to existing software products.</t>
        </is>
      </c>
    </row>
    <row r="18">
      <c r="A18" s="4" t="inlineStr">
        <is>
          <t>Advertising Costs</t>
        </is>
      </c>
      <c r="B18" s="4" t="inlineStr">
        <is>
          <t xml:space="preserve"> </t>
        </is>
      </c>
      <c r="C18" s="4" t="inlineStr">
        <is>
          <t>Advertising Costs Advertising costs are expensed as incurred and recorded in the consolidated statements of operations as sales and marketing expense. The Company recorded advertising costs of $ 4.3 million and $ 1.6 million for the years ended December 31, 2022 and 2023, respectively.</t>
        </is>
      </c>
    </row>
    <row r="19">
      <c r="A19" s="4" t="inlineStr">
        <is>
          <t>Leases</t>
        </is>
      </c>
      <c r="B19" s="4" t="inlineStr">
        <is>
          <t xml:space="preserve"> </t>
        </is>
      </c>
      <c r="C19" s="4" t="inlineStr">
        <is>
          <t>Leases The Company determines if an arrangement is a lease at contract inception. Leases arise from contracts that convey the right to control the use of identified property or equipment for a period of time in exchange for consideration. Leases are classified at commencement as either operating or finance leases. As of December 31, 2022 and 2023, all of the Company’s leases were classified as operating leases. Rent expense for operating leases is recognized on a straight-line basis over the lease term beginning on the lease commencement date. Right-of-use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In determining the present value of lease payments, the Company uses its secured incremental borrowing rate (IBR) based on the information available at the lease commencement date, including the lease term. In determining the appropriate IBR, the Company considers information including, but not limited to, the lease term and the currency in which the arrangement is denominated. The Company’s lease agreements may contain options to extend or terminate the lease. Such options are included in the lease term when they are considered reasonably certain to be exercised. ROU assets are subject to evaluation for impairment or disposal on a basis consistent with other long-lived assets. The Company’s lease agreements do not contain any material variable lease payments, any material residual value guarantees, or any material restrictions or covenants. Any leases with an initial term of 12 months or less are not recorded on the consolidated balance sheet.</t>
        </is>
      </c>
    </row>
    <row r="20">
      <c r="A20" s="4" t="inlineStr">
        <is>
          <t>Income Taxes</t>
        </is>
      </c>
      <c r="B20" s="4" t="inlineStr">
        <is>
          <t xml:space="preserve"> </t>
        </is>
      </c>
      <c r="C20" s="4" t="inlineStr">
        <is>
          <t>Income Taxes The Company is treated as a partnership for U.S. federal income tax purposes. Consequently, federal income taxes are not payable or provided for by the Company. Instead, members are taxed individually on their pro rata ownership share of the Company’s earnings. The Company’s net income or loss is allocated among the members in accordance with the Company’s operating agreement. Certain distributions are made by the Company periodically to provide cash flow to the members to cover their income tax obligations associated with flow‑through income allocations. The Company is subject to state income taxes in jurisdictions that tax partnerships at an entity level. The foreign subsidiaries of the Company are required to pay foreign taxes based on the laws of the country in which the foreign subsidiary conducts business. The Company follows the asset and liability method of accounting for income taxes under ASC 740, Income Taxes .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For the tax benefits to be recognized, a tax position must be more-likely-than-not to be sustained upon examination by taxing authorities based on the technical merits of the position. For such positions, the largest benefit that has a greater than 50% likelihood of being realized upon settlement is recognized in the Company’s consolidated financial statements. The Company has elected to record future penalties and interest related to income taxes within its income tax provision.</t>
        </is>
      </c>
    </row>
    <row r="21">
      <c r="A21" s="4" t="inlineStr">
        <is>
          <t>Membership Interest</t>
        </is>
      </c>
      <c r="B21" s="4" t="inlineStr">
        <is>
          <t xml:space="preserve"> </t>
        </is>
      </c>
      <c r="C21" s="4" t="inlineStr">
        <is>
          <t>Membership Interest As of December 31, 2023, the Company’s ownership was comprised of 120,754,717 Series A preferred units outstanding, all owned by KKR Dream Holdings LLC, 7,538,791 Series B preferred units outstanding, held by multiple members, and 79,300,658 common units outstanding, of which 92 % was owned by OneStream Software Holdings Corp. with the remaining held by multiple members. As of December 31, 2023, the Company was authorized to issue 247,680,095 common units, 120,754,717 Series A preferred units, 7,538,791 Series B preferred units, an unlimited number of ICUs, and options directly and indirectly exercisable for, convertible into, or exchangeable for not more than 40,141,304 common units; provided, however, the Company shall only be authorized to issue ICUs to the extent that the total number of ICUs and common units directly or indirectly issuable upon exercise, conversion or exchange of options does not exceed 40,141,304 . Common units each carry the right for the Member owning it to cast one vote per unit on any matter to be approved by the Members. Each ICU carries the right for the member owning it to cast one vote per unit and once vested, holders of ICUs will participate in distributions. Refer to Note 8, Convertible Preferred Units, for disclosure on the rights and preferences of the convertible preferred units.</t>
        </is>
      </c>
    </row>
    <row r="22">
      <c r="A22" s="4" t="inlineStr">
        <is>
          <t>JOBS Act Accounting Election</t>
        </is>
      </c>
      <c r="B22" s="4" t="inlineStr">
        <is>
          <t xml:space="preserve"> </t>
        </is>
      </c>
      <c r="C22" s="4" t="inlineStr">
        <is>
          <t xml:space="preserve">JOBS Act Accounting Election The Company is an emerging growth company, as defined in the Jumpstart Our Business Startups (JOBS) Act of 2012.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The Company has elected to use the extended transition period under the JOBS Act for the adoption of certain accounting standards until the earlier of the date the Company (i) is no longer an emerging growth company or (ii) affirmatively and irrevocably opts out of the extended transition period provided in the JOBS Act. As a result, the financial statements of the Company may not be comparable to companies that comply with new or revised accounting pronouncements as of public company effective dates. </t>
        </is>
      </c>
    </row>
    <row r="23">
      <c r="A23" s="4" t="inlineStr">
        <is>
          <t>Business Combinations</t>
        </is>
      </c>
      <c r="B23" s="4" t="inlineStr">
        <is>
          <t>Business Combinations The Company accounts for acquisitions of entities that include inputs and processes and have the ability to create outputs as business combinations in accordance with Financial Accounting Standards Board (FASB) Accounting Standards Codification (ASC) 805, Business Combinations (ASC 805). Assets acquired and liabilities assumed, if any, are measured at their estimated fair values on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The determination of the fair value of identifiable assets requires management to make certain assumptions and estimates of, among other things, projected revenues and costs, future expected cash flows, and discount rates. Although the Company believes the assumptions and estimates it has made in the past have been reasonable and appropriate, these estimates are based on historical experience and information obtained from the management of the acquired companies and are inherently uncertain.</t>
        </is>
      </c>
      <c r="C23" s="4" t="inlineStr">
        <is>
          <t xml:space="preserve"> </t>
        </is>
      </c>
    </row>
    <row r="24">
      <c r="A24" s="4" t="inlineStr">
        <is>
          <t>Goodwill and Other Intangible Assets</t>
        </is>
      </c>
      <c r="B24" s="4" t="inlineStr">
        <is>
          <t>Goodwill and Other Intangible Assets The Company tests goodwill for impairment at least annually in the fourth quarter, or more frequently if events or changes in circumstances indicate that impairment may exist. Goodwill impairment is recognized when the quantitative assessment concludes that the carrying value of goodwill exceeds the fair value. No goodwill impairment has been recognized in any period presented. Other intangible assets consists of acquired developed technology, which the Company amortizes on a straight-line basis over the estimated useful life and reviews for impairment when warranted by changes in circumstance. No impairment of other intangible assets has been recognized in any period presented.</t>
        </is>
      </c>
      <c r="C24" s="4" t="inlineStr">
        <is>
          <t xml:space="preserve"> </t>
        </is>
      </c>
    </row>
    <row r="25">
      <c r="A25" s="4" t="inlineStr">
        <is>
          <t>Concentration of Risk and Significant Customers</t>
        </is>
      </c>
      <c r="B25" s="4" t="inlineStr">
        <is>
          <t>Concentration of Risk and Significant Customers Financial instruments that subject the Company to concentrations of credit risk consist primarily of cash and cash equivalents and accounts receivable. The Company maintains its cash deposits with high-quality financial institutions with investment-grade ratings. The majority of the Company’s cash balances are with U.S. banks and are insured to the extent defined by the Federal Deposit Insurance Corporation. No customer accounted for more than 10% of total revenue and no customer accounted for more than 10% of total accounts receivable in any period presented.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t>
        </is>
      </c>
      <c r="C25" s="4" t="inlineStr">
        <is>
          <t>Concentration of Risk and Significant Customers Financial instruments that subject the Company to concentrations of credit risk consist primarily of cash and cash equivalents, marketable securities and accounts receivable. The Company maintains its cash deposits and investments in marketable securities with high-quality financial institutions with investment-grade ratings. The majority of the Company’s cash balances are with U.S. banks and are insured to the extent defined by the Federal Deposit Insurance Corporation. No customer accounted for more than 10 % of total revenue for the years ended December 31, 2022 and 2023, and no customer accounted for more than 10 % of total accounts receivable as of December 31, 2022 and 2023.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t>
        </is>
      </c>
    </row>
    <row r="26">
      <c r="A26" s="4" t="inlineStr">
        <is>
          <t>Non-controlling Interests</t>
        </is>
      </c>
      <c r="B26" s="4" t="inlineStr">
        <is>
          <t>Non-controlling Interests Following the Reorganization Transactions, the Company consolidates the financial results of OneStream Software LLC. Therefore, the Company reports a non-controlling interest based on the LLC Units owned by the Continuing Members on the condensed consolidated balance sheets. Net loss attributed to the non-controlling interests is based on the weighted average LLC Units outstanding during the period, excluding LLC Units that are subject to vesting conditions, and is presented on the condensed consolidated statements of operations and comprehensive loss. Refer to Note 10, Non-controlling Interests, for further details.</t>
        </is>
      </c>
      <c r="C26" s="4" t="inlineStr">
        <is>
          <t xml:space="preserve"> </t>
        </is>
      </c>
    </row>
    <row r="27">
      <c r="A27" s="4" t="inlineStr">
        <is>
          <t>Equity-based compensation</t>
        </is>
      </c>
      <c r="B27" s="4" t="inlineStr">
        <is>
          <t>Equity-based compensation The Company has issued equity-based awards to employees in the form of restricted stock units (RSUs) and stock options, and, prior to the Reorganization Transactions, OneStream Software LLC issued incentive compensation units (ICUs) and common unit options, as described in Note 11. The Company accounts for equity-based awards based on their grant date fair values. Determining the grant date fair values of equity-based awards requires management to make assumptions and judgments. These assumptions reflect the Company’s best estimates, but they involve inherent uncertainties based on market conditions. As a result, if other assumptions are used, equity-based compensation costs could be materially impacted. Equity-based compensation expense is recognized on a straight-line basis for awards with service-only vesting conditions, whereas awards with performance conditions are recognized using the accelerated attribution method. Forfeitures are accounted for as they occur. Refer to Note 11, Equity-based compensation, for further details on the Company’s equity-based compensation awards.</t>
        </is>
      </c>
      <c r="C27" s="4" t="inlineStr">
        <is>
          <t xml:space="preserve"> </t>
        </is>
      </c>
    </row>
    <row r="28">
      <c r="A28" s="4" t="inlineStr">
        <is>
          <t>Net Loss per Share</t>
        </is>
      </c>
      <c r="B28" s="4" t="inlineStr">
        <is>
          <t>Net Loss per Share Net loss per share is computed by dividing net loss attributable to OneStream, Inc. for the period following the Reorganization Transactions by the weighted-average number of shares of Class A common stock and Class D common stock outstanding during the same period. Diluted net loss per share is computed giving effect to all potential weighted-average dilutive shares for the period following the Reorganization Transactions, including additional shares of Class D common stock issuable upon redemption of LLC Units held by Continuing Members, and Class A common stock issuable pursuant to outstanding stock options and RSUs, and under the 2024 Employee Stock Purchase Plan (ESPP), as applicable. Diluted net loss per share for all periods presented is the same as basic net loss per share as the inclusion of potentially issuable shares would be antidilutive. All losses and earnings for the period prior to the IPO were entirely allocable to OneStream Software LLC. Due to the impact of the Reorganization Transactions, the Company’s capital structure for the pre- and post-IPO periods is not comparable. As a result, the presentation of net (loss) income per share for the periods prior to the IPO and Reorganization Transactions is not meaningful and only net loss per share for periods subsequent to the IPO and Reorganization Transactions are presented herein.</t>
        </is>
      </c>
      <c r="C28" s="4" t="inlineStr">
        <is>
          <t xml:space="preserve"> </t>
        </is>
      </c>
    </row>
    <row r="29">
      <c r="A29" s="4" t="inlineStr">
        <is>
          <t>Recently Adopted Accounting Pronouncements</t>
        </is>
      </c>
      <c r="B29" s="4" t="inlineStr">
        <is>
          <t xml:space="preserve"> </t>
        </is>
      </c>
      <c r="C29" s="4" t="inlineStr">
        <is>
          <t>Recently Adopted Accounting Pronouncements In June 2016, the Financial Accounting Standards Board (FASB) issued Accounting Standards Update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previous incurred loss impairment model with an expected loss model that requires the use of forward-looking information to calculate credit loss estimates. The Company adopted this standard on January 1, 2023. The adoption of this standard did not have a material impact on the Company’s consolidated financial statements.</t>
        </is>
      </c>
    </row>
    <row r="30">
      <c r="A30" s="4" t="inlineStr">
        <is>
          <t>Recently Issued Accounting Pronouncements Not Yet Adopted</t>
        </is>
      </c>
      <c r="B30" s="4" t="inlineStr">
        <is>
          <t xml:space="preserve"> </t>
        </is>
      </c>
      <c r="C30" s="4" t="inlineStr">
        <is>
          <t>Recently Issued Accounting Pronouncements Not Yet Adopted In November 2023, the FASB issued ASU No. 2023-07, Segment Reporting (Topic 280): Improvements to Reportable Segment Disclosures. The amendments in this update improve reportable segment disclosure requirements, primarily through enhanced disclosures about significant segment expenses that are regularly provided to the chief operating decision maker. Additionally, the guidance will be applied retrospectively and will be effective for the Company for its fiscal year ended December 31, 2024 and interim periods thereafter. The Company is currently evaluating the impact that the adoption of this ASU will have on its consolidated financial statements. In December 2023, the FASB issued ASU No. 2023-09, Income Taxes (Topic 740): Improvements to Income Tax Disclosures. The amendments in this update provide more transparency into income tax information through improvements to income tax disclosures primarily related to the rate reconciliation and income taxes paid information. The guidance will be applied prospectively and is effective for annual periods beginning after December 15, 2024, with the option to apply retrospectively. Early adoption is permitted. The Company is currently evaluating the impact that the adoption of this ASU will have on its consolidated financial statements.</t>
        </is>
      </c>
    </row>
    <row r="31">
      <c r="A31" s="4" t="inlineStr">
        <is>
          <t>OneStream, Inc</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Basis of Presentation</t>
        </is>
      </c>
      <c r="B33" s="4" t="inlineStr">
        <is>
          <t xml:space="preserve"> </t>
        </is>
      </c>
      <c r="C33" s="4" t="inlineStr">
        <is>
          <t>Basis of Presentation The balance sheets are presented in accordance with accounting principles generally accepted in the United States of America. Separate statements of operations, comprehensive income, changes in stockholders’ equity, and cash flows have not been presented because there have been no activities in this ent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Disaggregation of Revenues by Geographic Region</t>
        </is>
      </c>
      <c r="B4" s="4" t="inlineStr">
        <is>
          <t xml:space="preserve">Revenue by geographic region, based on the physical location of the customer, was as follows (in thousands):
Three Months Ended September 30, Nine Months Ended September 30,
2023 2024 2023 2024
United States $ 77,741 $ 91,164 $ 191,309 $ 248,507
Other 29,263 37,976 81,018 108,425
Total revenue $ 107,004 $ 129,140 $ 272,327 $ 356,932 </t>
        </is>
      </c>
      <c r="C4" s="4" t="inlineStr">
        <is>
          <t xml:space="preserve">Revenue by geographic region, based on the physical location of the customer, was as follows (in thousands):
Year Ended December 31,
2022 2023
United States $ 202,533 $ 262,855
Other 76,791 112,066
Total revenue $ 279,324 $ 374,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 and Marketable Securities, Fair Value on a Recurring basis</t>
        </is>
      </c>
      <c r="B4" s="4" t="inlineStr">
        <is>
          <t xml:space="preserve">The following table summarizes, by major security type, the Company’s cash, cash equivalents, and marketable securities that are measured at fair value on a recurring basis and are categorized using the fair value hierarchy (in thousands):
As of December 31, 2023
Cost Net Total Fair Cash and
Cash $ 16,479 $ — $ 16,479 $ 16,479
Level 1:
Money market funds 100,608 — 100,608 100,608
Total $ 117,087 $ — $ 117,087 $ 117,087
As of December 31, 2022
Cost Net Total Fair Cash and Marketable
Cash $ 11,652 $ — $ 11,652 $ 11,652 —
Level 1:
Money market funds 3,035 — 3,035 3,035 —
Mutual funds 90,465 ( 4,313 ) 86,152 — 86,152
Total $ 105,152 $ ( 4,313 ) $ 100,839 $ 14,687 $ 86,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Acquisition Date Fair Value of Total Consideration Transferred</t>
        </is>
      </c>
      <c r="B4" s="4" t="inlineStr">
        <is>
          <t xml:space="preserve">The following table summarizes the total consideration transferred (in thousands):
May 1, 2024
Cash $ 7,159
Amounts deposited into escrow 500
Fair value of equity consideration 243
Seller transaction costs paid by the Company 298
Settlement of payables existing prior to the acquisition ( 920 )
Fair value of previously held ownership interest 3,229
Total consideration $ 10,509 </t>
        </is>
      </c>
    </row>
    <row r="5">
      <c r="A5" s="4" t="inlineStr">
        <is>
          <t>Summary of Allocation of Total Purchase Price</t>
        </is>
      </c>
      <c r="B5" s="4" t="inlineStr">
        <is>
          <t xml:space="preserve">The following table summarizes the allocation of the total purchase price based upon the fair value of assets acquired and liabilities assumed as of the acquisition date, inclusive of measurement period adjustments (in thousands):
May 1, 2024
Cash $ 363
Intangible assets – developed technology 3,300
Prepaid expenses and other current assets 20
Goodwill 9,277
Other accrued expenses and current liabilities ( 2,451 )
Total consideration $ 10,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4</t>
        </is>
      </c>
      <c r="C1" s="2" t="inlineStr">
        <is>
          <t>Dec. 31, 2023</t>
        </is>
      </c>
      <c r="D1" s="2" t="inlineStr">
        <is>
          <t>Dec. 31, 2022</t>
        </is>
      </c>
    </row>
    <row r="2">
      <c r="A2" s="4" t="inlineStr">
        <is>
          <t>Preferred stock, par value</t>
        </is>
      </c>
      <c r="B2" s="7" t="n">
        <v>0.0001</v>
      </c>
      <c r="C2" s="4" t="inlineStr">
        <is>
          <t xml:space="preserve"> </t>
        </is>
      </c>
      <c r="D2" s="4" t="inlineStr">
        <is>
          <t xml:space="preserve"> </t>
        </is>
      </c>
    </row>
    <row r="3">
      <c r="A3" s="4" t="inlineStr">
        <is>
          <t>Preferred stock, shares authorized</t>
        </is>
      </c>
      <c r="B3" s="6" t="n">
        <v>100000000</v>
      </c>
      <c r="C3" s="4" t="inlineStr">
        <is>
          <t xml:space="preserve"> </t>
        </is>
      </c>
      <c r="D3" s="4" t="inlineStr">
        <is>
          <t xml:space="preserve"> </t>
        </is>
      </c>
    </row>
    <row r="4">
      <c r="A4" s="4" t="inlineStr">
        <is>
          <t>Preferred stock, shares issued</t>
        </is>
      </c>
      <c r="B4" s="6" t="n">
        <v>0</v>
      </c>
      <c r="C4" s="4" t="inlineStr">
        <is>
          <t xml:space="preserve"> </t>
        </is>
      </c>
      <c r="D4" s="4" t="inlineStr">
        <is>
          <t xml:space="preserve"> </t>
        </is>
      </c>
    </row>
    <row r="5">
      <c r="A5" s="4" t="inlineStr">
        <is>
          <t>Preferred stock, shares outstanding</t>
        </is>
      </c>
      <c r="B5" s="6" t="n">
        <v>0</v>
      </c>
      <c r="C5" s="4" t="inlineStr">
        <is>
          <t xml:space="preserve"> </t>
        </is>
      </c>
      <c r="D5" s="4" t="inlineStr">
        <is>
          <t xml:space="preserve"> </t>
        </is>
      </c>
    </row>
    <row r="6">
      <c r="A6" s="4" t="inlineStr">
        <is>
          <t>Common units, no par value</t>
        </is>
      </c>
      <c r="B6" s="4" t="inlineStr">
        <is>
          <t xml:space="preserve"> </t>
        </is>
      </c>
      <c r="C6" s="5" t="n">
        <v>0</v>
      </c>
      <c r="D6" s="5" t="n">
        <v>0</v>
      </c>
    </row>
    <row r="7">
      <c r="A7" s="4" t="inlineStr">
        <is>
          <t>Common units authorized</t>
        </is>
      </c>
      <c r="B7" s="4" t="inlineStr">
        <is>
          <t xml:space="preserve"> </t>
        </is>
      </c>
      <c r="C7" s="6" t="n">
        <v>247680095</v>
      </c>
      <c r="D7" s="6" t="n">
        <v>237180095</v>
      </c>
    </row>
    <row r="8">
      <c r="A8" s="4" t="inlineStr">
        <is>
          <t>Common units issued</t>
        </is>
      </c>
      <c r="B8" s="4" t="inlineStr">
        <is>
          <t xml:space="preserve"> </t>
        </is>
      </c>
      <c r="C8" s="6" t="n">
        <v>79300658</v>
      </c>
      <c r="D8" s="6" t="n">
        <v>79245283</v>
      </c>
    </row>
    <row r="9">
      <c r="A9" s="4" t="inlineStr">
        <is>
          <t>Common units outstanding</t>
        </is>
      </c>
      <c r="B9" s="6" t="n">
        <v>233316116</v>
      </c>
      <c r="C9" s="6" t="n">
        <v>79300658</v>
      </c>
      <c r="D9" s="6" t="n">
        <v>79245283</v>
      </c>
    </row>
    <row r="10">
      <c r="A10" s="4" t="inlineStr">
        <is>
          <t>Convertible preferred stock</t>
        </is>
      </c>
      <c r="B10" s="4" t="inlineStr">
        <is>
          <t xml:space="preserve"> </t>
        </is>
      </c>
      <c r="C10" s="4" t="inlineStr">
        <is>
          <t xml:space="preserve"> </t>
        </is>
      </c>
      <c r="D10" s="4" t="inlineStr">
        <is>
          <t xml:space="preserve"> </t>
        </is>
      </c>
    </row>
    <row r="11">
      <c r="A11" s="4" t="inlineStr">
        <is>
          <t>Convertible preferred units, par value</t>
        </is>
      </c>
      <c r="B11" s="4" t="inlineStr">
        <is>
          <t xml:space="preserve"> </t>
        </is>
      </c>
      <c r="C11" s="5" t="n">
        <v>0</v>
      </c>
      <c r="D11" s="5" t="n">
        <v>0</v>
      </c>
    </row>
    <row r="12">
      <c r="A12" s="4" t="inlineStr">
        <is>
          <t>Preferred units, authorized</t>
        </is>
      </c>
      <c r="B12" s="4" t="inlineStr">
        <is>
          <t xml:space="preserve"> </t>
        </is>
      </c>
      <c r="C12" s="6" t="n">
        <v>128293508</v>
      </c>
      <c r="D12" s="6" t="n">
        <v>128293508</v>
      </c>
    </row>
    <row r="13">
      <c r="A13" s="4" t="inlineStr">
        <is>
          <t>Preferred units, issued</t>
        </is>
      </c>
      <c r="B13" s="4" t="inlineStr">
        <is>
          <t xml:space="preserve"> </t>
        </is>
      </c>
      <c r="C13" s="6" t="n">
        <v>128293508</v>
      </c>
      <c r="D13" s="6" t="n">
        <v>128293508</v>
      </c>
    </row>
    <row r="14">
      <c r="A14" s="4" t="inlineStr">
        <is>
          <t>Preferred units, outstanding</t>
        </is>
      </c>
      <c r="B14" s="4" t="inlineStr">
        <is>
          <t xml:space="preserve"> </t>
        </is>
      </c>
      <c r="C14" s="6" t="n">
        <v>128293508</v>
      </c>
      <c r="D14" s="6" t="n">
        <v>128293508</v>
      </c>
    </row>
    <row r="15">
      <c r="A15" s="4" t="inlineStr">
        <is>
          <t>Class A Common Stock</t>
        </is>
      </c>
      <c r="B15" s="4" t="inlineStr">
        <is>
          <t xml:space="preserve"> </t>
        </is>
      </c>
      <c r="C15" s="4" t="inlineStr">
        <is>
          <t xml:space="preserve"> </t>
        </is>
      </c>
      <c r="D15" s="4" t="inlineStr">
        <is>
          <t xml:space="preserve"> </t>
        </is>
      </c>
    </row>
    <row r="16">
      <c r="A16" s="4" t="inlineStr">
        <is>
          <t>Common units par value</t>
        </is>
      </c>
      <c r="B16" s="7" t="n">
        <v>0.0001</v>
      </c>
      <c r="C16" s="4" t="inlineStr">
        <is>
          <t xml:space="preserve"> </t>
        </is>
      </c>
      <c r="D16" s="4" t="inlineStr">
        <is>
          <t xml:space="preserve"> </t>
        </is>
      </c>
    </row>
    <row r="17">
      <c r="A17" s="4" t="inlineStr">
        <is>
          <t>Common stock, shares authorized</t>
        </is>
      </c>
      <c r="B17" s="6" t="n">
        <v>2500000000</v>
      </c>
      <c r="C17" s="4" t="inlineStr">
        <is>
          <t xml:space="preserve"> </t>
        </is>
      </c>
      <c r="D17" s="4" t="inlineStr">
        <is>
          <t xml:space="preserve"> </t>
        </is>
      </c>
    </row>
    <row r="18">
      <c r="A18" s="4" t="inlineStr">
        <is>
          <t>Common stock, shares issued</t>
        </is>
      </c>
      <c r="B18" s="6" t="n">
        <v>28265084</v>
      </c>
      <c r="C18" s="4" t="inlineStr">
        <is>
          <t xml:space="preserve"> </t>
        </is>
      </c>
      <c r="D18" s="4" t="inlineStr">
        <is>
          <t xml:space="preserve"> </t>
        </is>
      </c>
    </row>
    <row r="19">
      <c r="A19" s="4" t="inlineStr">
        <is>
          <t>Common stock, shares outstanding</t>
        </is>
      </c>
      <c r="B19" s="6" t="n">
        <v>28265084</v>
      </c>
      <c r="C19" s="4" t="inlineStr">
        <is>
          <t xml:space="preserve"> </t>
        </is>
      </c>
      <c r="D19" s="4" t="inlineStr">
        <is>
          <t xml:space="preserve"> </t>
        </is>
      </c>
    </row>
    <row r="20">
      <c r="A20" s="4" t="inlineStr">
        <is>
          <t>Class B Common Stock</t>
        </is>
      </c>
      <c r="B20" s="4" t="inlineStr">
        <is>
          <t xml:space="preserve"> </t>
        </is>
      </c>
      <c r="C20" s="4" t="inlineStr">
        <is>
          <t xml:space="preserve"> </t>
        </is>
      </c>
      <c r="D20" s="4" t="inlineStr">
        <is>
          <t xml:space="preserve"> </t>
        </is>
      </c>
    </row>
    <row r="21">
      <c r="A21" s="4" t="inlineStr">
        <is>
          <t>Common units par value</t>
        </is>
      </c>
      <c r="B21" s="7" t="n">
        <v>0.0001</v>
      </c>
      <c r="C21" s="4" t="inlineStr">
        <is>
          <t xml:space="preserve"> </t>
        </is>
      </c>
      <c r="D21" s="4" t="inlineStr">
        <is>
          <t xml:space="preserve"> </t>
        </is>
      </c>
    </row>
    <row r="22">
      <c r="A22" s="4" t="inlineStr">
        <is>
          <t>Common stock, shares authorized</t>
        </is>
      </c>
      <c r="B22" s="6" t="n">
        <v>300000000</v>
      </c>
      <c r="C22" s="4" t="inlineStr">
        <is>
          <t xml:space="preserve"> </t>
        </is>
      </c>
      <c r="D22" s="4" t="inlineStr">
        <is>
          <t xml:space="preserve"> </t>
        </is>
      </c>
    </row>
    <row r="23">
      <c r="A23" s="4" t="inlineStr">
        <is>
          <t>Common stock, shares issued</t>
        </is>
      </c>
      <c r="B23" s="6" t="n">
        <v>0</v>
      </c>
      <c r="C23" s="4" t="inlineStr">
        <is>
          <t xml:space="preserve"> </t>
        </is>
      </c>
      <c r="D23" s="4" t="inlineStr">
        <is>
          <t xml:space="preserve"> </t>
        </is>
      </c>
    </row>
    <row r="24">
      <c r="A24" s="4" t="inlineStr">
        <is>
          <t>Common stock, shares outstanding</t>
        </is>
      </c>
      <c r="B24" s="6" t="n">
        <v>0</v>
      </c>
      <c r="C24" s="4" t="inlineStr">
        <is>
          <t xml:space="preserve"> </t>
        </is>
      </c>
      <c r="D24" s="4" t="inlineStr">
        <is>
          <t xml:space="preserve"> </t>
        </is>
      </c>
    </row>
    <row r="25">
      <c r="A25" s="4" t="inlineStr">
        <is>
          <t>Class C common stock</t>
        </is>
      </c>
      <c r="B25" s="4" t="inlineStr">
        <is>
          <t xml:space="preserve"> </t>
        </is>
      </c>
      <c r="C25" s="4" t="inlineStr">
        <is>
          <t xml:space="preserve"> </t>
        </is>
      </c>
      <c r="D25" s="4" t="inlineStr">
        <is>
          <t xml:space="preserve"> </t>
        </is>
      </c>
    </row>
    <row r="26">
      <c r="A26" s="4" t="inlineStr">
        <is>
          <t>Common units par value</t>
        </is>
      </c>
      <c r="B26" s="7" t="n">
        <v>0.0001</v>
      </c>
      <c r="C26" s="4" t="inlineStr">
        <is>
          <t xml:space="preserve"> </t>
        </is>
      </c>
      <c r="D26" s="4" t="inlineStr">
        <is>
          <t xml:space="preserve"> </t>
        </is>
      </c>
    </row>
    <row r="27">
      <c r="A27" s="4" t="inlineStr">
        <is>
          <t>Common stock, shares authorized</t>
        </is>
      </c>
      <c r="B27" s="6" t="n">
        <v>300000000</v>
      </c>
      <c r="C27" s="4" t="inlineStr">
        <is>
          <t xml:space="preserve"> </t>
        </is>
      </c>
      <c r="D27" s="4" t="inlineStr">
        <is>
          <t xml:space="preserve"> </t>
        </is>
      </c>
    </row>
    <row r="28">
      <c r="A28" s="4" t="inlineStr">
        <is>
          <t>Common stock, shares issued</t>
        </is>
      </c>
      <c r="B28" s="6" t="n">
        <v>74135230</v>
      </c>
      <c r="C28" s="4" t="inlineStr">
        <is>
          <t xml:space="preserve"> </t>
        </is>
      </c>
      <c r="D28" s="4" t="inlineStr">
        <is>
          <t xml:space="preserve"> </t>
        </is>
      </c>
    </row>
    <row r="29">
      <c r="A29" s="4" t="inlineStr">
        <is>
          <t>Common stock, shares outstanding</t>
        </is>
      </c>
      <c r="B29" s="6" t="n">
        <v>74135230</v>
      </c>
      <c r="C29" s="4" t="inlineStr">
        <is>
          <t xml:space="preserve"> </t>
        </is>
      </c>
      <c r="D29" s="4" t="inlineStr">
        <is>
          <t xml:space="preserve"> </t>
        </is>
      </c>
    </row>
    <row r="30">
      <c r="A30" s="4" t="inlineStr">
        <is>
          <t>Class C common stock | OneStream, Inc</t>
        </is>
      </c>
      <c r="B30" s="4" t="inlineStr">
        <is>
          <t xml:space="preserve"> </t>
        </is>
      </c>
      <c r="C30" s="4" t="inlineStr">
        <is>
          <t xml:space="preserve"> </t>
        </is>
      </c>
      <c r="D30" s="4" t="inlineStr">
        <is>
          <t xml:space="preserve"> </t>
        </is>
      </c>
    </row>
    <row r="31">
      <c r="A31" s="4" t="inlineStr">
        <is>
          <t>Common units par value</t>
        </is>
      </c>
      <c r="B31" s="4" t="inlineStr">
        <is>
          <t xml:space="preserve"> </t>
        </is>
      </c>
      <c r="C31" s="7" t="n">
        <v>0.0001</v>
      </c>
      <c r="D31" s="7" t="n">
        <v>0.0001</v>
      </c>
    </row>
    <row r="32">
      <c r="A32" s="4" t="inlineStr">
        <is>
          <t>Common stock, shares authorized</t>
        </is>
      </c>
      <c r="B32" s="4" t="inlineStr">
        <is>
          <t xml:space="preserve"> </t>
        </is>
      </c>
      <c r="C32" s="6" t="n">
        <v>1000</v>
      </c>
      <c r="D32" s="4" t="inlineStr">
        <is>
          <t xml:space="preserve"> </t>
        </is>
      </c>
    </row>
    <row r="33">
      <c r="A33" s="4" t="inlineStr">
        <is>
          <t>Common stock, shares outstanding</t>
        </is>
      </c>
      <c r="B33" s="4" t="inlineStr">
        <is>
          <t xml:space="preserve"> </t>
        </is>
      </c>
      <c r="C33" s="6" t="n">
        <v>1000</v>
      </c>
      <c r="D33" s="6" t="n">
        <v>1000</v>
      </c>
    </row>
    <row r="34">
      <c r="A34" s="4" t="inlineStr">
        <is>
          <t>Common units authorized</t>
        </is>
      </c>
      <c r="B34" s="4" t="inlineStr">
        <is>
          <t xml:space="preserve"> </t>
        </is>
      </c>
      <c r="C34" s="6" t="n">
        <v>1000</v>
      </c>
      <c r="D34" s="6" t="n">
        <v>1000</v>
      </c>
    </row>
    <row r="35">
      <c r="A35" s="4" t="inlineStr">
        <is>
          <t>Common units issued</t>
        </is>
      </c>
      <c r="B35" s="4" t="inlineStr">
        <is>
          <t xml:space="preserve"> </t>
        </is>
      </c>
      <c r="C35" s="6" t="n">
        <v>1000</v>
      </c>
      <c r="D35" s="6" t="n">
        <v>1000</v>
      </c>
    </row>
    <row r="36">
      <c r="A36" s="4" t="inlineStr">
        <is>
          <t>Common units outstanding</t>
        </is>
      </c>
      <c r="B36" s="4" t="inlineStr">
        <is>
          <t xml:space="preserve"> </t>
        </is>
      </c>
      <c r="C36" s="6" t="n">
        <v>1000</v>
      </c>
      <c r="D36" s="6" t="n">
        <v>1000</v>
      </c>
    </row>
    <row r="37">
      <c r="A37" s="4" t="inlineStr">
        <is>
          <t>Class D Common Stock</t>
        </is>
      </c>
      <c r="B37" s="4" t="inlineStr">
        <is>
          <t xml:space="preserve"> </t>
        </is>
      </c>
      <c r="C37" s="4" t="inlineStr">
        <is>
          <t xml:space="preserve"> </t>
        </is>
      </c>
      <c r="D37" s="4" t="inlineStr">
        <is>
          <t xml:space="preserve"> </t>
        </is>
      </c>
    </row>
    <row r="38">
      <c r="A38" s="4" t="inlineStr">
        <is>
          <t>Common units par value</t>
        </is>
      </c>
      <c r="B38" s="7" t="n">
        <v>0.0001</v>
      </c>
      <c r="C38" s="4" t="inlineStr">
        <is>
          <t xml:space="preserve"> </t>
        </is>
      </c>
      <c r="D38" s="4" t="inlineStr">
        <is>
          <t xml:space="preserve"> </t>
        </is>
      </c>
    </row>
    <row r="39">
      <c r="A39" s="4" t="inlineStr">
        <is>
          <t>Common stock, shares authorized</t>
        </is>
      </c>
      <c r="B39" s="6" t="n">
        <v>600000000</v>
      </c>
      <c r="C39" s="4" t="inlineStr">
        <is>
          <t xml:space="preserve"> </t>
        </is>
      </c>
      <c r="D39" s="4" t="inlineStr">
        <is>
          <t xml:space="preserve"> </t>
        </is>
      </c>
    </row>
    <row r="40">
      <c r="A40" s="4" t="inlineStr">
        <is>
          <t>Common stock, shares issued</t>
        </is>
      </c>
      <c r="B40" s="6" t="n">
        <v>132081358</v>
      </c>
      <c r="C40" s="4" t="inlineStr">
        <is>
          <t xml:space="preserve"> </t>
        </is>
      </c>
      <c r="D40" s="4" t="inlineStr">
        <is>
          <t xml:space="preserve"> </t>
        </is>
      </c>
    </row>
    <row r="41">
      <c r="A41" s="4" t="inlineStr">
        <is>
          <t>Common stock, shares outstanding</t>
        </is>
      </c>
      <c r="B41" s="6" t="n">
        <v>132081358</v>
      </c>
      <c r="C41" s="4" t="inlineStr">
        <is>
          <t xml:space="preserve"> </t>
        </is>
      </c>
      <c r="D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Estimated Annual Amortization Expense</t>
        </is>
      </c>
      <c r="B4" s="4" t="inlineStr">
        <is>
          <t xml:space="preserve">As of September 30, 2024, the estimated aggregate amortization expense for intangible assets for each of the five succeeding fiscal years was as follows (in thousands):
Fiscal Year:
Remainder of 2024 $ 275
2025 1,100
2026 1,100
2027 367
2028 —
Total expected amortization expense $ 2,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The Company’s property and equipment, net consisted of the following (in thousands):
As of
December 31, 2023 September 30, 2024
Leasehold improvements $ 7,566 $ 9,051
Capitalized software costs 4,172 5,115
Furniture and equipment 3,265 3,636
Construction in progress 583 171
Gross property and equipment 15,586 17,973
Less: Accumulated depreciation and amortization ( 5,320 ) ( 7,460 )
Property and equipment, net $ 10,266 $ 10,513 </t>
        </is>
      </c>
      <c r="C4" s="4" t="inlineStr">
        <is>
          <t xml:space="preserve">The Company’s property and equipment, net consisted of the following (in thousands):
As of December 31,
2022 2023
Leasehold improvements $ 5,787 $ 7,566
Capitalized software costs 5,173 4,172
Furniture and equipment 5,458 3,265
Construction in progress 16 583
Gross property and equipment 16,434 15,586
Less: Accumulated depreciation and amortization ( 6,918 ) ( 5,320 )
Property and equipment, net $ 9,516 $ 10,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Lease Costs</t>
        </is>
      </c>
      <c r="B4" s="4" t="inlineStr">
        <is>
          <t xml:space="preserve"> </t>
        </is>
      </c>
      <c r="C4" s="4" t="inlineStr">
        <is>
          <t xml:space="preserve">The following lease costs were included in the consolidated statements of operations and comprehensive loss (in thousands):
Year Ended December 31,
2022 2023
Operating lease cost $ 2,690 $ 3,560
Short-term lease cost 812 731
Variable lease cost 643 976
Total lease cost $ 4,145 $ 5,267 </t>
        </is>
      </c>
    </row>
    <row r="5">
      <c r="A5" s="4" t="inlineStr">
        <is>
          <t>Schedule of Supplemental Information Relating to Operating Leases</t>
        </is>
      </c>
      <c r="B5" s="4" t="inlineStr">
        <is>
          <t xml:space="preserve"> </t>
        </is>
      </c>
      <c r="C5" s="4" t="inlineStr">
        <is>
          <t>Supplemental information relating to operating leases is presented below:
Year Ended December 31,
2022 2023
Cash paid for operating lease liabilities (in thousands) $ 2,706 $ 3,001
Weighted-average remaining lease term (in years) 8 8
Weighted-average discount rate 3.5 % 4.3 %</t>
        </is>
      </c>
    </row>
    <row r="6">
      <c r="A6" s="4" t="inlineStr">
        <is>
          <t>Schedule of Future Minimum Commitments Under Leases, Service Agreements And Other Contractual</t>
        </is>
      </c>
      <c r="B6" s="4" t="inlineStr">
        <is>
          <t xml:space="preserve">The Company’s future minimum commitments under leases, service agreements, and other contractual commitments as of September 30, 2024 is as follows (in thousands):
Operating Future
Years ending December 31,
2024 (remaining 3 months) $ 1,122 $ 5,991
2025 4,211 19,867
2026 3,833 4,480
2027 2,656 —
2028 2,526 —
2029 and thereafter 9,026 —
Total payments 23,374 $ 30,338
Less: imputed interest ( 3,330 )
Less: leases less than 12 months ( 188 )
Total lease liabilities $ 19,856 </t>
        </is>
      </c>
      <c r="C6" s="4" t="inlineStr">
        <is>
          <t xml:space="preserve">The Company’s future minimum commitments under leases, service agreements, and other contractual commitments as of December 31, 2023 is as follows (in thousands):
Operating Lease Obligations Future Purchase Obligations
Years ending December 31,
2024 $ 3,763 $ 21,167
2025 3,710 21,062
2026 3,426 4,480
2027 2,284 —
2028 2,202 —
2029 and thereafter 8,777 —
Total payments 24,162 $ 46,709
Less: imputed interest ( 3,678 )
Less: lease incentives ( 304 )
Less: leases less than 12 months ( 153 )
Total lease liabilities $ 20,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for Loss Before Income Taxes</t>
        </is>
      </c>
      <c r="B4" s="4" t="inlineStr">
        <is>
          <t>Loss before income taxes consisted of the following (in thousands):
Year Ended December 31,
2022 2023
Domestic $ ( 68,048 ) $ ( 32,744 )
Foreign 3,241 5,229
Loss before income taxes $ ( 64,807 ) $ ( 27,515 )</t>
        </is>
      </c>
    </row>
    <row r="5">
      <c r="A5" s="4" t="inlineStr">
        <is>
          <t>Schedule of Provision for Income Taxes</t>
        </is>
      </c>
      <c r="B5" s="4" t="inlineStr">
        <is>
          <t xml:space="preserve">Provision for income taxes consisted of the following (in thousands):
Year Ended December 31,
2022 2023
Current:
Federal $ — $ —
Foreign and state 659 1,416
Provision for income taxes $ 659 $ 1,416 </t>
        </is>
      </c>
    </row>
    <row r="6">
      <c r="A6" s="4" t="inlineStr">
        <is>
          <t>Schedule of Effective Income Tax Rate Reconciliation</t>
        </is>
      </c>
      <c r="B6" s="4" t="inlineStr">
        <is>
          <t>A reconciliation of the U.S. federal income tax rate to the Company’s effective tax rate was as follows:
Year Ended December 31,
2022 2023
U.S. federal taxes at statutory tax rate 21 % 21 %
Rate benefit from flow-through partnership structure ( 21 ) ( 21 )
Foreign and state income taxes 1 5
Provision for income taxes 1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Ownership of LLC Units</t>
        </is>
      </c>
      <c r="B4" s="4" t="inlineStr">
        <is>
          <t>The ownership of the LLC Units is summarized as follows:
September 30, 2024
Units Ownership %
OneStream, Inc. 160,346,442 68.7 %
Continuing Members (1) 72,969,674 31.3 %
Total 233,316,116 100.0 % (1) Excludes 1,165,556 LLC Units still subject to vesting cond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chedule of Stock Option Activity</t>
        </is>
      </c>
      <c r="B4" s="4" t="inlineStr">
        <is>
          <t xml:space="preserve"> </t>
        </is>
      </c>
      <c r="C4" s="4" t="inlineStr">
        <is>
          <t xml:space="preserve">The following table summarizes common unit option activity for the year ended December 31, 2023 (in thousands, except per share data):
Options Weighted- Weighted-
Outstanding as of December 31, 2022 19,952 $ 7.87 8.01
Granted 10,146 10.88
Forfeited ( 1,282 ) 9.13
Exercised ( 55 ) 4.45
Outstanding as of December 31, 2023 28,761 $ 8.65 7.69
Vested and exercisable as of December 31, 2023 12,739 $ 6.97 6.81 </t>
        </is>
      </c>
    </row>
    <row r="5">
      <c r="A5" s="4" t="inlineStr">
        <is>
          <t>Schedule of ICU's Outstanding and Unvested</t>
        </is>
      </c>
      <c r="B5" s="4" t="inlineStr">
        <is>
          <t xml:space="preserve">The unvested LLC Units (and shares of Class C common stock) outstanding following the reclassification of outstanding unvested ICUs are summarized as follows (in thousands, except per share data):
Shares Weighted-
Unvested and outstanding immediately following completion of the 241 $ 8.82
Vested subsequent to completion of the Reorganization Transactions 85 7.80
Unvested and outstanding as of September 30, 2024 156 $ 9.38 </t>
        </is>
      </c>
      <c r="C5" s="4" t="inlineStr">
        <is>
          <t xml:space="preserve">The following table summarizes ICUs outstanding and vested (in thousands, except per share data):
ICUs Weighted- Weighted- Weighted-
Outstanding as of December 31, 2023 8,633 $ 4.73 5.87 $ 3.59
Vested as of December 31, 2023 8,037 $ 4.66 5.79 $ 3.28 </t>
        </is>
      </c>
    </row>
    <row r="6">
      <c r="A6" s="4" t="inlineStr">
        <is>
          <t>Summary of Restricted Stock Unit Activity</t>
        </is>
      </c>
      <c r="B6" s="4" t="inlineStr">
        <is>
          <t xml:space="preserve">The following table summarizes the RSU activity during the nine months ended September 30, 2024 (in thousands, except per share data):
RSUs Weighted-
Outstanding as of December 31, 2023 — $ —
Granted 191 29.87
Vested — —
Forfeited / Cancelled ( 4 ) 29.87
Outstanding as of September 30, 2024 187 $ 29.87 </t>
        </is>
      </c>
      <c r="C6" s="4" t="inlineStr">
        <is>
          <t xml:space="preserve"> </t>
        </is>
      </c>
    </row>
    <row r="7">
      <c r="A7" s="4" t="inlineStr">
        <is>
          <t>Schedule of Equity-Based Compensation Expense</t>
        </is>
      </c>
      <c r="B7" s="4" t="inlineStr">
        <is>
          <t xml:space="preserve">Equity-based compensation expense was classified as follows in the accompanying unaudited condensed consolidated statements of operations (in thousands):
Three Months Ended Nine Months Ended
September 30, September 30,
2023 2024 2023 2024
Cost of subscription $ — $ 4,981 $ — $ 4,981
Cost of professional services and other — 21,886 15 21,886
Sales and marketing 459 114,713 3,582 115,987
Research and development 104 62,251 413 63,505
General and administrative 864 56,152 3,077 57,456
Total equity-based compensation $ 1,427 $ 259,983 $ 7,087 $ 263,815 </t>
        </is>
      </c>
      <c r="C7" s="4" t="inlineStr">
        <is>
          <t xml:space="preserve">Equity-based compensation expense was classified as follows in the consolidated statements of operations (in thousands):
Year Ended December 31,
2022 2023
Cost of professional services and other $ 78 $ 15
Sales and marketing 2,847 3,938
Research and development 812 518
General and administrative 4,526 3,799
Total equity-based compensation $ 8,263 $ 8,270 </t>
        </is>
      </c>
    </row>
    <row r="8">
      <c r="A8" s="4" t="inlineStr">
        <is>
          <t>2019 Common Unit Option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chedule of Stock Option Activity</t>
        </is>
      </c>
      <c r="B10" s="4" t="inlineStr">
        <is>
          <t xml:space="preserve">The following table summarizes the option activity under the 2019 Plan during the nine months ended September 30, 2024 (in thousands, except per share data):
Options Weighted- Weighted-
Outstanding as of December 31, 2023 28,761 $ 8.65 7.69
Granted 9,097 14.78
Forfeited / Cancelled ( 615 ) 9.39
Exercised ( 549 ) 7.18
Outstanding as of September 30, 2024 36,694 $ 10.38 7.81
Vested and exercisable as of September 30, 2024 18,043 $ 8.03 6.80 </t>
        </is>
      </c>
      <c r="C10" s="4" t="inlineStr">
        <is>
          <t xml:space="preserve"> </t>
        </is>
      </c>
    </row>
    <row r="11">
      <c r="A11" s="4" t="inlineStr">
        <is>
          <t>Summary of Inputs Used in Option Pricing Model</t>
        </is>
      </c>
      <c r="B11" s="4" t="inlineStr">
        <is>
          <t xml:space="preserve">Assumptions and estimates used as part of the binomial lattice model for options granted under the 2019 Plan and modified on the Option Modification Date were as follows:
Fair value of Class A common stock $ 18.00
Expected term (in years) 0 - 7.44
Expected volatility 50.00 %
Risk-free interest rate 4.34 - 5.40 %
Expected dividend yield — </t>
        </is>
      </c>
      <c r="C11" s="4" t="inlineStr">
        <is>
          <t xml:space="preserve"> </t>
        </is>
      </c>
    </row>
    <row r="12">
      <c r="A12" s="4" t="inlineStr">
        <is>
          <t>2024 Equity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chedule of Stock Option Activity</t>
        </is>
      </c>
      <c r="B14" s="4" t="inlineStr">
        <is>
          <t xml:space="preserve">The following table summarizes the option activity under the 2024 Plan during the nine months ended September 30, 2024 (in thousands, except per share data):
Options Weighted- Weighted-
Outstanding as of December 31, 2023 — $ — —
Granted 2,414 20.00
Forfeited / Cancelled ( 7 ) 20.00
Exercised — —
Outstanding as of September 30, 2024 2,407 $ 20.00 9.81
Vested and exercisable as of September 30, 2024 — $ — — </t>
        </is>
      </c>
      <c r="C14" s="4" t="inlineStr">
        <is>
          <t xml:space="preserve"> </t>
        </is>
      </c>
    </row>
    <row r="15">
      <c r="A15" s="4" t="inlineStr">
        <is>
          <t>Summary of Inputs Used in Option Pricing Model</t>
        </is>
      </c>
      <c r="B15" s="4" t="inlineStr">
        <is>
          <t xml:space="preserve">Inputs used in the Black-Scholes option pricing model for options granted under the 2024 Plan were as follows:
Fair value of Class A common stock $ 20.00
Expected term (in years) 6.06 - 6.11
Expected volatility 50.00 %
Risk-free interest rate 4.24 %
Expected dividend yield — </t>
        </is>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ion of Revenues by Geographic Region</t>
        </is>
      </c>
      <c r="B4" s="4" t="inlineStr">
        <is>
          <t xml:space="preserve">Revenue by geographic region, based on the physical location of the customer, was as follows (in thousands):
Three Months Ended September 30, Nine Months Ended September 30,
2023 2024 2023 2024
United States $ 77,741 $ 91,164 $ 191,309 $ 248,507
Other 29,263 37,976 81,018 108,425
Total revenue $ 107,004 $ 129,140 $ 272,327 $ 356,932 </t>
        </is>
      </c>
      <c r="C4" s="4" t="inlineStr">
        <is>
          <t xml:space="preserve">Revenue by geographic region, based on the physical location of the customer, was as follows (in thousands):
Year Ended December 31,
2022 2023
United States $ 202,533 $ 262,855
Other 76,791 112,066
Total revenue $ 279,324 $ 374,9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presents the calculation of basic and diluted net loss per share for the period following the Reorganization Transactions (in thousands, except per share amounts):
July 24, 2024
Numerator:
Net loss $ ( 247,510 )
Less: net loss attributable to non-controlling interest ( 77,402 )
Net loss attributable to OneStream, Inc. $ ( 170,108 )
Denominator:
Weighted-average shares of Class A and Class D common stock 160,300
Net loss per share:
Net loss per share of Class A and Class D common stock–basic and diluted $ ( 1.06 ) </t>
        </is>
      </c>
    </row>
    <row r="5">
      <c r="A5" s="4" t="inlineStr">
        <is>
          <t>Schedule of Outstanding Share Totals with Potentially Dilutive Impact</t>
        </is>
      </c>
      <c r="B5" s="4" t="inlineStr">
        <is>
          <t xml:space="preserve">The following table contains outstanding share totals with a potentially dilutive impact (in thousands):
July 24, 2024
Stock options 39,101
RSUs 187
Total 39,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Organization and Description of Business - Additional Information (Details) - USD ($) $ / shares in Units, $ in Thousands</t>
        </is>
      </c>
      <c r="D1" s="2" t="inlineStr">
        <is>
          <t>9 Months Ended</t>
        </is>
      </c>
      <c r="E1" s="2" t="inlineStr">
        <is>
          <t>12 Months Ended</t>
        </is>
      </c>
    </row>
    <row r="2">
      <c r="B2" s="2" t="inlineStr">
        <is>
          <t>Jul. 25, 2024</t>
        </is>
      </c>
      <c r="C2" s="2" t="inlineStr">
        <is>
          <t>Jul. 23, 2024</t>
        </is>
      </c>
      <c r="D2" s="2" t="inlineStr">
        <is>
          <t>Sep. 30,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PO</t>
        </is>
      </c>
      <c r="B4" s="4" t="inlineStr">
        <is>
          <t xml:space="preserve"> </t>
        </is>
      </c>
      <c r="C4" s="4" t="inlineStr">
        <is>
          <t xml:space="preserve"> </t>
        </is>
      </c>
      <c r="D4" s="5" t="n">
        <v>409598</v>
      </c>
      <c r="E4" s="4" t="inlineStr">
        <is>
          <t xml:space="preserve"> </t>
        </is>
      </c>
      <c r="F4" s="4" t="inlineStr">
        <is>
          <t xml:space="preserve"> </t>
        </is>
      </c>
    </row>
    <row r="5">
      <c r="A5" s="4" t="inlineStr">
        <is>
          <t>Newly issued common LLC units</t>
        </is>
      </c>
      <c r="B5" s="4" t="inlineStr">
        <is>
          <t xml:space="preserve"> </t>
        </is>
      </c>
      <c r="C5" s="4" t="inlineStr">
        <is>
          <t xml:space="preserve"> </t>
        </is>
      </c>
      <c r="D5" s="4" t="inlineStr">
        <is>
          <t xml:space="preserve"> </t>
        </is>
      </c>
      <c r="E5" s="6" t="n">
        <v>79300658</v>
      </c>
      <c r="F5" s="6" t="n">
        <v>79245283</v>
      </c>
    </row>
    <row r="6">
      <c r="A6" s="4" t="inlineStr">
        <is>
          <t>Number of share issued upon exercise of options granted</t>
        </is>
      </c>
      <c r="B6" s="4" t="inlineStr">
        <is>
          <t xml:space="preserve"> </t>
        </is>
      </c>
      <c r="C6" s="4" t="inlineStr">
        <is>
          <t xml:space="preserve"> </t>
        </is>
      </c>
      <c r="D6" s="4" t="inlineStr">
        <is>
          <t xml:space="preserve"> </t>
        </is>
      </c>
      <c r="E6" s="6" t="n">
        <v>55000</v>
      </c>
      <c r="F6" s="4" t="inlineStr">
        <is>
          <t xml:space="preserve"> </t>
        </is>
      </c>
    </row>
    <row r="7">
      <c r="A7" s="4" t="inlineStr">
        <is>
          <t>OneStream Software LLC | Initial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 from IPO</t>
        </is>
      </c>
      <c r="B9" s="5" t="n">
        <v>409600</v>
      </c>
      <c r="C9" s="4" t="inlineStr">
        <is>
          <t xml:space="preserve"> </t>
        </is>
      </c>
      <c r="D9" s="4" t="inlineStr">
        <is>
          <t xml:space="preserve"> </t>
        </is>
      </c>
      <c r="E9" s="4" t="inlineStr">
        <is>
          <t xml:space="preserve"> </t>
        </is>
      </c>
      <c r="F9" s="4" t="inlineStr">
        <is>
          <t xml:space="preserve"> </t>
        </is>
      </c>
    </row>
    <row r="10">
      <c r="A10" s="4" t="inlineStr">
        <is>
          <t>Purchase of issued and outstanding LLC units</t>
        </is>
      </c>
      <c r="B10" s="5" t="n">
        <v>56700</v>
      </c>
      <c r="C10" s="4" t="inlineStr">
        <is>
          <t xml:space="preserve"> </t>
        </is>
      </c>
      <c r="D10" s="4" t="inlineStr">
        <is>
          <t xml:space="preserve"> </t>
        </is>
      </c>
      <c r="E10" s="4" t="inlineStr">
        <is>
          <t xml:space="preserve"> </t>
        </is>
      </c>
      <c r="F10" s="4" t="inlineStr">
        <is>
          <t xml:space="preserve"> </t>
        </is>
      </c>
    </row>
    <row r="11">
      <c r="A11" s="4" t="inlineStr">
        <is>
          <t>Shares issued and outstanding LLC units</t>
        </is>
      </c>
      <c r="B11" s="6" t="n">
        <v>3006037</v>
      </c>
      <c r="C11" s="4" t="inlineStr">
        <is>
          <t xml:space="preserve"> </t>
        </is>
      </c>
      <c r="D11" s="4" t="inlineStr">
        <is>
          <t xml:space="preserve"> </t>
        </is>
      </c>
      <c r="E11" s="4" t="inlineStr">
        <is>
          <t xml:space="preserve"> </t>
        </is>
      </c>
      <c r="F11" s="4" t="inlineStr">
        <is>
          <t xml:space="preserve"> </t>
        </is>
      </c>
    </row>
    <row r="12">
      <c r="A12" s="4" t="inlineStr">
        <is>
          <t>Newly issued common LLC units</t>
        </is>
      </c>
      <c r="B12" s="6" t="n">
        <v>18723296</v>
      </c>
      <c r="C12" s="4" t="inlineStr">
        <is>
          <t xml:space="preserve"> </t>
        </is>
      </c>
      <c r="D12" s="4" t="inlineStr">
        <is>
          <t xml:space="preserve"> </t>
        </is>
      </c>
      <c r="E12" s="4" t="inlineStr">
        <is>
          <t xml:space="preserve"> </t>
        </is>
      </c>
      <c r="F12" s="4" t="inlineStr">
        <is>
          <t xml:space="preserve"> </t>
        </is>
      </c>
    </row>
    <row r="13">
      <c r="A13" s="4" t="inlineStr">
        <is>
          <t>Net proceeds from LLC units</t>
        </is>
      </c>
      <c r="B13" s="5" t="n">
        <v>352900</v>
      </c>
      <c r="C13" s="4" t="inlineStr">
        <is>
          <t xml:space="preserve"> </t>
        </is>
      </c>
      <c r="D13" s="4" t="inlineStr">
        <is>
          <t xml:space="preserve"> </t>
        </is>
      </c>
      <c r="E13" s="4" t="inlineStr">
        <is>
          <t xml:space="preserve"> </t>
        </is>
      </c>
      <c r="F13" s="4" t="inlineStr">
        <is>
          <t xml:space="preserve"> </t>
        </is>
      </c>
    </row>
    <row r="14">
      <c r="A14" s="4" t="inlineStr">
        <is>
          <t>Underwriting discounts and commissions</t>
        </is>
      </c>
      <c r="B14" s="5" t="n">
        <v>25000</v>
      </c>
      <c r="C14" s="4" t="inlineStr">
        <is>
          <t xml:space="preserve"> </t>
        </is>
      </c>
      <c r="D14" s="4" t="inlineStr">
        <is>
          <t xml:space="preserve"> </t>
        </is>
      </c>
      <c r="E14" s="4" t="inlineStr">
        <is>
          <t xml:space="preserve"> </t>
        </is>
      </c>
      <c r="F14" s="4" t="inlineStr">
        <is>
          <t xml:space="preserve"> </t>
        </is>
      </c>
    </row>
    <row r="15">
      <c r="A15" s="4" t="inlineStr">
        <is>
          <t>Number of outstanding units issued in transaction</t>
        </is>
      </c>
      <c r="B15" s="4" t="inlineStr">
        <is>
          <t xml:space="preserve"> </t>
        </is>
      </c>
      <c r="C15" s="6" t="n">
        <v>8632763</v>
      </c>
      <c r="D15" s="4" t="inlineStr">
        <is>
          <t xml:space="preserve"> </t>
        </is>
      </c>
      <c r="E15" s="4" t="inlineStr">
        <is>
          <t xml:space="preserve"> </t>
        </is>
      </c>
      <c r="F15" s="4" t="inlineStr">
        <is>
          <t xml:space="preserve"> </t>
        </is>
      </c>
    </row>
    <row r="16">
      <c r="A16" s="4" t="inlineStr">
        <is>
          <t>Reclassified number of units issued in transaction</t>
        </is>
      </c>
      <c r="B16" s="4" t="inlineStr">
        <is>
          <t xml:space="preserve"> </t>
        </is>
      </c>
      <c r="C16" s="6" t="n">
        <v>6591178</v>
      </c>
      <c r="D16" s="4" t="inlineStr">
        <is>
          <t xml:space="preserve"> </t>
        </is>
      </c>
      <c r="E16" s="4" t="inlineStr">
        <is>
          <t xml:space="preserve"> </t>
        </is>
      </c>
      <c r="F16" s="4" t="inlineStr">
        <is>
          <t xml:space="preserve"> </t>
        </is>
      </c>
    </row>
    <row r="17">
      <c r="A17" s="4" t="inlineStr">
        <is>
          <t>Class A Common Stock | OneStream Software LLC |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transaction</t>
        </is>
      </c>
      <c r="B19" s="6" t="n">
        <v>21729333</v>
      </c>
      <c r="C19" s="4" t="inlineStr">
        <is>
          <t xml:space="preserve"> </t>
        </is>
      </c>
      <c r="D19" s="4" t="inlineStr">
        <is>
          <t xml:space="preserve"> </t>
        </is>
      </c>
      <c r="E19" s="4" t="inlineStr">
        <is>
          <t xml:space="preserve"> </t>
        </is>
      </c>
      <c r="F19" s="4" t="inlineStr">
        <is>
          <t xml:space="preserve"> </t>
        </is>
      </c>
    </row>
    <row r="20">
      <c r="A20" s="4" t="inlineStr">
        <is>
          <t>Public offering price</t>
        </is>
      </c>
      <c r="B20" s="5" t="n">
        <v>20</v>
      </c>
      <c r="C20" s="4" t="inlineStr">
        <is>
          <t xml:space="preserve"> </t>
        </is>
      </c>
      <c r="D20" s="4" t="inlineStr">
        <is>
          <t xml:space="preserve"> </t>
        </is>
      </c>
      <c r="E20" s="4" t="inlineStr">
        <is>
          <t xml:space="preserve"> </t>
        </is>
      </c>
      <c r="F20" s="4" t="inlineStr">
        <is>
          <t xml:space="preserve"> </t>
        </is>
      </c>
    </row>
    <row r="21">
      <c r="A21" s="4" t="inlineStr">
        <is>
          <t>Price per share</t>
        </is>
      </c>
      <c r="B21" s="7" t="n">
        <v>0.0001</v>
      </c>
      <c r="C21" s="4" t="inlineStr">
        <is>
          <t xml:space="preserve"> </t>
        </is>
      </c>
      <c r="D21" s="4" t="inlineStr">
        <is>
          <t xml:space="preserve"> </t>
        </is>
      </c>
      <c r="E21" s="4" t="inlineStr">
        <is>
          <t xml:space="preserve"> </t>
        </is>
      </c>
      <c r="F21" s="4" t="inlineStr">
        <is>
          <t xml:space="preserve"> </t>
        </is>
      </c>
    </row>
    <row r="22">
      <c r="A22" s="4" t="inlineStr">
        <is>
          <t>Class A Common Stock | OneStream Software LLC | Initial Public Offering | Existing Stock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transaction</t>
        </is>
      </c>
      <c r="B24" s="6" t="n">
        <v>6445667</v>
      </c>
      <c r="C24" s="4" t="inlineStr">
        <is>
          <t xml:space="preserve"> </t>
        </is>
      </c>
      <c r="D24" s="4" t="inlineStr">
        <is>
          <t xml:space="preserve"> </t>
        </is>
      </c>
      <c r="E24" s="4" t="inlineStr">
        <is>
          <t xml:space="preserve"> </t>
        </is>
      </c>
      <c r="F24" s="4" t="inlineStr">
        <is>
          <t xml:space="preserve"> </t>
        </is>
      </c>
    </row>
    <row r="25">
      <c r="A25" s="4" t="inlineStr">
        <is>
          <t>Class A Common Stock | OneStream Software LLC | Initial Public Offering | Executive Officers and Other Employ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 issued upon exercise of options granted</t>
        </is>
      </c>
      <c r="B27" s="6" t="n">
        <v>459230</v>
      </c>
      <c r="C27" s="4" t="inlineStr">
        <is>
          <t xml:space="preserve"> </t>
        </is>
      </c>
      <c r="D27" s="4" t="inlineStr">
        <is>
          <t xml:space="preserve"> </t>
        </is>
      </c>
      <c r="E27" s="4" t="inlineStr">
        <is>
          <t xml:space="preserve"> </t>
        </is>
      </c>
      <c r="F27" s="4" t="inlineStr">
        <is>
          <t xml:space="preserve"> </t>
        </is>
      </c>
    </row>
    <row r="28">
      <c r="A28" s="4" t="inlineStr">
        <is>
          <t>Class D Common Stock | OneStream Software LLC | Initial Public Offering | Existing Stockhold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converted into equal number of shares</t>
        </is>
      </c>
      <c r="B30" s="6" t="n">
        <v>5986437</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Disaggregation of Revenues by Geographic Reg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29140</v>
      </c>
      <c r="C4" s="5" t="n">
        <v>107004</v>
      </c>
      <c r="D4" s="5" t="n">
        <v>356932</v>
      </c>
      <c r="E4" s="5" t="n">
        <v>272327</v>
      </c>
      <c r="F4" s="5" t="n">
        <v>374921</v>
      </c>
      <c r="G4" s="5" t="n">
        <v>27932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91164</v>
      </c>
      <c r="C7" s="6" t="n">
        <v>77741</v>
      </c>
      <c r="D7" s="6" t="n">
        <v>248507</v>
      </c>
      <c r="E7" s="6" t="n">
        <v>191309</v>
      </c>
      <c r="F7" s="6" t="n">
        <v>262855</v>
      </c>
      <c r="G7" s="6" t="n">
        <v>202533</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5" t="n">
        <v>37976</v>
      </c>
      <c r="C10" s="5" t="n">
        <v>29263</v>
      </c>
      <c r="D10" s="5" t="n">
        <v>108425</v>
      </c>
      <c r="E10" s="5" t="n">
        <v>81018</v>
      </c>
      <c r="F10" s="5" t="n">
        <v>112066</v>
      </c>
      <c r="G10" s="5" t="n">
        <v>76791</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s>
  <sheetData>
    <row r="1">
      <c r="A1" s="1" t="inlineStr">
        <is>
          <t>CONDENSED CONSOLIDATED STATEMENTS OF OPERATIONS (Unaudited) - USD ($) $ in Thousands</t>
        </is>
      </c>
      <c r="C1" s="2" t="inlineStr">
        <is>
          <t>3 Months Ended</t>
        </is>
      </c>
      <c r="G1" s="2" t="inlineStr">
        <is>
          <t>9 Months Ended</t>
        </is>
      </c>
      <c r="K1" s="2" t="inlineStr">
        <is>
          <t>12 Months Ended</t>
        </is>
      </c>
    </row>
    <row r="2">
      <c r="C2" s="2" t="inlineStr">
        <is>
          <t>Sep. 30, 2024</t>
        </is>
      </c>
      <c r="E2" s="2" t="inlineStr">
        <is>
          <t>Sep. 30, 2023</t>
        </is>
      </c>
      <c r="G2" s="2" t="inlineStr">
        <is>
          <t>Sep. 30, 2024</t>
        </is>
      </c>
      <c r="I2" s="2" t="inlineStr">
        <is>
          <t>Sep. 30, 2023</t>
        </is>
      </c>
      <c r="K2" s="2" t="inlineStr">
        <is>
          <t>Dec. 31, 2023</t>
        </is>
      </c>
      <c r="L2" s="2" t="inlineStr">
        <is>
          <t>Dec. 31, 2022</t>
        </is>
      </c>
    </row>
    <row r="3">
      <c r="A3" s="3" t="inlineStr">
        <is>
          <t>Revenue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Total revenue</t>
        </is>
      </c>
      <c r="C4" s="5" t="n">
        <v>129140</v>
      </c>
      <c r="E4" s="5" t="n">
        <v>107004</v>
      </c>
      <c r="G4" s="5" t="n">
        <v>356932</v>
      </c>
      <c r="I4" s="5" t="n">
        <v>272327</v>
      </c>
      <c r="K4" s="5" t="n">
        <v>374921</v>
      </c>
      <c r="L4" s="5" t="n">
        <v>279324</v>
      </c>
    </row>
    <row r="5">
      <c r="A5" s="3" t="inlineStr">
        <is>
          <t>Cost of revenues:</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row>
    <row r="6">
      <c r="A6" s="4" t="inlineStr">
        <is>
          <t>Total cost of revenue</t>
        </is>
      </c>
      <c r="C6" s="6" t="n">
        <v>64401</v>
      </c>
      <c r="E6" s="6" t="n">
        <v>29525</v>
      </c>
      <c r="G6" s="6" t="n">
        <v>135404</v>
      </c>
      <c r="I6" s="6" t="n">
        <v>84016</v>
      </c>
      <c r="K6" s="6" t="n">
        <v>114502</v>
      </c>
      <c r="L6" s="6" t="n">
        <v>92510</v>
      </c>
    </row>
    <row r="7">
      <c r="A7" s="4" t="inlineStr">
        <is>
          <t>Gross profit</t>
        </is>
      </c>
      <c r="C7" s="6" t="n">
        <v>64739</v>
      </c>
      <c r="E7" s="6" t="n">
        <v>77479</v>
      </c>
      <c r="G7" s="6" t="n">
        <v>221528</v>
      </c>
      <c r="I7" s="6" t="n">
        <v>188311</v>
      </c>
      <c r="K7" s="6" t="n">
        <v>260419</v>
      </c>
      <c r="L7" s="6" t="n">
        <v>186814</v>
      </c>
    </row>
    <row r="8">
      <c r="A8" s="3" t="inlineStr">
        <is>
          <t>Operating expenses:</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row>
    <row r="9">
      <c r="A9" s="4" t="inlineStr">
        <is>
          <t>Sales and marketing</t>
        </is>
      </c>
      <c r="C9" s="6" t="n">
        <v>162700</v>
      </c>
      <c r="E9" s="6" t="n">
        <v>42226</v>
      </c>
      <c r="G9" s="6" t="n">
        <v>263225</v>
      </c>
      <c r="I9" s="6" t="n">
        <v>136241</v>
      </c>
      <c r="K9" s="6" t="n">
        <v>175795</v>
      </c>
      <c r="L9" s="6" t="n">
        <v>153283</v>
      </c>
    </row>
    <row r="10">
      <c r="A10" s="4" t="inlineStr">
        <is>
          <t>Research and development</t>
        </is>
      </c>
      <c r="C10" s="6" t="n">
        <v>83040</v>
      </c>
      <c r="D10" s="4" t="inlineStr">
        <is>
          <t>[1]</t>
        </is>
      </c>
      <c r="E10" s="6" t="n">
        <v>13859</v>
      </c>
      <c r="F10" s="4" t="inlineStr">
        <is>
          <t>[1]</t>
        </is>
      </c>
      <c r="G10" s="6" t="n">
        <v>119916</v>
      </c>
      <c r="H10" s="4" t="inlineStr">
        <is>
          <t>[1]</t>
        </is>
      </c>
      <c r="I10" s="6" t="n">
        <v>39614</v>
      </c>
      <c r="J10" s="4" t="inlineStr">
        <is>
          <t>[1]</t>
        </is>
      </c>
      <c r="K10" s="6" t="n">
        <v>55289</v>
      </c>
      <c r="L10" s="6" t="n">
        <v>43132</v>
      </c>
    </row>
    <row r="11">
      <c r="A11" s="4" t="inlineStr">
        <is>
          <t>General and administrative</t>
        </is>
      </c>
      <c r="C11" s="6" t="n">
        <v>74170</v>
      </c>
      <c r="E11" s="6" t="n">
        <v>14391</v>
      </c>
      <c r="G11" s="6" t="n">
        <v>110509</v>
      </c>
      <c r="I11" s="6" t="n">
        <v>43176</v>
      </c>
      <c r="K11" s="6" t="n">
        <v>59847</v>
      </c>
      <c r="L11" s="6" t="n">
        <v>49684</v>
      </c>
    </row>
    <row r="12">
      <c r="A12" s="4" t="inlineStr">
        <is>
          <t>Total operating expenses</t>
        </is>
      </c>
      <c r="C12" s="6" t="n">
        <v>319910</v>
      </c>
      <c r="E12" s="6" t="n">
        <v>70476</v>
      </c>
      <c r="G12" s="6" t="n">
        <v>493650</v>
      </c>
      <c r="I12" s="6" t="n">
        <v>219031</v>
      </c>
      <c r="K12" s="6" t="n">
        <v>290931</v>
      </c>
      <c r="L12" s="6" t="n">
        <v>246099</v>
      </c>
    </row>
    <row r="13">
      <c r="A13" s="4" t="inlineStr">
        <is>
          <t>(Loss) income from operations</t>
        </is>
      </c>
      <c r="C13" s="6" t="n">
        <v>-255171</v>
      </c>
      <c r="E13" s="6" t="n">
        <v>7003</v>
      </c>
      <c r="G13" s="6" t="n">
        <v>-272122</v>
      </c>
      <c r="I13" s="6" t="n">
        <v>-30720</v>
      </c>
      <c r="K13" s="6" t="n">
        <v>-30512</v>
      </c>
      <c r="L13" s="6" t="n">
        <v>-59285</v>
      </c>
    </row>
    <row r="14">
      <c r="A14" s="4" t="inlineStr">
        <is>
          <t>Interest income, net</t>
        </is>
      </c>
      <c r="C14" s="6" t="n">
        <v>5022</v>
      </c>
      <c r="E14" s="6" t="n">
        <v>1133</v>
      </c>
      <c r="G14" s="6" t="n">
        <v>8319</v>
      </c>
      <c r="I14" s="6" t="n">
        <v>2702</v>
      </c>
      <c r="K14" s="6" t="n">
        <v>4062</v>
      </c>
      <c r="L14" s="6" t="n">
        <v>-53</v>
      </c>
    </row>
    <row r="15">
      <c r="A15" s="4" t="inlineStr">
        <is>
          <t>Other income (expense), net</t>
        </is>
      </c>
      <c r="C15" s="6" t="n">
        <v>772</v>
      </c>
      <c r="E15" s="6" t="n">
        <v>-1072</v>
      </c>
      <c r="G15" s="6" t="n">
        <v>2263</v>
      </c>
      <c r="I15" s="6" t="n">
        <v>-2894</v>
      </c>
      <c r="K15" s="6" t="n">
        <v>-1065</v>
      </c>
      <c r="L15" s="6" t="n">
        <v>-5469</v>
      </c>
    </row>
    <row r="16">
      <c r="A16" s="4" t="inlineStr">
        <is>
          <t>(Loss) income before income taxes</t>
        </is>
      </c>
      <c r="C16" s="6" t="n">
        <v>-249377</v>
      </c>
      <c r="E16" s="6" t="n">
        <v>7064</v>
      </c>
      <c r="G16" s="6" t="n">
        <v>-261540</v>
      </c>
      <c r="I16" s="6" t="n">
        <v>-30912</v>
      </c>
      <c r="K16" s="6" t="n">
        <v>-27515</v>
      </c>
      <c r="L16" s="6" t="n">
        <v>-64807</v>
      </c>
    </row>
    <row r="17">
      <c r="A17" s="4" t="inlineStr">
        <is>
          <t>(Benefit) provision for income taxes</t>
        </is>
      </c>
      <c r="C17" s="6" t="n">
        <v>-32</v>
      </c>
      <c r="E17" s="6" t="n">
        <v>300</v>
      </c>
      <c r="G17" s="6" t="n">
        <v>614</v>
      </c>
      <c r="I17" s="6" t="n">
        <v>770</v>
      </c>
      <c r="K17" s="6" t="n">
        <v>1416</v>
      </c>
      <c r="L17" s="6" t="n">
        <v>659</v>
      </c>
    </row>
    <row r="18">
      <c r="A18" s="4" t="inlineStr">
        <is>
          <t>Net (loss) income</t>
        </is>
      </c>
      <c r="C18" s="6" t="n">
        <v>-249345</v>
      </c>
      <c r="E18" s="6" t="n">
        <v>6764</v>
      </c>
      <c r="G18" s="6" t="n">
        <v>-262154</v>
      </c>
      <c r="I18" s="6" t="n">
        <v>-31682</v>
      </c>
      <c r="K18" s="4" t="inlineStr">
        <is>
          <t xml:space="preserve"> </t>
        </is>
      </c>
      <c r="L18" s="4" t="inlineStr">
        <is>
          <t xml:space="preserve"> </t>
        </is>
      </c>
    </row>
    <row r="19">
      <c r="A19" s="4" t="inlineStr">
        <is>
          <t>Less: Net loss attributable to non-controlling interests</t>
        </is>
      </c>
      <c r="C19" s="6" t="n">
        <v>-77402</v>
      </c>
      <c r="E19" s="4" t="inlineStr">
        <is>
          <t xml:space="preserve"> </t>
        </is>
      </c>
      <c r="G19" s="6" t="n">
        <v>-77402</v>
      </c>
      <c r="I19" s="4" t="inlineStr">
        <is>
          <t xml:space="preserve"> </t>
        </is>
      </c>
      <c r="K19" s="4" t="inlineStr">
        <is>
          <t xml:space="preserve"> </t>
        </is>
      </c>
      <c r="L19" s="4" t="inlineStr">
        <is>
          <t xml:space="preserve"> </t>
        </is>
      </c>
    </row>
    <row r="20">
      <c r="A20" s="4" t="inlineStr">
        <is>
          <t>Net (loss) income attributable to OneStream, Inc.</t>
        </is>
      </c>
      <c r="C20" s="5" t="n">
        <v>-171943</v>
      </c>
      <c r="E20" s="6" t="n">
        <v>6764</v>
      </c>
      <c r="G20" s="5" t="n">
        <v>-184752</v>
      </c>
      <c r="I20" s="6" t="n">
        <v>-31682</v>
      </c>
      <c r="K20" s="6" t="n">
        <v>-28931</v>
      </c>
      <c r="L20" s="6" t="n">
        <v>-65466</v>
      </c>
    </row>
    <row r="21">
      <c r="A21" s="4" t="inlineStr">
        <is>
          <t>Net loss per share of Class A and Class D common stock--basic</t>
        </is>
      </c>
      <c r="B21" s="4" t="inlineStr">
        <is>
          <t>[2]</t>
        </is>
      </c>
      <c r="C21" s="8" t="n">
        <v>-1.06</v>
      </c>
      <c r="E21" s="4" t="inlineStr">
        <is>
          <t xml:space="preserve"> </t>
        </is>
      </c>
      <c r="G21" s="8" t="n">
        <v>-1.06</v>
      </c>
      <c r="I21" s="4" t="inlineStr">
        <is>
          <t xml:space="preserve"> </t>
        </is>
      </c>
      <c r="K21" s="4" t="inlineStr">
        <is>
          <t xml:space="preserve"> </t>
        </is>
      </c>
      <c r="L21" s="4" t="inlineStr">
        <is>
          <t xml:space="preserve"> </t>
        </is>
      </c>
    </row>
    <row r="22">
      <c r="A22" s="4" t="inlineStr">
        <is>
          <t>Net loss per share of Class A and Class D common stock--diluted</t>
        </is>
      </c>
      <c r="B22" s="4" t="inlineStr">
        <is>
          <t>[2]</t>
        </is>
      </c>
      <c r="C22" s="8" t="n">
        <v>-1.06</v>
      </c>
      <c r="E22" s="4" t="inlineStr">
        <is>
          <t xml:space="preserve"> </t>
        </is>
      </c>
      <c r="G22" s="8" t="n">
        <v>-1.06</v>
      </c>
      <c r="I22" s="4" t="inlineStr">
        <is>
          <t xml:space="preserve"> </t>
        </is>
      </c>
      <c r="K22" s="4" t="inlineStr">
        <is>
          <t xml:space="preserve"> </t>
        </is>
      </c>
      <c r="L22" s="4" t="inlineStr">
        <is>
          <t xml:space="preserve"> </t>
        </is>
      </c>
    </row>
    <row r="23">
      <c r="A23" s="4" t="inlineStr">
        <is>
          <t>Weighted-average shares of Class A and Class D common stock outstanding-basic</t>
        </is>
      </c>
      <c r="B23" s="4" t="inlineStr">
        <is>
          <t>[2]</t>
        </is>
      </c>
      <c r="C23" s="6" t="n">
        <v>160300</v>
      </c>
      <c r="E23" s="4" t="inlineStr">
        <is>
          <t xml:space="preserve"> </t>
        </is>
      </c>
      <c r="G23" s="6" t="n">
        <v>160300</v>
      </c>
      <c r="I23" s="4" t="inlineStr">
        <is>
          <t xml:space="preserve"> </t>
        </is>
      </c>
      <c r="K23" s="4" t="inlineStr">
        <is>
          <t xml:space="preserve"> </t>
        </is>
      </c>
      <c r="L23" s="4" t="inlineStr">
        <is>
          <t xml:space="preserve"> </t>
        </is>
      </c>
    </row>
    <row r="24">
      <c r="A24" s="4" t="inlineStr">
        <is>
          <t>Weighted-average shares of Class A and Class D common stock outstanding-diluted</t>
        </is>
      </c>
      <c r="B24" s="4" t="inlineStr">
        <is>
          <t>[2]</t>
        </is>
      </c>
      <c r="C24" s="6" t="n">
        <v>160300</v>
      </c>
      <c r="E24" s="4" t="inlineStr">
        <is>
          <t xml:space="preserve"> </t>
        </is>
      </c>
      <c r="G24" s="6" t="n">
        <v>160300</v>
      </c>
      <c r="I24" s="4" t="inlineStr">
        <is>
          <t xml:space="preserve"> </t>
        </is>
      </c>
      <c r="K24" s="4" t="inlineStr">
        <is>
          <t xml:space="preserve"> </t>
        </is>
      </c>
      <c r="L24" s="4" t="inlineStr">
        <is>
          <t xml:space="preserve"> </t>
        </is>
      </c>
    </row>
    <row r="25">
      <c r="A25" s="4" t="inlineStr">
        <is>
          <t>Subscription</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row>
    <row r="26">
      <c r="A26" s="3" t="inlineStr">
        <is>
          <t>Revenues:</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row>
    <row r="27">
      <c r="A27" s="4" t="inlineStr">
        <is>
          <t>Total revenue</t>
        </is>
      </c>
      <c r="C27" s="5" t="n">
        <v>110722</v>
      </c>
      <c r="E27" s="6" t="n">
        <v>79419</v>
      </c>
      <c r="G27" s="5" t="n">
        <v>309542</v>
      </c>
      <c r="I27" s="6" t="n">
        <v>215340</v>
      </c>
      <c r="K27" s="6" t="n">
        <v>302923</v>
      </c>
      <c r="L27" s="6" t="n">
        <v>195074</v>
      </c>
    </row>
    <row r="28">
      <c r="A28" s="3" t="inlineStr">
        <is>
          <t>Cost of revenues:</t>
        </is>
      </c>
      <c r="C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row>
    <row r="29">
      <c r="A29" s="4" t="inlineStr">
        <is>
          <t>Total cost of revenue</t>
        </is>
      </c>
      <c r="C29" s="6" t="n">
        <v>32386</v>
      </c>
      <c r="E29" s="6" t="n">
        <v>19366</v>
      </c>
      <c r="G29" s="6" t="n">
        <v>82007</v>
      </c>
      <c r="I29" s="6" t="n">
        <v>53247</v>
      </c>
      <c r="K29" s="6" t="n">
        <v>74146</v>
      </c>
      <c r="L29" s="6" t="n">
        <v>47556</v>
      </c>
    </row>
    <row r="30">
      <c r="A30" s="4" t="inlineStr">
        <is>
          <t>License</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row>
    <row r="31">
      <c r="A31" s="3" t="inlineStr">
        <is>
          <t>Revenues:</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row>
    <row r="32">
      <c r="A32" s="4" t="inlineStr">
        <is>
          <t>Total revenue</t>
        </is>
      </c>
      <c r="C32" s="6" t="n">
        <v>11734</v>
      </c>
      <c r="E32" s="6" t="n">
        <v>19495</v>
      </c>
      <c r="G32" s="6" t="n">
        <v>24818</v>
      </c>
      <c r="I32" s="6" t="n">
        <v>32939</v>
      </c>
      <c r="K32" s="6" t="n">
        <v>40518</v>
      </c>
      <c r="L32" s="6" t="n">
        <v>50450</v>
      </c>
    </row>
    <row r="33">
      <c r="A33" s="4" t="inlineStr">
        <is>
          <t>Professional services and other</t>
        </is>
      </c>
      <c r="C33" s="4" t="inlineStr">
        <is>
          <t xml:space="preserve"> </t>
        </is>
      </c>
      <c r="E33" s="4" t="inlineStr">
        <is>
          <t xml:space="preserve"> </t>
        </is>
      </c>
      <c r="G33" s="4" t="inlineStr">
        <is>
          <t xml:space="preserve"> </t>
        </is>
      </c>
      <c r="I33" s="4" t="inlineStr">
        <is>
          <t xml:space="preserve"> </t>
        </is>
      </c>
      <c r="K33" s="4" t="inlineStr">
        <is>
          <t xml:space="preserve"> </t>
        </is>
      </c>
      <c r="L33" s="4" t="inlineStr">
        <is>
          <t xml:space="preserve"> </t>
        </is>
      </c>
    </row>
    <row r="34">
      <c r="A34" s="3" t="inlineStr">
        <is>
          <t>Revenues:</t>
        </is>
      </c>
      <c r="C34" s="4" t="inlineStr">
        <is>
          <t xml:space="preserve"> </t>
        </is>
      </c>
      <c r="E34" s="4" t="inlineStr">
        <is>
          <t xml:space="preserve"> </t>
        </is>
      </c>
      <c r="G34" s="4" t="inlineStr">
        <is>
          <t xml:space="preserve"> </t>
        </is>
      </c>
      <c r="I34" s="4" t="inlineStr">
        <is>
          <t xml:space="preserve"> </t>
        </is>
      </c>
      <c r="K34" s="4" t="inlineStr">
        <is>
          <t xml:space="preserve"> </t>
        </is>
      </c>
      <c r="L34" s="4" t="inlineStr">
        <is>
          <t xml:space="preserve"> </t>
        </is>
      </c>
    </row>
    <row r="35">
      <c r="A35" s="4" t="inlineStr">
        <is>
          <t>Total revenue</t>
        </is>
      </c>
      <c r="C35" s="6" t="n">
        <v>6684</v>
      </c>
      <c r="E35" s="6" t="n">
        <v>8090</v>
      </c>
      <c r="G35" s="6" t="n">
        <v>22572</v>
      </c>
      <c r="I35" s="6" t="n">
        <v>24048</v>
      </c>
      <c r="K35" s="6" t="n">
        <v>31480</v>
      </c>
      <c r="L35" s="6" t="n">
        <v>33800</v>
      </c>
    </row>
    <row r="36">
      <c r="A36" s="3" t="inlineStr">
        <is>
          <t>Cost of revenues:</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row>
    <row r="37">
      <c r="A37" s="4" t="inlineStr">
        <is>
          <t>Total cost of revenue</t>
        </is>
      </c>
      <c r="C37" s="5" t="n">
        <v>32015</v>
      </c>
      <c r="E37" s="5" t="n">
        <v>10159</v>
      </c>
      <c r="G37" s="5" t="n">
        <v>53397</v>
      </c>
      <c r="I37" s="5" t="n">
        <v>30769</v>
      </c>
      <c r="K37" s="5" t="n">
        <v>40356</v>
      </c>
      <c r="L37" s="5" t="n">
        <v>44954</v>
      </c>
    </row>
    <row r="38"/>
    <row r="39">
      <c r="A39" s="4" t="inlineStr">
        <is>
          <t>[1] Amounts include certain expenses incurred with related parties. Refer to Note 14 in the accompanying notes for details. Represents net loss per share of Class A common stock and Class D common stock and weighted-average shares of Class A common stock and Class D common stock outstanding for the period following the Reorganization Transactions as described in Note 1, Organization and Description of Business. Refer to Note 13, Net Loss per Share, in the accompanying notes for additional details.</t>
        </is>
      </c>
    </row>
  </sheetData>
  <mergeCells count="10">
    <mergeCell ref="A1:B2"/>
    <mergeCell ref="C1:F1"/>
    <mergeCell ref="G1:J1"/>
    <mergeCell ref="K1:L1"/>
    <mergeCell ref="C2:D2"/>
    <mergeCell ref="E2:F2"/>
    <mergeCell ref="G2:H2"/>
    <mergeCell ref="I2:J2"/>
    <mergeCell ref="A38:K38"/>
    <mergeCell ref="A39:K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80" customWidth="1" min="6" max="6"/>
    <col width="38" customWidth="1" min="7" max="7"/>
    <col width="22" customWidth="1" min="8" max="8"/>
  </cols>
  <sheetData>
    <row r="1">
      <c r="A1" s="1" t="inlineStr">
        <is>
          <t>Significant Accounting Policies - Additional Information (Details)</t>
        </is>
      </c>
      <c r="B1" s="2" t="inlineStr">
        <is>
          <t>3 Months Ended</t>
        </is>
      </c>
      <c r="D1" s="2" t="inlineStr">
        <is>
          <t>9 Months Ended</t>
        </is>
      </c>
      <c r="F1" s="2" t="inlineStr">
        <is>
          <t>12 Months Ended</t>
        </is>
      </c>
    </row>
    <row r="2">
      <c r="B2" s="2" t="inlineStr">
        <is>
          <t>Sep. 30, 2024 USD ($) shares</t>
        </is>
      </c>
      <c r="C2" s="2" t="inlineStr">
        <is>
          <t>Sep. 30, 2023 USD ($)</t>
        </is>
      </c>
      <c r="D2" s="2" t="inlineStr">
        <is>
          <t>Sep. 30, 2024 USD ($) shares</t>
        </is>
      </c>
      <c r="E2" s="2" t="inlineStr">
        <is>
          <t>Sep. 30, 2023 USD ($)</t>
        </is>
      </c>
      <c r="F2" s="2" t="inlineStr">
        <is>
          <t>Dec. 31, 2023 USD ($) Customer shares</t>
        </is>
      </c>
      <c r="G2" s="2" t="inlineStr">
        <is>
          <t>Dec. 31, 2022 USD ($) Customer shares</t>
        </is>
      </c>
      <c r="H2" s="2" t="inlineStr">
        <is>
          <t>Jul. 25, 2024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offering costs</t>
        </is>
      </c>
      <c r="B4" s="5" t="n">
        <v>3000000</v>
      </c>
      <c r="C4" s="4" t="inlineStr">
        <is>
          <t xml:space="preserve"> </t>
        </is>
      </c>
      <c r="D4" s="5" t="n">
        <v>3000000</v>
      </c>
      <c r="E4" s="4" t="inlineStr">
        <is>
          <t xml:space="preserve"> </t>
        </is>
      </c>
      <c r="F4" s="4" t="inlineStr">
        <is>
          <t xml:space="preserve"> </t>
        </is>
      </c>
      <c r="G4" s="5" t="n">
        <v>3000000</v>
      </c>
      <c r="H4" s="5" t="n">
        <v>7100000</v>
      </c>
    </row>
    <row r="5">
      <c r="A5" s="4" t="inlineStr">
        <is>
          <t>Goodwill impairment</t>
        </is>
      </c>
      <c r="B5" s="6" t="n">
        <v>0</v>
      </c>
      <c r="C5" s="5" t="n">
        <v>0</v>
      </c>
      <c r="D5" s="6" t="n">
        <v>0</v>
      </c>
      <c r="E5" s="5" t="n">
        <v>0</v>
      </c>
      <c r="F5" s="4" t="inlineStr">
        <is>
          <t xml:space="preserve"> </t>
        </is>
      </c>
      <c r="G5" s="4" t="inlineStr">
        <is>
          <t xml:space="preserve"> </t>
        </is>
      </c>
      <c r="H5" s="4" t="inlineStr">
        <is>
          <t xml:space="preserve"> </t>
        </is>
      </c>
    </row>
    <row r="6">
      <c r="A6" s="4" t="inlineStr">
        <is>
          <t>Impairment of other intangible assets</t>
        </is>
      </c>
      <c r="B6" s="6" t="n">
        <v>0</v>
      </c>
      <c r="C6" s="5" t="n">
        <v>0</v>
      </c>
      <c r="D6" s="6" t="n">
        <v>0</v>
      </c>
      <c r="E6" s="6" t="n">
        <v>0</v>
      </c>
      <c r="F6" s="4" t="inlineStr">
        <is>
          <t xml:space="preserve"> </t>
        </is>
      </c>
      <c r="G6" s="4" t="inlineStr">
        <is>
          <t xml:space="preserve"> </t>
        </is>
      </c>
      <c r="H6" s="4" t="inlineStr">
        <is>
          <t xml:space="preserve"> </t>
        </is>
      </c>
    </row>
    <row r="7">
      <c r="A7" s="4" t="inlineStr">
        <is>
          <t>Percentage of property and equipment</t>
        </is>
      </c>
      <c r="B7" s="4" t="inlineStr">
        <is>
          <t xml:space="preserve"> </t>
        </is>
      </c>
      <c r="C7" s="4" t="inlineStr">
        <is>
          <t xml:space="preserve"> </t>
        </is>
      </c>
      <c r="D7" s="4" t="inlineStr">
        <is>
          <t xml:space="preserve"> </t>
        </is>
      </c>
      <c r="E7" s="4" t="inlineStr">
        <is>
          <t xml:space="preserve"> </t>
        </is>
      </c>
      <c r="F7" s="4" t="inlineStr">
        <is>
          <t>As of December 31, 2022 and 2023, 94% and 92% of the Company’s property and equipment, net was in the United States and the remaining 6% and 8% was in foreign countries, respectively.</t>
        </is>
      </c>
      <c r="G7" s="4" t="inlineStr">
        <is>
          <t xml:space="preserve"> </t>
        </is>
      </c>
      <c r="H7" s="4" t="inlineStr">
        <is>
          <t xml:space="preserve"> </t>
        </is>
      </c>
    </row>
    <row r="8">
      <c r="A8" s="4" t="inlineStr">
        <is>
          <t>Allowance for doubtful accounts</t>
        </is>
      </c>
      <c r="B8" s="6" t="n">
        <v>2400000</v>
      </c>
      <c r="C8" s="4" t="inlineStr">
        <is>
          <t xml:space="preserve"> </t>
        </is>
      </c>
      <c r="D8" s="6" t="n">
        <v>2400000</v>
      </c>
      <c r="E8" s="4" t="inlineStr">
        <is>
          <t xml:space="preserve"> </t>
        </is>
      </c>
      <c r="F8" s="5" t="n">
        <v>1200000</v>
      </c>
      <c r="G8" s="6" t="n">
        <v>500000</v>
      </c>
      <c r="H8" s="4" t="inlineStr">
        <is>
          <t xml:space="preserve"> </t>
        </is>
      </c>
    </row>
    <row r="9">
      <c r="A9" s="4" t="inlineStr">
        <is>
          <t>Bad debt expense</t>
        </is>
      </c>
      <c r="B9" s="4" t="inlineStr">
        <is>
          <t xml:space="preserve"> </t>
        </is>
      </c>
      <c r="C9" s="4" t="inlineStr">
        <is>
          <t xml:space="preserve"> </t>
        </is>
      </c>
      <c r="D9" s="6" t="n">
        <v>1300000</v>
      </c>
      <c r="E9" s="5" t="n">
        <v>1300000</v>
      </c>
      <c r="F9" s="6" t="n">
        <v>1623000</v>
      </c>
      <c r="G9" s="6" t="n">
        <v>458000</v>
      </c>
      <c r="H9" s="4" t="inlineStr">
        <is>
          <t xml:space="preserve"> </t>
        </is>
      </c>
    </row>
    <row r="10">
      <c r="A10" s="4" t="inlineStr">
        <is>
          <t>Revenue recognized</t>
        </is>
      </c>
      <c r="B10" s="5" t="n">
        <v>82500000</v>
      </c>
      <c r="C10" s="4" t="inlineStr">
        <is>
          <t xml:space="preserve"> </t>
        </is>
      </c>
      <c r="D10" s="5" t="n">
        <v>159700000</v>
      </c>
      <c r="E10" s="4" t="inlineStr">
        <is>
          <t xml:space="preserve"> </t>
        </is>
      </c>
      <c r="F10" s="5" t="n">
        <v>112500000</v>
      </c>
      <c r="G10" s="6" t="n">
        <v>59900000</v>
      </c>
      <c r="H10" s="4" t="inlineStr">
        <is>
          <t xml:space="preserve"> </t>
        </is>
      </c>
    </row>
    <row r="11">
      <c r="A11" s="4" t="inlineStr">
        <is>
          <t>Description of deferred commissions amortization period</t>
        </is>
      </c>
      <c r="B11" s="4" t="inlineStr">
        <is>
          <t xml:space="preserve"> </t>
        </is>
      </c>
      <c r="C11" s="4" t="inlineStr">
        <is>
          <t xml:space="preserve"> </t>
        </is>
      </c>
      <c r="D11" s="4" t="inlineStr">
        <is>
          <t xml:space="preserve"> </t>
        </is>
      </c>
      <c r="E11" s="4" t="inlineStr">
        <is>
          <t xml:space="preserve"> </t>
        </is>
      </c>
      <c r="F11" s="4" t="inlineStr">
        <is>
          <t>Commissions incurred upon the acquisition of SaaS contracts are amortized over an estimated period of benefit of five years. Commissions incurred upon the acquisition of month-to-month cloud computing contracts are amortized over an estimated period of benefit of 12 months.</t>
        </is>
      </c>
      <c r="G11" s="4" t="inlineStr">
        <is>
          <t xml:space="preserve"> </t>
        </is>
      </c>
      <c r="H11" s="4" t="inlineStr">
        <is>
          <t xml:space="preserve"> </t>
        </is>
      </c>
    </row>
    <row r="12">
      <c r="A12" s="4" t="inlineStr">
        <is>
          <t>Deferred commission impairment loss</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c r="H13" s="4" t="inlineStr">
        <is>
          <t xml:space="preserve"> </t>
        </is>
      </c>
    </row>
    <row r="14">
      <c r="A14" s="4" t="inlineStr">
        <is>
          <t>Stock vesting percentage</t>
        </is>
      </c>
      <c r="B14" s="4" t="inlineStr">
        <is>
          <t xml:space="preserve"> </t>
        </is>
      </c>
      <c r="C14" s="4" t="inlineStr">
        <is>
          <t xml:space="preserve"> </t>
        </is>
      </c>
      <c r="D14" s="4" t="inlineStr">
        <is>
          <t xml:space="preserve"> </t>
        </is>
      </c>
      <c r="E14" s="4" t="inlineStr">
        <is>
          <t xml:space="preserve"> </t>
        </is>
      </c>
      <c r="F14" s="9" t="n">
        <v>0.25</v>
      </c>
      <c r="G14" s="4" t="inlineStr">
        <is>
          <t xml:space="preserve"> </t>
        </is>
      </c>
      <c r="H14" s="4" t="inlineStr">
        <is>
          <t xml:space="preserve"> </t>
        </is>
      </c>
    </row>
    <row r="15">
      <c r="A15" s="4" t="inlineStr">
        <is>
          <t>Number of distributions related to share based compensation arrangement by share based payment award | shar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row>
    <row r="16">
      <c r="A16" s="4" t="inlineStr">
        <is>
          <t>Advertising expense</t>
        </is>
      </c>
      <c r="B16" s="4" t="inlineStr">
        <is>
          <t xml:space="preserve"> </t>
        </is>
      </c>
      <c r="C16" s="4" t="inlineStr">
        <is>
          <t xml:space="preserve"> </t>
        </is>
      </c>
      <c r="D16" s="4" t="inlineStr">
        <is>
          <t xml:space="preserve"> </t>
        </is>
      </c>
      <c r="E16" s="4" t="inlineStr">
        <is>
          <t xml:space="preserve"> </t>
        </is>
      </c>
      <c r="F16" s="5" t="n">
        <v>1600000</v>
      </c>
      <c r="G16" s="5" t="n">
        <v>4300000</v>
      </c>
      <c r="H16" s="4" t="inlineStr">
        <is>
          <t xml:space="preserve"> </t>
        </is>
      </c>
    </row>
    <row r="17">
      <c r="A17" s="4" t="inlineStr">
        <is>
          <t>Income tax likelihood</t>
        </is>
      </c>
      <c r="B17" s="4" t="inlineStr">
        <is>
          <t xml:space="preserve"> </t>
        </is>
      </c>
      <c r="C17" s="4" t="inlineStr">
        <is>
          <t xml:space="preserve"> </t>
        </is>
      </c>
      <c r="D17" s="4" t="inlineStr">
        <is>
          <t xml:space="preserve"> </t>
        </is>
      </c>
      <c r="E17" s="4" t="inlineStr">
        <is>
          <t xml:space="preserve"> </t>
        </is>
      </c>
      <c r="F17" s="4" t="inlineStr">
        <is>
          <t>50% likelihood</t>
        </is>
      </c>
      <c r="G17" s="4" t="inlineStr">
        <is>
          <t xml:space="preserve"> </t>
        </is>
      </c>
      <c r="H17" s="4" t="inlineStr">
        <is>
          <t xml:space="preserve"> </t>
        </is>
      </c>
    </row>
    <row r="18">
      <c r="A18" s="4" t="inlineStr">
        <is>
          <t>Common units, outstanding | shares</t>
        </is>
      </c>
      <c r="B18" s="6" t="n">
        <v>233316116</v>
      </c>
      <c r="C18" s="4" t="inlineStr">
        <is>
          <t xml:space="preserve"> </t>
        </is>
      </c>
      <c r="D18" s="6" t="n">
        <v>233316116</v>
      </c>
      <c r="E18" s="4" t="inlineStr">
        <is>
          <t xml:space="preserve"> </t>
        </is>
      </c>
      <c r="F18" s="6" t="n">
        <v>79300658</v>
      </c>
      <c r="G18" s="6" t="n">
        <v>79245283</v>
      </c>
      <c r="H18" s="4" t="inlineStr">
        <is>
          <t xml:space="preserve"> </t>
        </is>
      </c>
    </row>
    <row r="19">
      <c r="A19" s="4" t="inlineStr">
        <is>
          <t>Common units available for issuance | shares</t>
        </is>
      </c>
      <c r="B19" s="4" t="inlineStr">
        <is>
          <t xml:space="preserve"> </t>
        </is>
      </c>
      <c r="C19" s="4" t="inlineStr">
        <is>
          <t xml:space="preserve"> </t>
        </is>
      </c>
      <c r="D19" s="4" t="inlineStr">
        <is>
          <t xml:space="preserve"> </t>
        </is>
      </c>
      <c r="E19" s="4" t="inlineStr">
        <is>
          <t xml:space="preserve"> </t>
        </is>
      </c>
      <c r="F19" s="6" t="n">
        <v>247680095</v>
      </c>
      <c r="G19" s="6" t="n">
        <v>237180095</v>
      </c>
      <c r="H19" s="4" t="inlineStr">
        <is>
          <t xml:space="preserve"> </t>
        </is>
      </c>
    </row>
    <row r="20">
      <c r="A20" s="4" t="inlineStr">
        <is>
          <t>Maximum number of common shares exercisable | shares</t>
        </is>
      </c>
      <c r="B20" s="4" t="inlineStr">
        <is>
          <t xml:space="preserve"> </t>
        </is>
      </c>
      <c r="C20" s="4" t="inlineStr">
        <is>
          <t xml:space="preserve"> </t>
        </is>
      </c>
      <c r="D20" s="4" t="inlineStr">
        <is>
          <t xml:space="preserve"> </t>
        </is>
      </c>
      <c r="E20" s="4" t="inlineStr">
        <is>
          <t xml:space="preserve"> </t>
        </is>
      </c>
      <c r="F20" s="6" t="n">
        <v>40141304</v>
      </c>
      <c r="G20" s="4" t="inlineStr">
        <is>
          <t xml:space="preserve"> </t>
        </is>
      </c>
      <c r="H20" s="4" t="inlineStr">
        <is>
          <t xml:space="preserve"> </t>
        </is>
      </c>
    </row>
    <row r="21">
      <c r="A21" s="4" t="inlineStr">
        <is>
          <t>OneStream Software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hange in Accounting Estim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9" t="n">
        <v>0.92</v>
      </c>
      <c r="G23" s="4" t="inlineStr">
        <is>
          <t xml:space="preserve"> </t>
        </is>
      </c>
      <c r="H23" s="4" t="inlineStr">
        <is>
          <t xml:space="preserve"> </t>
        </is>
      </c>
    </row>
    <row r="24">
      <c r="A24" s="4" t="inlineStr">
        <is>
          <t>Incentive Compensatio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hange in Accounting Estim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granted | shares</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hange in Accounting Estim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units, outstanding | shares</t>
        </is>
      </c>
      <c r="B29" s="4" t="inlineStr">
        <is>
          <t xml:space="preserve"> </t>
        </is>
      </c>
      <c r="C29" s="4" t="inlineStr">
        <is>
          <t xml:space="preserve"> </t>
        </is>
      </c>
      <c r="D29" s="4" t="inlineStr">
        <is>
          <t xml:space="preserve"> </t>
        </is>
      </c>
      <c r="E29" s="4" t="inlineStr">
        <is>
          <t xml:space="preserve"> </t>
        </is>
      </c>
      <c r="F29" s="6" t="n">
        <v>120754717</v>
      </c>
      <c r="G29" s="4" t="inlineStr">
        <is>
          <t xml:space="preserve"> </t>
        </is>
      </c>
      <c r="H29" s="4" t="inlineStr">
        <is>
          <t xml:space="preserve"> </t>
        </is>
      </c>
    </row>
    <row r="30">
      <c r="A30" s="4" t="inlineStr">
        <is>
          <t>Preferred units, authorized | shares</t>
        </is>
      </c>
      <c r="B30" s="4" t="inlineStr">
        <is>
          <t xml:space="preserve"> </t>
        </is>
      </c>
      <c r="C30" s="4" t="inlineStr">
        <is>
          <t xml:space="preserve"> </t>
        </is>
      </c>
      <c r="D30" s="4" t="inlineStr">
        <is>
          <t xml:space="preserve"> </t>
        </is>
      </c>
      <c r="E30" s="4" t="inlineStr">
        <is>
          <t xml:space="preserve"> </t>
        </is>
      </c>
      <c r="F30" s="6" t="n">
        <v>120754717</v>
      </c>
      <c r="G30" s="4" t="inlineStr">
        <is>
          <t xml:space="preserve"> </t>
        </is>
      </c>
      <c r="H30" s="4" t="inlineStr">
        <is>
          <t xml:space="preserve"> </t>
        </is>
      </c>
    </row>
    <row r="31">
      <c r="A31" s="4" t="inlineStr">
        <is>
          <t>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hange in Accounting Estim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units, outstanding | shares</t>
        </is>
      </c>
      <c r="B33" s="4" t="inlineStr">
        <is>
          <t xml:space="preserve"> </t>
        </is>
      </c>
      <c r="C33" s="4" t="inlineStr">
        <is>
          <t xml:space="preserve"> </t>
        </is>
      </c>
      <c r="D33" s="4" t="inlineStr">
        <is>
          <t xml:space="preserve"> </t>
        </is>
      </c>
      <c r="E33" s="4" t="inlineStr">
        <is>
          <t xml:space="preserve"> </t>
        </is>
      </c>
      <c r="F33" s="6" t="n">
        <v>7538791</v>
      </c>
      <c r="G33" s="4" t="inlineStr">
        <is>
          <t xml:space="preserve"> </t>
        </is>
      </c>
      <c r="H33" s="4" t="inlineStr">
        <is>
          <t xml:space="preserve"> </t>
        </is>
      </c>
    </row>
    <row r="34">
      <c r="A34" s="4" t="inlineStr">
        <is>
          <t>Preferred units, authorized | shares</t>
        </is>
      </c>
      <c r="B34" s="4" t="inlineStr">
        <is>
          <t xml:space="preserve"> </t>
        </is>
      </c>
      <c r="C34" s="4" t="inlineStr">
        <is>
          <t xml:space="preserve"> </t>
        </is>
      </c>
      <c r="D34" s="4" t="inlineStr">
        <is>
          <t xml:space="preserve"> </t>
        </is>
      </c>
      <c r="E34" s="4" t="inlineStr">
        <is>
          <t xml:space="preserve"> </t>
        </is>
      </c>
      <c r="F34" s="6" t="n">
        <v>7538791</v>
      </c>
      <c r="G34" s="4" t="inlineStr">
        <is>
          <t xml:space="preserve"> </t>
        </is>
      </c>
      <c r="H34" s="4" t="inlineStr">
        <is>
          <t xml:space="preserve"> </t>
        </is>
      </c>
    </row>
    <row r="35">
      <c r="A35" s="4" t="inlineStr">
        <is>
          <t>Revenue, Remaining Performance Obligation, Expected Timing of Satisfaction, Start Date [Axis]: 2024-01-0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hange in Accounting Estim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amount of the transaction price</t>
        </is>
      </c>
      <c r="B37" s="4" t="inlineStr">
        <is>
          <t xml:space="preserve"> </t>
        </is>
      </c>
      <c r="C37" s="4" t="inlineStr">
        <is>
          <t xml:space="preserve"> </t>
        </is>
      </c>
      <c r="D37" s="4" t="inlineStr">
        <is>
          <t xml:space="preserve"> </t>
        </is>
      </c>
      <c r="E37" s="4" t="inlineStr">
        <is>
          <t xml:space="preserve"> </t>
        </is>
      </c>
      <c r="F37" s="5" t="n">
        <v>897700000</v>
      </c>
      <c r="G37" s="4" t="inlineStr">
        <is>
          <t xml:space="preserve"> </t>
        </is>
      </c>
      <c r="H37" s="4" t="inlineStr">
        <is>
          <t xml:space="preserve"> </t>
        </is>
      </c>
    </row>
    <row r="38">
      <c r="A38" s="4" t="inlineStr">
        <is>
          <t>Expects to recognize revenue over next 12 months, percentage</t>
        </is>
      </c>
      <c r="B38" s="4" t="inlineStr">
        <is>
          <t xml:space="preserve"> </t>
        </is>
      </c>
      <c r="C38" s="4" t="inlineStr">
        <is>
          <t xml:space="preserve"> </t>
        </is>
      </c>
      <c r="D38" s="4" t="inlineStr">
        <is>
          <t xml:space="preserve"> </t>
        </is>
      </c>
      <c r="E38" s="4" t="inlineStr">
        <is>
          <t xml:space="preserve"> </t>
        </is>
      </c>
      <c r="F38" s="9" t="n">
        <v>0.35</v>
      </c>
      <c r="G38" s="4" t="inlineStr">
        <is>
          <t xml:space="preserve"> </t>
        </is>
      </c>
      <c r="H38" s="4" t="inlineStr">
        <is>
          <t xml:space="preserve"> </t>
        </is>
      </c>
    </row>
    <row r="39">
      <c r="A39" s="4" t="inlineStr">
        <is>
          <t>Remaining performance obligation, expected timing of satisfaction, period</t>
        </is>
      </c>
      <c r="B39" s="4" t="inlineStr">
        <is>
          <t xml:space="preserve"> </t>
        </is>
      </c>
      <c r="C39" s="4" t="inlineStr">
        <is>
          <t xml:space="preserve"> </t>
        </is>
      </c>
      <c r="D39" s="4" t="inlineStr">
        <is>
          <t xml:space="preserve"> </t>
        </is>
      </c>
      <c r="E39" s="4" t="inlineStr">
        <is>
          <t xml:space="preserve"> </t>
        </is>
      </c>
      <c r="F39" s="4" t="inlineStr">
        <is>
          <t>12 months</t>
        </is>
      </c>
      <c r="G39" s="4" t="inlineStr">
        <is>
          <t xml:space="preserve"> </t>
        </is>
      </c>
      <c r="H39" s="4" t="inlineStr">
        <is>
          <t xml:space="preserve"> </t>
        </is>
      </c>
    </row>
    <row r="40">
      <c r="A40" s="4" t="inlineStr">
        <is>
          <t>Revenue, Remaining Performance Obligation, Expected Timing of Satisfaction, Start Date [Axis]: 2024-10-0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hange in Accounting Estim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amount of the transaction price</t>
        </is>
      </c>
      <c r="B42" s="5" t="n">
        <v>997000000</v>
      </c>
      <c r="C42" s="4" t="inlineStr">
        <is>
          <t xml:space="preserve"> </t>
        </is>
      </c>
      <c r="D42" s="5" t="n">
        <v>997000000</v>
      </c>
      <c r="E42" s="4" t="inlineStr">
        <is>
          <t xml:space="preserve"> </t>
        </is>
      </c>
      <c r="F42" s="4" t="inlineStr">
        <is>
          <t xml:space="preserve"> </t>
        </is>
      </c>
      <c r="G42" s="4" t="inlineStr">
        <is>
          <t xml:space="preserve"> </t>
        </is>
      </c>
      <c r="H42" s="4" t="inlineStr">
        <is>
          <t xml:space="preserve"> </t>
        </is>
      </c>
    </row>
    <row r="43">
      <c r="A43" s="4" t="inlineStr">
        <is>
          <t>Expects to recognize revenue over next 12 months, percentage</t>
        </is>
      </c>
      <c r="B43" s="9" t="n">
        <v>0.39</v>
      </c>
      <c r="C43" s="4" t="inlineStr">
        <is>
          <t xml:space="preserve"> </t>
        </is>
      </c>
      <c r="D43" s="9" t="n">
        <v>0.39</v>
      </c>
      <c r="E43" s="4" t="inlineStr">
        <is>
          <t xml:space="preserve"> </t>
        </is>
      </c>
      <c r="F43" s="4" t="inlineStr">
        <is>
          <t xml:space="preserve"> </t>
        </is>
      </c>
      <c r="G43" s="4" t="inlineStr">
        <is>
          <t xml:space="preserve"> </t>
        </is>
      </c>
      <c r="H43" s="4" t="inlineStr">
        <is>
          <t xml:space="preserve"> </t>
        </is>
      </c>
    </row>
    <row r="44">
      <c r="A44" s="4" t="inlineStr">
        <is>
          <t>Remaining performance obligation, expected timing of satisfaction, period</t>
        </is>
      </c>
      <c r="B44" s="4" t="inlineStr">
        <is>
          <t>12 months</t>
        </is>
      </c>
      <c r="C44" s="4" t="inlineStr">
        <is>
          <t xml:space="preserve"> </t>
        </is>
      </c>
      <c r="D44" s="4" t="inlineStr">
        <is>
          <t>12 months</t>
        </is>
      </c>
      <c r="E44" s="4" t="inlineStr">
        <is>
          <t xml:space="preserve"> </t>
        </is>
      </c>
      <c r="F44" s="4" t="inlineStr">
        <is>
          <t xml:space="preserve"> </t>
        </is>
      </c>
      <c r="G44" s="4" t="inlineStr">
        <is>
          <t xml:space="preserve"> </t>
        </is>
      </c>
      <c r="H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hange in Accounting Estim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 terms period</t>
        </is>
      </c>
      <c r="B47" s="4" t="inlineStr">
        <is>
          <t xml:space="preserve"> </t>
        </is>
      </c>
      <c r="C47" s="4" t="inlineStr">
        <is>
          <t xml:space="preserve"> </t>
        </is>
      </c>
      <c r="D47" s="4" t="inlineStr">
        <is>
          <t xml:space="preserve"> </t>
        </is>
      </c>
      <c r="E47" s="4" t="inlineStr">
        <is>
          <t xml:space="preserve"> </t>
        </is>
      </c>
      <c r="F47" s="4" t="inlineStr">
        <is>
          <t>30 days</t>
        </is>
      </c>
      <c r="G47" s="4" t="inlineStr">
        <is>
          <t xml:space="preserve"> </t>
        </is>
      </c>
      <c r="H47" s="4" t="inlineStr">
        <is>
          <t xml:space="preserve"> </t>
        </is>
      </c>
    </row>
    <row r="48">
      <c r="A48" s="4" t="inlineStr">
        <is>
          <t>Customer payment terms</t>
        </is>
      </c>
      <c r="B48" s="4" t="inlineStr">
        <is>
          <t xml:space="preserve"> </t>
        </is>
      </c>
      <c r="C48" s="4" t="inlineStr">
        <is>
          <t xml:space="preserve"> </t>
        </is>
      </c>
      <c r="D48" s="4" t="inlineStr">
        <is>
          <t xml:space="preserve"> </t>
        </is>
      </c>
      <c r="E48" s="4" t="inlineStr">
        <is>
          <t xml:space="preserve"> </t>
        </is>
      </c>
      <c r="F48" s="4" t="inlineStr">
        <is>
          <t>30 days</t>
        </is>
      </c>
      <c r="G48" s="4" t="inlineStr">
        <is>
          <t xml:space="preserve"> </t>
        </is>
      </c>
      <c r="H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hange in Accounting Estim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ment terms period</t>
        </is>
      </c>
      <c r="B51" s="4" t="inlineStr">
        <is>
          <t xml:space="preserve"> </t>
        </is>
      </c>
      <c r="C51" s="4" t="inlineStr">
        <is>
          <t xml:space="preserve"> </t>
        </is>
      </c>
      <c r="D51" s="4" t="inlineStr">
        <is>
          <t xml:space="preserve"> </t>
        </is>
      </c>
      <c r="E51" s="4" t="inlineStr">
        <is>
          <t xml:space="preserve"> </t>
        </is>
      </c>
      <c r="F51" s="4" t="inlineStr">
        <is>
          <t>60 days</t>
        </is>
      </c>
      <c r="G51" s="4" t="inlineStr">
        <is>
          <t xml:space="preserve"> </t>
        </is>
      </c>
      <c r="H51" s="4" t="inlineStr">
        <is>
          <t xml:space="preserve"> </t>
        </is>
      </c>
    </row>
    <row r="52">
      <c r="A52" s="4" t="inlineStr">
        <is>
          <t>Customer payment terms</t>
        </is>
      </c>
      <c r="B52" s="4" t="inlineStr">
        <is>
          <t xml:space="preserve"> </t>
        </is>
      </c>
      <c r="C52" s="4" t="inlineStr">
        <is>
          <t xml:space="preserve"> </t>
        </is>
      </c>
      <c r="D52" s="4" t="inlineStr">
        <is>
          <t xml:space="preserve"> </t>
        </is>
      </c>
      <c r="E52" s="4" t="inlineStr">
        <is>
          <t xml:space="preserve"> </t>
        </is>
      </c>
      <c r="F52" s="4" t="inlineStr">
        <is>
          <t>60 days</t>
        </is>
      </c>
      <c r="G52" s="4" t="inlineStr">
        <is>
          <t xml:space="preserve"> </t>
        </is>
      </c>
      <c r="H52" s="4" t="inlineStr">
        <is>
          <t xml:space="preserve"> </t>
        </is>
      </c>
    </row>
    <row r="53">
      <c r="A53" s="4" t="inlineStr">
        <is>
          <t>Internal use 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hange in Accounting Estim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pitalized software cost</t>
        </is>
      </c>
      <c r="B55" s="4" t="inlineStr">
        <is>
          <t xml:space="preserve"> </t>
        </is>
      </c>
      <c r="C55" s="4" t="inlineStr">
        <is>
          <t xml:space="preserve"> </t>
        </is>
      </c>
      <c r="D55" s="4" t="inlineStr">
        <is>
          <t xml:space="preserve"> </t>
        </is>
      </c>
      <c r="E55" s="4" t="inlineStr">
        <is>
          <t xml:space="preserve"> </t>
        </is>
      </c>
      <c r="F55" s="5" t="n">
        <v>1200000</v>
      </c>
      <c r="G55" s="5" t="n">
        <v>800000</v>
      </c>
      <c r="H55" s="4" t="inlineStr">
        <is>
          <t xml:space="preserve"> </t>
        </is>
      </c>
    </row>
    <row r="56">
      <c r="A56" s="4" t="inlineStr">
        <is>
          <t>Amortization cost</t>
        </is>
      </c>
      <c r="B56" s="4" t="inlineStr">
        <is>
          <t xml:space="preserve"> </t>
        </is>
      </c>
      <c r="C56" s="4" t="inlineStr">
        <is>
          <t xml:space="preserve"> </t>
        </is>
      </c>
      <c r="D56" s="4" t="inlineStr">
        <is>
          <t xml:space="preserve"> </t>
        </is>
      </c>
      <c r="E56" s="4" t="inlineStr">
        <is>
          <t xml:space="preserve"> </t>
        </is>
      </c>
      <c r="F56" s="5" t="n">
        <v>1000000</v>
      </c>
      <c r="G56" s="5" t="n">
        <v>1300000</v>
      </c>
      <c r="H56" s="4" t="inlineStr">
        <is>
          <t xml:space="preserve"> </t>
        </is>
      </c>
    </row>
    <row r="57">
      <c r="A57" s="4" t="inlineStr">
        <is>
          <t>Revenue | Customer Concentration Risk | Custo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hange in Accounting Estim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customers | Customer</t>
        </is>
      </c>
      <c r="B59" s="4" t="inlineStr">
        <is>
          <t xml:space="preserve"> </t>
        </is>
      </c>
      <c r="C59" s="4" t="inlineStr">
        <is>
          <t xml:space="preserve"> </t>
        </is>
      </c>
      <c r="D59" s="4" t="inlineStr">
        <is>
          <t xml:space="preserve"> </t>
        </is>
      </c>
      <c r="E59" s="4" t="inlineStr">
        <is>
          <t xml:space="preserve"> </t>
        </is>
      </c>
      <c r="F59" s="6" t="n">
        <v>0</v>
      </c>
      <c r="G59" s="6" t="n">
        <v>0</v>
      </c>
      <c r="H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9" t="n">
        <v>0.1</v>
      </c>
      <c r="G60" s="9" t="n">
        <v>0.1</v>
      </c>
      <c r="H60" s="4" t="inlineStr">
        <is>
          <t xml:space="preserve"> </t>
        </is>
      </c>
    </row>
    <row r="61">
      <c r="A61" s="4" t="inlineStr">
        <is>
          <t>Accounts Receivable | Customer Concentration Risk | Custom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hange in Accounting Estim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customers | Customer</t>
        </is>
      </c>
      <c r="B63" s="4" t="inlineStr">
        <is>
          <t xml:space="preserve"> </t>
        </is>
      </c>
      <c r="C63" s="4" t="inlineStr">
        <is>
          <t xml:space="preserve"> </t>
        </is>
      </c>
      <c r="D63" s="4" t="inlineStr">
        <is>
          <t xml:space="preserve"> </t>
        </is>
      </c>
      <c r="E63" s="4" t="inlineStr">
        <is>
          <t xml:space="preserve"> </t>
        </is>
      </c>
      <c r="F63" s="6" t="n">
        <v>0</v>
      </c>
      <c r="G63" s="6" t="n">
        <v>0</v>
      </c>
      <c r="H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9" t="n">
        <v>0.1</v>
      </c>
      <c r="G64" s="9" t="n">
        <v>0.1</v>
      </c>
      <c r="H64"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Marketable Securities - Schedule of Cash and Cash Equivalents and Marketable Securities, Fair Value on a Recurring basis (Details) - USD ($) $ in Thousands</t>
        </is>
      </c>
      <c r="B1" s="2" t="inlineStr">
        <is>
          <t>12 Months Ended</t>
        </is>
      </c>
    </row>
    <row r="2">
      <c r="B2" s="2" t="inlineStr">
        <is>
          <t>Dec. 31, 2023</t>
        </is>
      </c>
      <c r="C2" s="2" t="inlineStr">
        <is>
          <t>Dec. 31, 2022</t>
        </is>
      </c>
      <c r="D2" s="2" t="inlineStr">
        <is>
          <t>Sep. 30, 2024</t>
        </is>
      </c>
    </row>
    <row r="3">
      <c r="A3" s="3" t="inlineStr">
        <is>
          <t>Cash and Cash Equivalents [Line Items]</t>
        </is>
      </c>
      <c r="B3" s="4" t="inlineStr">
        <is>
          <t xml:space="preserve"> </t>
        </is>
      </c>
      <c r="C3" s="4" t="inlineStr">
        <is>
          <t xml:space="preserve"> </t>
        </is>
      </c>
      <c r="D3" s="4" t="inlineStr">
        <is>
          <t xml:space="preserve"> </t>
        </is>
      </c>
    </row>
    <row r="4">
      <c r="A4" s="4" t="inlineStr">
        <is>
          <t>Cost</t>
        </is>
      </c>
      <c r="B4" s="5" t="n">
        <v>117087</v>
      </c>
      <c r="C4" s="5" t="n">
        <v>105152</v>
      </c>
      <c r="D4" s="4" t="inlineStr">
        <is>
          <t xml:space="preserve"> </t>
        </is>
      </c>
    </row>
    <row r="5">
      <c r="A5" s="4" t="inlineStr">
        <is>
          <t>Net Unrealized Gains (Losses)</t>
        </is>
      </c>
      <c r="B5" s="6" t="n">
        <v>0</v>
      </c>
      <c r="C5" s="6" t="n">
        <v>-4313</v>
      </c>
      <c r="D5" s="4" t="inlineStr">
        <is>
          <t xml:space="preserve"> </t>
        </is>
      </c>
    </row>
    <row r="6">
      <c r="A6" s="4" t="inlineStr">
        <is>
          <t>Total Fair Values</t>
        </is>
      </c>
      <c r="B6" s="6" t="n">
        <v>117087</v>
      </c>
      <c r="C6" s="6" t="n">
        <v>100839</v>
      </c>
      <c r="D6" s="4" t="inlineStr">
        <is>
          <t xml:space="preserve"> </t>
        </is>
      </c>
    </row>
    <row r="7">
      <c r="A7" s="4" t="inlineStr">
        <is>
          <t>Cash and Cash Equivalents</t>
        </is>
      </c>
      <c r="B7" s="6" t="n">
        <v>117087</v>
      </c>
      <c r="C7" s="6" t="n">
        <v>14687</v>
      </c>
      <c r="D7" s="5" t="n">
        <v>495458</v>
      </c>
    </row>
    <row r="8">
      <c r="A8" s="4" t="inlineStr">
        <is>
          <t>Marketable Securities</t>
        </is>
      </c>
      <c r="B8" s="6" t="n">
        <v>0</v>
      </c>
      <c r="C8" s="6" t="n">
        <v>86152</v>
      </c>
      <c r="D8" s="4" t="inlineStr">
        <is>
          <t xml:space="preserve"> </t>
        </is>
      </c>
    </row>
    <row r="9">
      <c r="A9" s="4" t="inlineStr">
        <is>
          <t>Cash</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ost</t>
        </is>
      </c>
      <c r="B11" s="6" t="n">
        <v>16479</v>
      </c>
      <c r="C11" s="6" t="n">
        <v>11652</v>
      </c>
      <c r="D11" s="4" t="inlineStr">
        <is>
          <t xml:space="preserve"> </t>
        </is>
      </c>
    </row>
    <row r="12">
      <c r="A12" s="4" t="inlineStr">
        <is>
          <t>Net Unrealized Gains (Losses)</t>
        </is>
      </c>
      <c r="B12" s="6" t="n">
        <v>0</v>
      </c>
      <c r="C12" s="6" t="n">
        <v>0</v>
      </c>
      <c r="D12" s="4" t="inlineStr">
        <is>
          <t xml:space="preserve"> </t>
        </is>
      </c>
    </row>
    <row r="13">
      <c r="A13" s="4" t="inlineStr">
        <is>
          <t>Total Fair Values</t>
        </is>
      </c>
      <c r="B13" s="6" t="n">
        <v>16479</v>
      </c>
      <c r="C13" s="6" t="n">
        <v>11652</v>
      </c>
      <c r="D13" s="4" t="inlineStr">
        <is>
          <t xml:space="preserve"> </t>
        </is>
      </c>
    </row>
    <row r="14">
      <c r="A14" s="4" t="inlineStr">
        <is>
          <t>Cash and Cash Equivalents</t>
        </is>
      </c>
      <c r="B14" s="6" t="n">
        <v>16479</v>
      </c>
      <c r="C14" s="6" t="n">
        <v>11652</v>
      </c>
      <c r="D14" s="4" t="inlineStr">
        <is>
          <t xml:space="preserve"> </t>
        </is>
      </c>
    </row>
    <row r="15">
      <c r="A15" s="4" t="inlineStr">
        <is>
          <t>Marketable Securities</t>
        </is>
      </c>
      <c r="B15" s="4" t="inlineStr">
        <is>
          <t xml:space="preserve"> </t>
        </is>
      </c>
      <c r="C15" s="6" t="n">
        <v>0</v>
      </c>
      <c r="D15" s="4" t="inlineStr">
        <is>
          <t xml:space="preserve"> </t>
        </is>
      </c>
    </row>
    <row r="16">
      <c r="A16" s="4" t="inlineStr">
        <is>
          <t>Money market funds | Level 1</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ost</t>
        </is>
      </c>
      <c r="B18" s="6" t="n">
        <v>100608</v>
      </c>
      <c r="C18" s="6" t="n">
        <v>3035</v>
      </c>
      <c r="D18" s="4" t="inlineStr">
        <is>
          <t xml:space="preserve"> </t>
        </is>
      </c>
    </row>
    <row r="19">
      <c r="A19" s="4" t="inlineStr">
        <is>
          <t>Net Unrealized Gains (Losses)</t>
        </is>
      </c>
      <c r="B19" s="6" t="n">
        <v>0</v>
      </c>
      <c r="C19" s="6" t="n">
        <v>0</v>
      </c>
      <c r="D19" s="4" t="inlineStr">
        <is>
          <t xml:space="preserve"> </t>
        </is>
      </c>
    </row>
    <row r="20">
      <c r="A20" s="4" t="inlineStr">
        <is>
          <t>Total Fair Values</t>
        </is>
      </c>
      <c r="B20" s="6" t="n">
        <v>100608</v>
      </c>
      <c r="C20" s="6" t="n">
        <v>3035</v>
      </c>
      <c r="D20" s="4" t="inlineStr">
        <is>
          <t xml:space="preserve"> </t>
        </is>
      </c>
    </row>
    <row r="21">
      <c r="A21" s="4" t="inlineStr">
        <is>
          <t>Cash and Cash Equivalents</t>
        </is>
      </c>
      <c r="B21" s="5" t="n">
        <v>100608</v>
      </c>
      <c r="C21" s="6" t="n">
        <v>3035</v>
      </c>
      <c r="D21" s="4" t="inlineStr">
        <is>
          <t xml:space="preserve"> </t>
        </is>
      </c>
    </row>
    <row r="22">
      <c r="A22" s="4" t="inlineStr">
        <is>
          <t>Marketable Securities</t>
        </is>
      </c>
      <c r="B22" s="4" t="inlineStr">
        <is>
          <t xml:space="preserve"> </t>
        </is>
      </c>
      <c r="C22" s="6" t="n">
        <v>0</v>
      </c>
      <c r="D22" s="4" t="inlineStr">
        <is>
          <t xml:space="preserve"> </t>
        </is>
      </c>
    </row>
    <row r="23">
      <c r="A23" s="4" t="inlineStr">
        <is>
          <t>Mutual funds | Level 1</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Cost</t>
        </is>
      </c>
      <c r="B25" s="4" t="inlineStr">
        <is>
          <t xml:space="preserve"> </t>
        </is>
      </c>
      <c r="C25" s="6" t="n">
        <v>90465</v>
      </c>
      <c r="D25" s="4" t="inlineStr">
        <is>
          <t xml:space="preserve"> </t>
        </is>
      </c>
    </row>
    <row r="26">
      <c r="A26" s="4" t="inlineStr">
        <is>
          <t>Net Unrealized Gains (Losses)</t>
        </is>
      </c>
      <c r="B26" s="4" t="inlineStr">
        <is>
          <t xml:space="preserve"> </t>
        </is>
      </c>
      <c r="C26" s="6" t="n">
        <v>-4313</v>
      </c>
      <c r="D26" s="4" t="inlineStr">
        <is>
          <t xml:space="preserve"> </t>
        </is>
      </c>
    </row>
    <row r="27">
      <c r="A27" s="4" t="inlineStr">
        <is>
          <t>Total Fair Values</t>
        </is>
      </c>
      <c r="B27" s="4" t="inlineStr">
        <is>
          <t xml:space="preserve"> </t>
        </is>
      </c>
      <c r="C27" s="6" t="n">
        <v>86152</v>
      </c>
      <c r="D27" s="4" t="inlineStr">
        <is>
          <t xml:space="preserve"> </t>
        </is>
      </c>
    </row>
    <row r="28">
      <c r="A28" s="4" t="inlineStr">
        <is>
          <t>Cash and Cash Equivalents</t>
        </is>
      </c>
      <c r="B28" s="4" t="inlineStr">
        <is>
          <t xml:space="preserve"> </t>
        </is>
      </c>
      <c r="C28" s="6" t="n">
        <v>0</v>
      </c>
      <c r="D28" s="4" t="inlineStr">
        <is>
          <t xml:space="preserve"> </t>
        </is>
      </c>
    </row>
    <row r="29">
      <c r="A29" s="4" t="inlineStr">
        <is>
          <t>Marketable Securities</t>
        </is>
      </c>
      <c r="B29" s="4" t="inlineStr">
        <is>
          <t xml:space="preserve"> </t>
        </is>
      </c>
      <c r="C29" s="5" t="n">
        <v>86152</v>
      </c>
      <c r="D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 Additional Information (Details) - USD ($) $ in Millions</t>
        </is>
      </c>
      <c r="B1" s="2" t="inlineStr">
        <is>
          <t>12 Months Ended</t>
        </is>
      </c>
    </row>
    <row r="2">
      <c r="B2" s="2" t="inlineStr">
        <is>
          <t>Dec. 31, 2023</t>
        </is>
      </c>
      <c r="C2" s="2" t="inlineStr">
        <is>
          <t>Dec. 31, 2022</t>
        </is>
      </c>
    </row>
    <row r="3">
      <c r="A3" s="3" t="inlineStr">
        <is>
          <t>Debt Securities, Realized Gain (Loss) [Abstract]</t>
        </is>
      </c>
      <c r="B3" s="4" t="inlineStr">
        <is>
          <t xml:space="preserve"> </t>
        </is>
      </c>
      <c r="C3" s="4" t="inlineStr">
        <is>
          <t xml:space="preserve"> </t>
        </is>
      </c>
    </row>
    <row r="4">
      <c r="A4" s="4" t="inlineStr">
        <is>
          <t>Sale of marketable securities realized gains (losses)</t>
        </is>
      </c>
      <c r="B4" s="10" t="n">
        <v>1.2</v>
      </c>
      <c r="C4" s="10" t="n">
        <v>-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s - Additional Information (Details) - DataSense LLC - USD ($) $ in Thousands</t>
        </is>
      </c>
      <c r="C1" s="2" t="inlineStr">
        <is>
          <t>9 Months Ended</t>
        </is>
      </c>
    </row>
    <row r="2">
      <c r="B2" s="2" t="inlineStr">
        <is>
          <t>May 01, 2024</t>
        </is>
      </c>
      <c r="C2" s="2" t="inlineStr">
        <is>
          <t>Sep. 30, 2024</t>
        </is>
      </c>
    </row>
    <row r="3">
      <c r="A3" s="3" t="inlineStr">
        <is>
          <t>Business Acquisition [Line Items]</t>
        </is>
      </c>
      <c r="B3" s="4" t="inlineStr">
        <is>
          <t xml:space="preserve"> </t>
        </is>
      </c>
      <c r="C3" s="4" t="inlineStr">
        <is>
          <t xml:space="preserve"> </t>
        </is>
      </c>
    </row>
    <row r="4">
      <c r="A4" s="4" t="inlineStr">
        <is>
          <t>Aggregate consideration paid in cash</t>
        </is>
      </c>
      <c r="B4" s="5" t="n">
        <v>7700</v>
      </c>
      <c r="C4" s="4" t="inlineStr">
        <is>
          <t xml:space="preserve"> </t>
        </is>
      </c>
    </row>
    <row r="5">
      <c r="A5" s="4" t="inlineStr">
        <is>
          <t>Payments to acquire businesses, cash deposited into escrow</t>
        </is>
      </c>
      <c r="B5" s="6" t="n">
        <v>500</v>
      </c>
      <c r="C5" s="4" t="inlineStr">
        <is>
          <t xml:space="preserve"> </t>
        </is>
      </c>
    </row>
    <row r="6">
      <c r="A6" s="4" t="inlineStr">
        <is>
          <t>Seller transaction costs paid by the company</t>
        </is>
      </c>
      <c r="B6" s="6" t="n">
        <v>298</v>
      </c>
      <c r="C6" s="4" t="inlineStr">
        <is>
          <t xml:space="preserve"> </t>
        </is>
      </c>
    </row>
    <row r="7">
      <c r="A7" s="4" t="inlineStr">
        <is>
          <t>Business combination, equity interest in acquiree, gain on remeasurement</t>
        </is>
      </c>
      <c r="B7" s="4" t="inlineStr">
        <is>
          <t xml:space="preserve"> </t>
        </is>
      </c>
      <c r="C7" s="5" t="n">
        <v>2400</v>
      </c>
    </row>
    <row r="8">
      <c r="A8" s="4" t="inlineStr">
        <is>
          <t>Remeasurement of previously held equity interest, fair value</t>
        </is>
      </c>
      <c r="B8" s="6" t="n">
        <v>3200</v>
      </c>
      <c r="C8" s="4" t="inlineStr">
        <is>
          <t xml:space="preserve"> </t>
        </is>
      </c>
    </row>
    <row r="9">
      <c r="A9" s="4" t="inlineStr">
        <is>
          <t>Business combination, equity method investment</t>
        </is>
      </c>
      <c r="B9" s="5" t="n">
        <v>800</v>
      </c>
      <c r="C9" s="4" t="inlineStr">
        <is>
          <t xml:space="preserve"> </t>
        </is>
      </c>
    </row>
    <row r="10">
      <c r="A10" s="4" t="inlineStr">
        <is>
          <t>OneStream Software LL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shares purchased</t>
        </is>
      </c>
      <c r="B12" s="6" t="n">
        <v>1023720</v>
      </c>
      <c r="C12" s="4" t="inlineStr">
        <is>
          <t xml:space="preserve"> </t>
        </is>
      </c>
    </row>
    <row r="13">
      <c r="A13" s="4" t="inlineStr">
        <is>
          <t>Business combination, shares purchased subject to performance based vesting condition and service based conditions</t>
        </is>
      </c>
      <c r="B13" s="6" t="n">
        <v>1009302</v>
      </c>
      <c r="C13" s="4" t="inlineStr">
        <is>
          <t xml:space="preserve"> </t>
        </is>
      </c>
    </row>
    <row r="14">
      <c r="A14" s="4" t="inlineStr">
        <is>
          <t>Seller transaction costs paid by the company</t>
        </is>
      </c>
      <c r="B14" s="5" t="n">
        <v>300</v>
      </c>
      <c r="C14" s="4" t="inlineStr">
        <is>
          <t xml:space="preserve"> </t>
        </is>
      </c>
    </row>
    <row r="15">
      <c r="A15" s="4" t="inlineStr">
        <is>
          <t>Business combination, shares purchased, performance based vesting condition period</t>
        </is>
      </c>
      <c r="B15" s="4" t="inlineStr">
        <is>
          <t>4 years</t>
        </is>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sition Date Fair Value of Total Consideration Transferred (Details) - DataSense LLC $ in Thousands</t>
        </is>
      </c>
      <c r="B1" s="2" t="inlineStr">
        <is>
          <t>May 01, 2024 USD ($)</t>
        </is>
      </c>
    </row>
    <row r="2">
      <c r="A2" s="3" t="inlineStr">
        <is>
          <t>Business Acquisition [Line Items]</t>
        </is>
      </c>
      <c r="B2" s="4" t="inlineStr">
        <is>
          <t xml:space="preserve"> </t>
        </is>
      </c>
    </row>
    <row r="3">
      <c r="A3" s="4" t="inlineStr">
        <is>
          <t>Cash</t>
        </is>
      </c>
      <c r="B3" s="5" t="n">
        <v>7159</v>
      </c>
    </row>
    <row r="4">
      <c r="A4" s="4" t="inlineStr">
        <is>
          <t>Amounts deposited into escrow</t>
        </is>
      </c>
      <c r="B4" s="6" t="n">
        <v>500</v>
      </c>
    </row>
    <row r="5">
      <c r="A5" s="4" t="inlineStr">
        <is>
          <t>Fair value of equity consideration</t>
        </is>
      </c>
      <c r="B5" s="6" t="n">
        <v>243</v>
      </c>
    </row>
    <row r="6">
      <c r="A6" s="4" t="inlineStr">
        <is>
          <t>Seller transaction costs paid by the Company</t>
        </is>
      </c>
      <c r="B6" s="6" t="n">
        <v>298</v>
      </c>
    </row>
    <row r="7">
      <c r="A7" s="4" t="inlineStr">
        <is>
          <t>Settlement of payables existing prior to the acquisition</t>
        </is>
      </c>
      <c r="B7" s="6" t="n">
        <v>-920</v>
      </c>
    </row>
    <row r="8">
      <c r="A8" s="4" t="inlineStr">
        <is>
          <t>Fair value of previously held ownership interest</t>
        </is>
      </c>
      <c r="B8" s="6" t="n">
        <v>3229</v>
      </c>
    </row>
    <row r="9">
      <c r="A9" s="4" t="inlineStr">
        <is>
          <t>Total consideration</t>
        </is>
      </c>
      <c r="B9" s="5" t="n">
        <v>105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ummary of Allocation of Total Purchase Price (Details) - USD ($) $ in Thousands</t>
        </is>
      </c>
      <c r="B1" s="2" t="inlineStr">
        <is>
          <t>Sep. 30, 2024</t>
        </is>
      </c>
      <c r="C1" s="2" t="inlineStr">
        <is>
          <t>May 01, 2024</t>
        </is>
      </c>
    </row>
    <row r="2">
      <c r="A2" s="3" t="inlineStr">
        <is>
          <t>Business Acquisition [Line Items]</t>
        </is>
      </c>
      <c r="B2" s="4" t="inlineStr">
        <is>
          <t xml:space="preserve"> </t>
        </is>
      </c>
      <c r="C2" s="4" t="inlineStr">
        <is>
          <t xml:space="preserve"> </t>
        </is>
      </c>
    </row>
    <row r="3">
      <c r="A3" s="4" t="inlineStr">
        <is>
          <t>Goodwill</t>
        </is>
      </c>
      <c r="B3" s="5" t="n">
        <v>9277</v>
      </c>
      <c r="C3" s="4" t="inlineStr">
        <is>
          <t xml:space="preserve"> </t>
        </is>
      </c>
    </row>
    <row r="4">
      <c r="A4" s="4" t="inlineStr">
        <is>
          <t>DataSense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4" t="inlineStr">
        <is>
          <t xml:space="preserve"> </t>
        </is>
      </c>
      <c r="C6" s="5" t="n">
        <v>363</v>
      </c>
    </row>
    <row r="7">
      <c r="A7" s="4" t="inlineStr">
        <is>
          <t>Intangible assets - developed technology</t>
        </is>
      </c>
      <c r="B7" s="4" t="inlineStr">
        <is>
          <t xml:space="preserve"> </t>
        </is>
      </c>
      <c r="C7" s="6" t="n">
        <v>3300</v>
      </c>
    </row>
    <row r="8">
      <c r="A8" s="4" t="inlineStr">
        <is>
          <t>Prepaid expenses and other current assets</t>
        </is>
      </c>
      <c r="B8" s="4" t="inlineStr">
        <is>
          <t xml:space="preserve"> </t>
        </is>
      </c>
      <c r="C8" s="6" t="n">
        <v>20</v>
      </c>
    </row>
    <row r="9">
      <c r="A9" s="4" t="inlineStr">
        <is>
          <t>Goodwill</t>
        </is>
      </c>
      <c r="B9" s="4" t="inlineStr">
        <is>
          <t xml:space="preserve"> </t>
        </is>
      </c>
      <c r="C9" s="6" t="n">
        <v>9277</v>
      </c>
    </row>
    <row r="10">
      <c r="A10" s="4" t="inlineStr">
        <is>
          <t>Other accrued expenses and current liabilities</t>
        </is>
      </c>
      <c r="B10" s="4" t="inlineStr">
        <is>
          <t xml:space="preserve"> </t>
        </is>
      </c>
      <c r="C10" s="6" t="n">
        <v>-2451</v>
      </c>
    </row>
    <row r="11">
      <c r="A11" s="4" t="inlineStr">
        <is>
          <t>Total consideration</t>
        </is>
      </c>
      <c r="B11" s="4" t="inlineStr">
        <is>
          <t xml:space="preserve"> </t>
        </is>
      </c>
      <c r="C11" s="5" t="n">
        <v>105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Goodwill and Other Intangible Assets - Additional Information (Details) $ in Thousands</t>
        </is>
      </c>
      <c r="B1" s="2" t="inlineStr">
        <is>
          <t>3 Months Ended</t>
        </is>
      </c>
      <c r="C1" s="2" t="inlineStr">
        <is>
          <t>9 Months Ended</t>
        </is>
      </c>
    </row>
    <row r="2">
      <c r="B2" s="2" t="inlineStr">
        <is>
          <t>Sep. 30, 2024 USD ($)</t>
        </is>
      </c>
      <c r="C2" s="2" t="inlineStr">
        <is>
          <t>Sep. 30, 2024 USD ($)</t>
        </is>
      </c>
    </row>
    <row r="3">
      <c r="A3" s="3" t="inlineStr">
        <is>
          <t>Goodwill and Intangible Assets Disclosure [Abstract]</t>
        </is>
      </c>
      <c r="B3" s="4" t="inlineStr">
        <is>
          <t xml:space="preserve"> </t>
        </is>
      </c>
      <c r="C3" s="4" t="inlineStr">
        <is>
          <t xml:space="preserve"> </t>
        </is>
      </c>
    </row>
    <row r="4">
      <c r="A4" s="4" t="inlineStr">
        <is>
          <t>Carrying amount of goodwill</t>
        </is>
      </c>
      <c r="B4" s="5" t="n">
        <v>9277</v>
      </c>
      <c r="C4" s="5" t="n">
        <v>9277</v>
      </c>
    </row>
    <row r="5">
      <c r="A5" s="4" t="inlineStr">
        <is>
          <t>Gross carrying value of intangible assets</t>
        </is>
      </c>
      <c r="B5" s="6" t="n">
        <v>3300</v>
      </c>
      <c r="C5" s="6" t="n">
        <v>3300</v>
      </c>
    </row>
    <row r="6">
      <c r="A6" s="4" t="inlineStr">
        <is>
          <t>Accumulated amortization of intangible assets</t>
        </is>
      </c>
      <c r="B6" s="6" t="n">
        <v>500</v>
      </c>
      <c r="C6" s="6" t="n">
        <v>500</v>
      </c>
    </row>
    <row r="7">
      <c r="A7" s="4" t="inlineStr">
        <is>
          <t>Amortization of other intangible assets</t>
        </is>
      </c>
      <c r="B7" s="5" t="n">
        <v>300</v>
      </c>
      <c r="C7" s="5" t="n">
        <v>500</v>
      </c>
    </row>
    <row r="8">
      <c r="A8" s="4" t="inlineStr">
        <is>
          <t>Weighted-average remaining useful life of intangible assets</t>
        </is>
      </c>
      <c r="B8" s="4" t="inlineStr">
        <is>
          <t xml:space="preserve"> </t>
        </is>
      </c>
      <c r="C8" s="4" t="inlineStr">
        <is>
          <t>2 years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nnual Amortization Expense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5" t="n">
        <v>275</v>
      </c>
    </row>
    <row r="4">
      <c r="A4" s="4" t="inlineStr">
        <is>
          <t>2025</t>
        </is>
      </c>
      <c r="B4" s="6" t="n">
        <v>1100</v>
      </c>
    </row>
    <row r="5">
      <c r="A5" s="4" t="inlineStr">
        <is>
          <t>2026</t>
        </is>
      </c>
      <c r="B5" s="6" t="n">
        <v>1100</v>
      </c>
    </row>
    <row r="6">
      <c r="A6" s="4" t="inlineStr">
        <is>
          <t>2027</t>
        </is>
      </c>
      <c r="B6" s="6" t="n">
        <v>367</v>
      </c>
    </row>
    <row r="7">
      <c r="A7" s="4" t="inlineStr">
        <is>
          <t>Total expected amortization expense</t>
        </is>
      </c>
      <c r="B7" s="5" t="n">
        <v>2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Net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and equipment</t>
        </is>
      </c>
      <c r="B3" s="5" t="n">
        <v>17973</v>
      </c>
      <c r="C3" s="5" t="n">
        <v>15586</v>
      </c>
      <c r="D3" s="5" t="n">
        <v>16434</v>
      </c>
    </row>
    <row r="4">
      <c r="A4" s="4" t="inlineStr">
        <is>
          <t>Less: Accumulated depreciation and amortization</t>
        </is>
      </c>
      <c r="B4" s="6" t="n">
        <v>-7460</v>
      </c>
      <c r="C4" s="6" t="n">
        <v>-5320</v>
      </c>
      <c r="D4" s="6" t="n">
        <v>-6918</v>
      </c>
    </row>
    <row r="5">
      <c r="A5" s="4" t="inlineStr">
        <is>
          <t>Property and equipment, net</t>
        </is>
      </c>
      <c r="B5" s="6" t="n">
        <v>10513</v>
      </c>
      <c r="C5" s="6" t="n">
        <v>10266</v>
      </c>
      <c r="D5" s="6" t="n">
        <v>9516</v>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6" t="n">
        <v>9051</v>
      </c>
      <c r="C8" s="6" t="n">
        <v>7566</v>
      </c>
      <c r="D8" s="6" t="n">
        <v>5787</v>
      </c>
    </row>
    <row r="9">
      <c r="A9" s="4" t="inlineStr">
        <is>
          <t>Capitalized software cos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6" t="n">
        <v>5115</v>
      </c>
      <c r="C11" s="6" t="n">
        <v>4172</v>
      </c>
      <c r="D11" s="6" t="n">
        <v>5173</v>
      </c>
    </row>
    <row r="12">
      <c r="A12" s="4" t="inlineStr">
        <is>
          <t>Furniture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6" t="n">
        <v>3636</v>
      </c>
      <c r="C14" s="6" t="n">
        <v>3265</v>
      </c>
      <c r="D14" s="6" t="n">
        <v>5458</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5" t="n">
        <v>171</v>
      </c>
      <c r="C17" s="5" t="n">
        <v>583</v>
      </c>
      <c r="D17" s="5"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10" t="n">
        <v>0.7</v>
      </c>
      <c r="C4" s="10" t="n">
        <v>0.7</v>
      </c>
      <c r="D4" s="10" t="n">
        <v>2.1</v>
      </c>
      <c r="E4" s="10" t="n">
        <v>2.2</v>
      </c>
      <c r="F4" s="10" t="n">
        <v>2.9</v>
      </c>
      <c r="G4" s="10" t="n">
        <v>2.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LOS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249345</v>
      </c>
      <c r="C4" s="5" t="n">
        <v>6764</v>
      </c>
      <c r="D4" s="5" t="n">
        <v>-262154</v>
      </c>
      <c r="E4" s="5" t="n">
        <v>-31682</v>
      </c>
      <c r="F4" s="4" t="inlineStr">
        <is>
          <t xml:space="preserve"> </t>
        </is>
      </c>
      <c r="G4" s="4" t="inlineStr">
        <is>
          <t xml:space="preserve"> </t>
        </is>
      </c>
    </row>
    <row r="5">
      <c r="A5" s="4" t="inlineStr">
        <is>
          <t>Net loss</t>
        </is>
      </c>
      <c r="B5" s="6" t="n">
        <v>-171943</v>
      </c>
      <c r="C5" s="6" t="n">
        <v>6764</v>
      </c>
      <c r="D5" s="6" t="n">
        <v>-184752</v>
      </c>
      <c r="E5" s="6" t="n">
        <v>-31682</v>
      </c>
      <c r="F5" s="5" t="n">
        <v>-28931</v>
      </c>
      <c r="G5" s="5" t="n">
        <v>-65466</v>
      </c>
    </row>
    <row r="6">
      <c r="A6" s="3" t="inlineStr">
        <is>
          <t>Other comprehensive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translation</t>
        </is>
      </c>
      <c r="B7" s="6" t="n">
        <v>244</v>
      </c>
      <c r="C7" s="6" t="n">
        <v>379</v>
      </c>
      <c r="D7" s="6" t="n">
        <v>-31</v>
      </c>
      <c r="E7" s="6" t="n">
        <v>513</v>
      </c>
      <c r="F7" s="6" t="n">
        <v>-196</v>
      </c>
      <c r="G7" s="6" t="n">
        <v>462</v>
      </c>
    </row>
    <row r="8">
      <c r="A8" s="4" t="inlineStr">
        <is>
          <t>Comprehensive (loss) income</t>
        </is>
      </c>
      <c r="B8" s="4" t="inlineStr">
        <is>
          <t xml:space="preserve"> </t>
        </is>
      </c>
      <c r="C8" s="4" t="inlineStr">
        <is>
          <t xml:space="preserve"> </t>
        </is>
      </c>
      <c r="D8" s="4" t="inlineStr">
        <is>
          <t xml:space="preserve"> </t>
        </is>
      </c>
      <c r="E8" s="4" t="inlineStr">
        <is>
          <t xml:space="preserve"> </t>
        </is>
      </c>
      <c r="F8" s="6" t="n">
        <v>-196</v>
      </c>
      <c r="G8" s="6" t="n">
        <v>462</v>
      </c>
    </row>
    <row r="9">
      <c r="A9" s="4" t="inlineStr">
        <is>
          <t>Comprehensive (loss) income</t>
        </is>
      </c>
      <c r="B9" s="6" t="n">
        <v>-249101</v>
      </c>
      <c r="C9" s="6" t="n">
        <v>7143</v>
      </c>
      <c r="D9" s="6" t="n">
        <v>-262185</v>
      </c>
      <c r="E9" s="6" t="n">
        <v>-31169</v>
      </c>
      <c r="F9" s="4" t="inlineStr">
        <is>
          <t xml:space="preserve"> </t>
        </is>
      </c>
      <c r="G9" s="4" t="inlineStr">
        <is>
          <t xml:space="preserve"> </t>
        </is>
      </c>
    </row>
    <row r="10">
      <c r="A10" s="4" t="inlineStr">
        <is>
          <t>Less: Comprehensive loss attributable to non-controlling interests</t>
        </is>
      </c>
      <c r="B10" s="6" t="n">
        <v>-77347</v>
      </c>
      <c r="C10" s="6" t="n">
        <v>0</v>
      </c>
      <c r="D10" s="6" t="n">
        <v>-77347</v>
      </c>
      <c r="E10" s="6" t="n">
        <v>0</v>
      </c>
      <c r="F10" s="4" t="inlineStr">
        <is>
          <t xml:space="preserve"> </t>
        </is>
      </c>
      <c r="G10" s="4" t="inlineStr">
        <is>
          <t xml:space="preserve"> </t>
        </is>
      </c>
    </row>
    <row r="11">
      <c r="A11" s="4" t="inlineStr">
        <is>
          <t>Comprehensive (loss) income attributable to OneStream, Inc.</t>
        </is>
      </c>
      <c r="B11" s="5" t="n">
        <v>-171754</v>
      </c>
      <c r="C11" s="5" t="n">
        <v>7143</v>
      </c>
      <c r="D11" s="5" t="n">
        <v>-184838</v>
      </c>
      <c r="E11" s="5" t="n">
        <v>-31169</v>
      </c>
      <c r="F11" s="5" t="n">
        <v>-29127</v>
      </c>
      <c r="G11" s="5" t="n">
        <v>-65004</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3560</v>
      </c>
      <c r="C4" s="5" t="n">
        <v>2690</v>
      </c>
    </row>
    <row r="5">
      <c r="A5" s="4" t="inlineStr">
        <is>
          <t>Short-term lease cost</t>
        </is>
      </c>
      <c r="B5" s="6" t="n">
        <v>731</v>
      </c>
      <c r="C5" s="6" t="n">
        <v>812</v>
      </c>
    </row>
    <row r="6">
      <c r="A6" s="4" t="inlineStr">
        <is>
          <t>Variable lease cost</t>
        </is>
      </c>
      <c r="B6" s="6" t="n">
        <v>976</v>
      </c>
      <c r="C6" s="6" t="n">
        <v>643</v>
      </c>
    </row>
    <row r="7">
      <c r="A7" s="4" t="inlineStr">
        <is>
          <t>Total lease cost</t>
        </is>
      </c>
      <c r="B7" s="5" t="n">
        <v>5267</v>
      </c>
      <c r="C7" s="5" t="n">
        <v>41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Information Relating to Operating Leas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ash paid for operating lease liabilities</t>
        </is>
      </c>
      <c r="B4" s="5" t="n">
        <v>3001</v>
      </c>
      <c r="C4" s="5" t="n">
        <v>2706</v>
      </c>
    </row>
    <row r="5">
      <c r="A5" s="4" t="inlineStr">
        <is>
          <t>Weighted-average remaining lease term</t>
        </is>
      </c>
      <c r="B5" s="4" t="inlineStr">
        <is>
          <t>8 years</t>
        </is>
      </c>
      <c r="C5" s="4" t="inlineStr">
        <is>
          <t>8 years</t>
        </is>
      </c>
    </row>
    <row r="6">
      <c r="A6" s="4" t="inlineStr">
        <is>
          <t>Weighted-average discount rate</t>
        </is>
      </c>
      <c r="B6" s="11" t="n">
        <v>0.043</v>
      </c>
      <c r="C6" s="11" t="n">
        <v>0.0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Commitments under Leases, Service Agreements and Other Contractual, Annually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Obligations, 2024</t>
        </is>
      </c>
      <c r="B3" s="5" t="n">
        <v>4211</v>
      </c>
      <c r="C3" s="5" t="n">
        <v>3763</v>
      </c>
    </row>
    <row r="4">
      <c r="A4" s="4" t="inlineStr">
        <is>
          <t>Operating Lease Obligations, 2025</t>
        </is>
      </c>
      <c r="B4" s="6" t="n">
        <v>3833</v>
      </c>
      <c r="C4" s="6" t="n">
        <v>3710</v>
      </c>
    </row>
    <row r="5">
      <c r="A5" s="4" t="inlineStr">
        <is>
          <t>Operating Lease Obligations, 2026</t>
        </is>
      </c>
      <c r="B5" s="6" t="n">
        <v>2656</v>
      </c>
      <c r="C5" s="6" t="n">
        <v>3426</v>
      </c>
    </row>
    <row r="6">
      <c r="A6" s="4" t="inlineStr">
        <is>
          <t>Operating Lease Obligations, 2027</t>
        </is>
      </c>
      <c r="B6" s="6" t="n">
        <v>2526</v>
      </c>
      <c r="C6" s="6" t="n">
        <v>2284</v>
      </c>
    </row>
    <row r="7">
      <c r="A7" s="4" t="inlineStr">
        <is>
          <t>Operating Lease Obligations, 2028</t>
        </is>
      </c>
      <c r="B7" s="4" t="inlineStr">
        <is>
          <t xml:space="preserve"> </t>
        </is>
      </c>
      <c r="C7" s="6" t="n">
        <v>2202</v>
      </c>
    </row>
    <row r="8">
      <c r="A8" s="4" t="inlineStr">
        <is>
          <t>Operating Lease Obligations, 2029 and thereafter</t>
        </is>
      </c>
      <c r="B8" s="4" t="inlineStr">
        <is>
          <t xml:space="preserve"> </t>
        </is>
      </c>
      <c r="C8" s="6" t="n">
        <v>8777</v>
      </c>
    </row>
    <row r="9">
      <c r="A9" s="4" t="inlineStr">
        <is>
          <t>Operating Lease Obligations, Total payments</t>
        </is>
      </c>
      <c r="B9" s="6" t="n">
        <v>23374</v>
      </c>
      <c r="C9" s="6" t="n">
        <v>24162</v>
      </c>
    </row>
    <row r="10">
      <c r="A10" s="4" t="inlineStr">
        <is>
          <t>Less: imputed interest</t>
        </is>
      </c>
      <c r="B10" s="6" t="n">
        <v>-3330</v>
      </c>
      <c r="C10" s="6" t="n">
        <v>-3678</v>
      </c>
    </row>
    <row r="11">
      <c r="A11" s="4" t="inlineStr">
        <is>
          <t>Less: lease incentives</t>
        </is>
      </c>
      <c r="B11" s="4" t="inlineStr">
        <is>
          <t xml:space="preserve"> </t>
        </is>
      </c>
      <c r="C11" s="6" t="n">
        <v>-304</v>
      </c>
    </row>
    <row r="12">
      <c r="A12" s="4" t="inlineStr">
        <is>
          <t>Less: leases less than 12 months</t>
        </is>
      </c>
      <c r="B12" s="6" t="n">
        <v>-188</v>
      </c>
      <c r="C12" s="6" t="n">
        <v>-153</v>
      </c>
    </row>
    <row r="13">
      <c r="A13" s="4" t="inlineStr">
        <is>
          <t>Operating Lease, Obligations, Total Lease Liabilities</t>
        </is>
      </c>
      <c r="B13" s="6" t="n">
        <v>19856</v>
      </c>
      <c r="C13" s="6" t="n">
        <v>20027</v>
      </c>
    </row>
    <row r="14">
      <c r="A14" s="4" t="inlineStr">
        <is>
          <t>Future Purchase Obligations, 2024</t>
        </is>
      </c>
      <c r="B14" s="6" t="n">
        <v>19867</v>
      </c>
      <c r="C14" s="6" t="n">
        <v>21167</v>
      </c>
    </row>
    <row r="15">
      <c r="A15" s="4" t="inlineStr">
        <is>
          <t>Future Purchase Obligations, 2025</t>
        </is>
      </c>
      <c r="B15" s="6" t="n">
        <v>4480</v>
      </c>
      <c r="C15" s="6" t="n">
        <v>21062</v>
      </c>
    </row>
    <row r="16">
      <c r="A16" s="4" t="inlineStr">
        <is>
          <t>Future Purchase Obligations, 2026</t>
        </is>
      </c>
      <c r="B16" s="4" t="inlineStr">
        <is>
          <t xml:space="preserve"> </t>
        </is>
      </c>
      <c r="C16" s="6" t="n">
        <v>4480</v>
      </c>
    </row>
    <row r="17">
      <c r="A17" s="4" t="inlineStr">
        <is>
          <t>Future Purchase Obligations, Total Payments</t>
        </is>
      </c>
      <c r="B17" s="5" t="n">
        <v>30338</v>
      </c>
      <c r="C17" s="5" t="n">
        <v>46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Commitments under Leases, Service Agreements and Other Contractual, Quarterly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Obligations, 2024 (remaining 3 months)</t>
        </is>
      </c>
      <c r="B3" s="5" t="n">
        <v>1122</v>
      </c>
      <c r="C3" s="4" t="inlineStr">
        <is>
          <t xml:space="preserve"> </t>
        </is>
      </c>
    </row>
    <row r="4">
      <c r="A4" s="4" t="inlineStr">
        <is>
          <t>Operating Lease Obligations, 2025</t>
        </is>
      </c>
      <c r="B4" s="6" t="n">
        <v>4211</v>
      </c>
      <c r="C4" s="5" t="n">
        <v>3763</v>
      </c>
    </row>
    <row r="5">
      <c r="A5" s="4" t="inlineStr">
        <is>
          <t>Operating Lease Obligations, 2026</t>
        </is>
      </c>
      <c r="B5" s="6" t="n">
        <v>3833</v>
      </c>
      <c r="C5" s="6" t="n">
        <v>3710</v>
      </c>
    </row>
    <row r="6">
      <c r="A6" s="4" t="inlineStr">
        <is>
          <t>Operating Lease Obligations, 2027</t>
        </is>
      </c>
      <c r="B6" s="6" t="n">
        <v>2656</v>
      </c>
      <c r="C6" s="6" t="n">
        <v>3426</v>
      </c>
    </row>
    <row r="7">
      <c r="A7" s="4" t="inlineStr">
        <is>
          <t>Operating Lease Obligations, 2028</t>
        </is>
      </c>
      <c r="B7" s="6" t="n">
        <v>2526</v>
      </c>
      <c r="C7" s="6" t="n">
        <v>2284</v>
      </c>
    </row>
    <row r="8">
      <c r="A8" s="4" t="inlineStr">
        <is>
          <t>Operating Lease Obligations, 2029 and thereafter</t>
        </is>
      </c>
      <c r="B8" s="6" t="n">
        <v>9026</v>
      </c>
      <c r="C8" s="4" t="inlineStr">
        <is>
          <t xml:space="preserve"> </t>
        </is>
      </c>
    </row>
    <row r="9">
      <c r="A9" s="4" t="inlineStr">
        <is>
          <t>Operating Lease Obligations, Total payments</t>
        </is>
      </c>
      <c r="B9" s="6" t="n">
        <v>23374</v>
      </c>
      <c r="C9" s="6" t="n">
        <v>24162</v>
      </c>
    </row>
    <row r="10">
      <c r="A10" s="4" t="inlineStr">
        <is>
          <t>Less: imputed interest</t>
        </is>
      </c>
      <c r="B10" s="6" t="n">
        <v>-3330</v>
      </c>
      <c r="C10" s="6" t="n">
        <v>-3678</v>
      </c>
    </row>
    <row r="11">
      <c r="A11" s="4" t="inlineStr">
        <is>
          <t>Less: leases less than 12 months</t>
        </is>
      </c>
      <c r="B11" s="6" t="n">
        <v>-188</v>
      </c>
      <c r="C11" s="6" t="n">
        <v>-153</v>
      </c>
    </row>
    <row r="12">
      <c r="A12" s="4" t="inlineStr">
        <is>
          <t>Operating Lease, Obligations, Total Lease Liabilities</t>
        </is>
      </c>
      <c r="B12" s="6" t="n">
        <v>19856</v>
      </c>
      <c r="C12" s="6" t="n">
        <v>20027</v>
      </c>
    </row>
    <row r="13">
      <c r="A13" s="4" t="inlineStr">
        <is>
          <t>Future Purchase Obligations, 2024 (remaining 3 months)</t>
        </is>
      </c>
      <c r="B13" s="6" t="n">
        <v>5991</v>
      </c>
      <c r="C13" s="4" t="inlineStr">
        <is>
          <t xml:space="preserve"> </t>
        </is>
      </c>
    </row>
    <row r="14">
      <c r="A14" s="4" t="inlineStr">
        <is>
          <t>Future Purchase Obligations, 2025</t>
        </is>
      </c>
      <c r="B14" s="6" t="n">
        <v>19867</v>
      </c>
      <c r="C14" s="6" t="n">
        <v>21167</v>
      </c>
    </row>
    <row r="15">
      <c r="A15" s="4" t="inlineStr">
        <is>
          <t>Future Purchase Obligations, 2026</t>
        </is>
      </c>
      <c r="B15" s="6" t="n">
        <v>4480</v>
      </c>
      <c r="C15" s="6" t="n">
        <v>21062</v>
      </c>
    </row>
    <row r="16">
      <c r="A16" s="4" t="inlineStr">
        <is>
          <t>Future Purchase Obligations, Total Payments</t>
        </is>
      </c>
      <c r="B16" s="5" t="n">
        <v>30338</v>
      </c>
      <c r="C16" s="5" t="n">
        <v>467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Additional Information (Details) - USD ($)</t>
        </is>
      </c>
      <c r="B1" s="2" t="inlineStr">
        <is>
          <t>1 Months Ended</t>
        </is>
      </c>
    </row>
    <row r="2">
      <c r="B2" s="2" t="inlineStr">
        <is>
          <t>Jun. 30, 2022</t>
        </is>
      </c>
      <c r="C2" s="2" t="inlineStr">
        <is>
          <t>Sep. 30,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Purchase commitment</t>
        </is>
      </c>
      <c r="B4" s="4" t="inlineStr">
        <is>
          <t xml:space="preserve"> </t>
        </is>
      </c>
      <c r="C4" s="5" t="n">
        <v>30338000</v>
      </c>
      <c r="D4" s="5" t="n">
        <v>46709000</v>
      </c>
    </row>
    <row r="5">
      <c r="A5" s="4" t="inlineStr">
        <is>
          <t>Consumption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years for agreement</t>
        </is>
      </c>
      <c r="B7" s="4" t="inlineStr">
        <is>
          <t>5 years</t>
        </is>
      </c>
      <c r="C7" s="4" t="inlineStr">
        <is>
          <t xml:space="preserve"> </t>
        </is>
      </c>
      <c r="D7" s="4" t="inlineStr">
        <is>
          <t xml:space="preserve"> </t>
        </is>
      </c>
    </row>
    <row r="8">
      <c r="A8" s="4" t="inlineStr">
        <is>
          <t>Purchase commitment</t>
        </is>
      </c>
      <c r="B8" s="5" t="n">
        <v>300000000</v>
      </c>
      <c r="C8" s="4" t="inlineStr">
        <is>
          <t xml:space="preserve"> </t>
        </is>
      </c>
      <c r="D8" s="4" t="inlineStr">
        <is>
          <t xml:space="preserve"> </t>
        </is>
      </c>
    </row>
    <row r="9">
      <c r="A9" s="4" t="inlineStr">
        <is>
          <t>Minimum annual spending requirement</t>
        </is>
      </c>
      <c r="B9" s="5" t="n">
        <v>0</v>
      </c>
      <c r="C9" s="4" t="inlineStr">
        <is>
          <t xml:space="preserve"> </t>
        </is>
      </c>
      <c r="D9" s="4" t="inlineStr">
        <is>
          <t xml:space="preserve"> </t>
        </is>
      </c>
    </row>
    <row r="10">
      <c r="A10" s="4" t="inlineStr">
        <is>
          <t>Remaining commitment under the agreement</t>
        </is>
      </c>
      <c r="B10" s="4" t="inlineStr">
        <is>
          <t xml:space="preserve"> </t>
        </is>
      </c>
      <c r="C10" s="5" t="n">
        <v>189600000</v>
      </c>
      <c r="D10" s="5" t="n">
        <v>2465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80" customWidth="1" min="5" max="5"/>
    <col width="14" customWidth="1" min="6" max="6"/>
  </cols>
  <sheetData>
    <row r="1">
      <c r="A1" s="1" t="inlineStr">
        <is>
          <t>Debt - Additional Information (Details) - Revolving Credit Facility - USD ($)</t>
        </is>
      </c>
      <c r="B1" s="2" t="inlineStr">
        <is>
          <t>1 Months Ended</t>
        </is>
      </c>
      <c r="D1" s="2" t="inlineStr">
        <is>
          <t>9 Months Ended</t>
        </is>
      </c>
      <c r="E1" s="2" t="inlineStr">
        <is>
          <t>12 Months Ended</t>
        </is>
      </c>
    </row>
    <row r="2">
      <c r="B2" s="2" t="inlineStr">
        <is>
          <t>Oct. 31, 2023</t>
        </is>
      </c>
      <c r="C2" s="2" t="inlineStr">
        <is>
          <t>Jan. 31, 2020</t>
        </is>
      </c>
      <c r="D2" s="2" t="inlineStr">
        <is>
          <t>Sep. 30, 2024</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5" t="n">
        <v>50000000</v>
      </c>
      <c r="D4" s="4" t="inlineStr">
        <is>
          <t xml:space="preserve"> </t>
        </is>
      </c>
      <c r="E4" s="4" t="inlineStr">
        <is>
          <t xml:space="preserve"> </t>
        </is>
      </c>
      <c r="F4" s="4" t="inlineStr">
        <is>
          <t xml:space="preserve"> </t>
        </is>
      </c>
    </row>
    <row r="5">
      <c r="A5" s="4" t="inlineStr">
        <is>
          <t>Line of credit facility, additional borrowing capacity</t>
        </is>
      </c>
      <c r="B5" s="4" t="inlineStr">
        <is>
          <t xml:space="preserve"> </t>
        </is>
      </c>
      <c r="C5" s="6" t="n">
        <v>25000000</v>
      </c>
      <c r="D5" s="4" t="inlineStr">
        <is>
          <t xml:space="preserve"> </t>
        </is>
      </c>
      <c r="E5" s="4" t="inlineStr">
        <is>
          <t xml:space="preserve"> </t>
        </is>
      </c>
      <c r="F5" s="4" t="inlineStr">
        <is>
          <t xml:space="preserve"> </t>
        </is>
      </c>
    </row>
    <row r="6">
      <c r="A6" s="4" t="inlineStr">
        <is>
          <t>Borrowing capacity</t>
        </is>
      </c>
      <c r="B6" s="5" t="n">
        <v>150000000</v>
      </c>
      <c r="C6" s="5" t="n">
        <v>50000000</v>
      </c>
      <c r="D6" s="4" t="inlineStr">
        <is>
          <t xml:space="preserve"> </t>
        </is>
      </c>
      <c r="E6" s="5" t="n">
        <v>3500000</v>
      </c>
      <c r="F6" s="5" t="n">
        <v>0</v>
      </c>
    </row>
    <row r="7">
      <c r="A7" s="4" t="inlineStr">
        <is>
          <t>Debt instrument, maturity date</t>
        </is>
      </c>
      <c r="B7" s="4" t="inlineStr">
        <is>
          <t>Oct. 27,  2028</t>
        </is>
      </c>
      <c r="C7" s="4" t="inlineStr">
        <is>
          <t xml:space="preserve"> </t>
        </is>
      </c>
      <c r="D7" s="4" t="inlineStr">
        <is>
          <t xml:space="preserve"> </t>
        </is>
      </c>
      <c r="E7" s="4" t="inlineStr">
        <is>
          <t xml:space="preserve"> </t>
        </is>
      </c>
      <c r="F7" s="4" t="inlineStr">
        <is>
          <t xml:space="preserve"> </t>
        </is>
      </c>
    </row>
    <row r="8">
      <c r="A8" s="4" t="inlineStr">
        <is>
          <t>Incurred finance costs</t>
        </is>
      </c>
      <c r="B8" s="5" t="n">
        <v>500000</v>
      </c>
      <c r="C8" s="4" t="inlineStr">
        <is>
          <t xml:space="preserve"> </t>
        </is>
      </c>
      <c r="D8" s="4" t="inlineStr">
        <is>
          <t xml:space="preserve"> </t>
        </is>
      </c>
      <c r="E8" s="4" t="inlineStr">
        <is>
          <t xml:space="preserve"> </t>
        </is>
      </c>
      <c r="F8" s="4" t="inlineStr">
        <is>
          <t xml:space="preserve"> </t>
        </is>
      </c>
    </row>
    <row r="9">
      <c r="A9" s="4" t="inlineStr">
        <is>
          <t>Debt instrument variable interest rate basis</t>
        </is>
      </c>
      <c r="B9" s="4" t="inlineStr">
        <is>
          <t xml:space="preserve"> </t>
        </is>
      </c>
      <c r="C9" s="4" t="inlineStr">
        <is>
          <t xml:space="preserve"> </t>
        </is>
      </c>
      <c r="D9" s="4" t="inlineStr">
        <is>
          <t>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t>
        </is>
      </c>
      <c r="E9" s="4" t="inlineStr">
        <is>
          <t>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t>
        </is>
      </c>
      <c r="F9" s="4" t="inlineStr">
        <is>
          <t xml:space="preserve"> </t>
        </is>
      </c>
    </row>
    <row r="10">
      <c r="A10" s="4" t="inlineStr">
        <is>
          <t>Undrawn portion of credit facility, percentage of fees per annum</t>
        </is>
      </c>
      <c r="B10" s="4" t="inlineStr">
        <is>
          <t xml:space="preserve"> </t>
        </is>
      </c>
      <c r="C10" s="11" t="n">
        <v>0.0025</v>
      </c>
      <c r="D10" s="4" t="inlineStr">
        <is>
          <t xml:space="preserve"> </t>
        </is>
      </c>
      <c r="E10" s="4" t="inlineStr">
        <is>
          <t xml:space="preserve"> </t>
        </is>
      </c>
      <c r="F10" s="4" t="inlineStr">
        <is>
          <t xml:space="preserve"> </t>
        </is>
      </c>
    </row>
    <row r="11">
      <c r="A11" s="4" t="inlineStr">
        <is>
          <t>Debt instrument, covenant terms</t>
        </is>
      </c>
      <c r="B11" s="4" t="inlineStr">
        <is>
          <t xml:space="preserve"> </t>
        </is>
      </c>
      <c r="C11" s="4" t="inlineStr">
        <is>
          <t xml:space="preserve"> </t>
        </is>
      </c>
      <c r="D11" s="4" t="inlineStr">
        <is>
          <t xml:space="preserve">The Company must also not permit the ratio of indebtedness to total recurring revenue for the most recent trailing four quarters to exceed 0.50 to 1.00, and is required to maintain $50.0 million in liquidity. </t>
        </is>
      </c>
      <c r="E11" s="4" t="inlineStr">
        <is>
          <t>The Company must also not permit the ratio of indebtedness to total recurring revenue for the most recent trailing four quarters to exceed 0.50 to 1.00, and is required to maintain $50.0 million in liquidity.</t>
        </is>
      </c>
      <c r="F11" s="4" t="inlineStr">
        <is>
          <t xml:space="preserve"> </t>
        </is>
      </c>
    </row>
    <row r="12">
      <c r="A12" s="4" t="inlineStr">
        <is>
          <t>Debt instrument covenant liquidity amount to maintain</t>
        </is>
      </c>
      <c r="B12" s="4" t="inlineStr">
        <is>
          <t xml:space="preserve"> </t>
        </is>
      </c>
      <c r="C12" s="4" t="inlineStr">
        <is>
          <t xml:space="preserve"> </t>
        </is>
      </c>
      <c r="D12" s="5" t="n">
        <v>50000000</v>
      </c>
      <c r="E12" s="5" t="n">
        <v>50000000</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liquidity ratio</t>
        </is>
      </c>
      <c r="B15" s="4" t="inlineStr">
        <is>
          <t xml:space="preserve"> </t>
        </is>
      </c>
      <c r="C15" s="11" t="n">
        <v>0.005</v>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liquidity ratio</t>
        </is>
      </c>
      <c r="B18" s="4" t="inlineStr">
        <is>
          <t xml:space="preserve"> </t>
        </is>
      </c>
      <c r="C18" s="9" t="n">
        <v>0.01</v>
      </c>
      <c r="D18" s="4" t="inlineStr">
        <is>
          <t xml:space="preserve"> </t>
        </is>
      </c>
      <c r="E18" s="4" t="inlineStr">
        <is>
          <t xml:space="preserve"> </t>
        </is>
      </c>
      <c r="F18" s="4" t="inlineStr">
        <is>
          <t xml:space="preserve"> </t>
        </is>
      </c>
    </row>
    <row r="19">
      <c r="A19" s="4" t="inlineStr">
        <is>
          <t>ABR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1" t="n">
        <v>0.015</v>
      </c>
      <c r="D21" s="4" t="inlineStr">
        <is>
          <t xml:space="preserve"> </t>
        </is>
      </c>
      <c r="E21" s="4" t="inlineStr">
        <is>
          <t xml:space="preserve"> </t>
        </is>
      </c>
      <c r="F21" s="4" t="inlineStr">
        <is>
          <t xml:space="preserve"> </t>
        </is>
      </c>
    </row>
    <row r="22">
      <c r="A22" s="4" t="inlineStr">
        <is>
          <t>SOFR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1" t="n">
        <v>0.025</v>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s for income taxes</t>
        </is>
      </c>
      <c r="B4" s="5" t="n">
        <v>-32000</v>
      </c>
      <c r="C4" s="5" t="n">
        <v>300000</v>
      </c>
      <c r="D4" s="5" t="n">
        <v>614000</v>
      </c>
      <c r="E4" s="5" t="n">
        <v>770000</v>
      </c>
      <c r="F4" s="5" t="n">
        <v>1416000</v>
      </c>
      <c r="G4" s="5" t="n">
        <v>659000</v>
      </c>
    </row>
    <row r="5">
      <c r="A5" s="4" t="inlineStr">
        <is>
          <t>U.S. statutory tax rate</t>
        </is>
      </c>
      <c r="B5" s="4" t="inlineStr">
        <is>
          <t xml:space="preserve"> </t>
        </is>
      </c>
      <c r="C5" s="4" t="inlineStr">
        <is>
          <t xml:space="preserve"> </t>
        </is>
      </c>
      <c r="D5" s="9" t="n">
        <v>0.21</v>
      </c>
      <c r="E5" s="4" t="inlineStr">
        <is>
          <t xml:space="preserve"> </t>
        </is>
      </c>
      <c r="F5" s="9" t="n">
        <v>0.21</v>
      </c>
      <c r="G5" s="9" t="n">
        <v>0.21</v>
      </c>
    </row>
    <row r="6">
      <c r="A6" s="4" t="inlineStr">
        <is>
          <t>Global minimum income tax rate</t>
        </is>
      </c>
      <c r="B6" s="4" t="inlineStr">
        <is>
          <t xml:space="preserve"> </t>
        </is>
      </c>
      <c r="C6" s="4" t="inlineStr">
        <is>
          <t xml:space="preserve"> </t>
        </is>
      </c>
      <c r="D6" s="9" t="n">
        <v>0.15</v>
      </c>
      <c r="E6" s="4" t="inlineStr">
        <is>
          <t xml:space="preserve"> </t>
        </is>
      </c>
      <c r="F6" s="4" t="inlineStr">
        <is>
          <t xml:space="preserve"> </t>
        </is>
      </c>
      <c r="G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5" t="n">
        <v>0</v>
      </c>
      <c r="G7" s="5" t="n">
        <v>0</v>
      </c>
    </row>
    <row r="8">
      <c r="A8" s="4" t="inlineStr">
        <is>
          <t>Interest or penalties recognized</t>
        </is>
      </c>
      <c r="B8" s="4" t="inlineStr">
        <is>
          <t xml:space="preserve"> </t>
        </is>
      </c>
      <c r="C8" s="4" t="inlineStr">
        <is>
          <t xml:space="preserve"> </t>
        </is>
      </c>
      <c r="D8" s="4" t="inlineStr">
        <is>
          <t xml:space="preserve"> </t>
        </is>
      </c>
      <c r="E8" s="4" t="inlineStr">
        <is>
          <t xml:space="preserve"> </t>
        </is>
      </c>
      <c r="F8" s="6" t="n">
        <v>0</v>
      </c>
      <c r="G8" s="5" t="n">
        <v>0</v>
      </c>
    </row>
    <row r="9">
      <c r="A9" s="4" t="inlineStr">
        <is>
          <t>Change in unrecognized tax benefits</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ailable tax savings percentage</t>
        </is>
      </c>
      <c r="B12" s="4" t="inlineStr">
        <is>
          <t xml:space="preserve"> </t>
        </is>
      </c>
      <c r="C12" s="4" t="inlineStr">
        <is>
          <t xml:space="preserve"> </t>
        </is>
      </c>
      <c r="D12" s="9" t="n">
        <v>0.15</v>
      </c>
      <c r="E12" s="4" t="inlineStr">
        <is>
          <t xml:space="preserve"> </t>
        </is>
      </c>
      <c r="F12" s="4" t="inlineStr">
        <is>
          <t xml:space="preserve"> </t>
        </is>
      </c>
      <c r="G12" s="4" t="inlineStr">
        <is>
          <t xml:space="preserve"> </t>
        </is>
      </c>
    </row>
    <row r="13">
      <c r="A13" s="4" t="inlineStr">
        <is>
          <t>Open tax year</t>
        </is>
      </c>
      <c r="B13" s="4" t="inlineStr">
        <is>
          <t xml:space="preserve"> </t>
        </is>
      </c>
      <c r="C13" s="4" t="inlineStr">
        <is>
          <t xml:space="preserve"> </t>
        </is>
      </c>
      <c r="D13" s="4" t="inlineStr">
        <is>
          <t xml:space="preserve"> </t>
        </is>
      </c>
      <c r="E13" s="4" t="inlineStr">
        <is>
          <t xml:space="preserve"> </t>
        </is>
      </c>
      <c r="F13" s="4" t="inlineStr">
        <is>
          <t>2018</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ailable tax savings percentage</t>
        </is>
      </c>
      <c r="B16" s="4" t="inlineStr">
        <is>
          <t xml:space="preserve"> </t>
        </is>
      </c>
      <c r="C16" s="4" t="inlineStr">
        <is>
          <t xml:space="preserve"> </t>
        </is>
      </c>
      <c r="D16" s="9" t="n">
        <v>0.85</v>
      </c>
      <c r="E16" s="4" t="inlineStr">
        <is>
          <t xml:space="preserve"> </t>
        </is>
      </c>
      <c r="F16" s="4" t="inlineStr">
        <is>
          <t xml:space="preserve"> </t>
        </is>
      </c>
      <c r="G16" s="4" t="inlineStr">
        <is>
          <t xml:space="preserve"> </t>
        </is>
      </c>
    </row>
    <row r="17">
      <c r="A17" s="4" t="inlineStr">
        <is>
          <t>Open tax year</t>
        </is>
      </c>
      <c r="B17" s="4" t="inlineStr">
        <is>
          <t xml:space="preserve"> </t>
        </is>
      </c>
      <c r="C17" s="4" t="inlineStr">
        <is>
          <t xml:space="preserve"> </t>
        </is>
      </c>
      <c r="D17" s="4" t="inlineStr">
        <is>
          <t xml:space="preserve"> </t>
        </is>
      </c>
      <c r="E17" s="4" t="inlineStr">
        <is>
          <t xml:space="preserve"> </t>
        </is>
      </c>
      <c r="F17" s="4" t="inlineStr">
        <is>
          <t>2022</t>
        </is>
      </c>
      <c r="G17"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for Loss Before Income Tax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5" t="n">
        <v>-32744</v>
      </c>
      <c r="G4" s="5" t="n">
        <v>-68048</v>
      </c>
    </row>
    <row r="5">
      <c r="A5" s="4" t="inlineStr">
        <is>
          <t>Foreign</t>
        </is>
      </c>
      <c r="B5" s="4" t="inlineStr">
        <is>
          <t xml:space="preserve"> </t>
        </is>
      </c>
      <c r="C5" s="4" t="inlineStr">
        <is>
          <t xml:space="preserve"> </t>
        </is>
      </c>
      <c r="D5" s="4" t="inlineStr">
        <is>
          <t xml:space="preserve"> </t>
        </is>
      </c>
      <c r="E5" s="4" t="inlineStr">
        <is>
          <t xml:space="preserve"> </t>
        </is>
      </c>
      <c r="F5" s="6" t="n">
        <v>5229</v>
      </c>
      <c r="G5" s="6" t="n">
        <v>3241</v>
      </c>
    </row>
    <row r="6">
      <c r="A6" s="4" t="inlineStr">
        <is>
          <t>(Loss) income before income taxes</t>
        </is>
      </c>
      <c r="B6" s="5" t="n">
        <v>-249377</v>
      </c>
      <c r="C6" s="5" t="n">
        <v>7064</v>
      </c>
      <c r="D6" s="5" t="n">
        <v>-261540</v>
      </c>
      <c r="E6" s="5" t="n">
        <v>-30912</v>
      </c>
      <c r="F6" s="5" t="n">
        <v>-27515</v>
      </c>
      <c r="G6" s="5" t="n">
        <v>-64807</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Foreign and state</t>
        </is>
      </c>
      <c r="B5" s="4" t="inlineStr">
        <is>
          <t xml:space="preserve"> </t>
        </is>
      </c>
      <c r="C5" s="4" t="inlineStr">
        <is>
          <t xml:space="preserve"> </t>
        </is>
      </c>
      <c r="D5" s="4" t="inlineStr">
        <is>
          <t xml:space="preserve"> </t>
        </is>
      </c>
      <c r="E5" s="4" t="inlineStr">
        <is>
          <t xml:space="preserve"> </t>
        </is>
      </c>
      <c r="F5" s="6" t="n">
        <v>1416</v>
      </c>
      <c r="G5" s="6" t="n">
        <v>659</v>
      </c>
    </row>
    <row r="6">
      <c r="A6" s="4" t="inlineStr">
        <is>
          <t>Provision for income taxes</t>
        </is>
      </c>
      <c r="B6" s="5" t="n">
        <v>-32</v>
      </c>
      <c r="C6" s="5" t="n">
        <v>300</v>
      </c>
      <c r="D6" s="5" t="n">
        <v>614</v>
      </c>
      <c r="E6" s="5" t="n">
        <v>770</v>
      </c>
      <c r="F6" s="5" t="n">
        <v>1416</v>
      </c>
      <c r="G6" s="5" t="n">
        <v>659</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Reconciliation of U.S. Federal Income Tax Rate to Company's Effective Tax rate (Details)</t>
        </is>
      </c>
      <c r="B1" s="2" t="inlineStr">
        <is>
          <t>9 Months Ended</t>
        </is>
      </c>
      <c r="C1" s="2" t="inlineStr">
        <is>
          <t>12 Months Ended</t>
        </is>
      </c>
    </row>
    <row r="2">
      <c r="B2" s="2" t="inlineStr">
        <is>
          <t>Sep. 30,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tax rate</t>
        </is>
      </c>
      <c r="B4" s="9" t="n">
        <v>0.21</v>
      </c>
      <c r="C4" s="9" t="n">
        <v>0.21</v>
      </c>
      <c r="D4" s="9" t="n">
        <v>0.21</v>
      </c>
    </row>
    <row r="5">
      <c r="A5" s="4" t="inlineStr">
        <is>
          <t>Rate benefit from flow-through partnership structure</t>
        </is>
      </c>
      <c r="B5" s="4" t="inlineStr">
        <is>
          <t xml:space="preserve"> </t>
        </is>
      </c>
      <c r="C5" s="4" t="inlineStr">
        <is>
          <t>(21.00%)</t>
        </is>
      </c>
      <c r="D5" s="4" t="inlineStr">
        <is>
          <t>(21.00%)</t>
        </is>
      </c>
    </row>
    <row r="6">
      <c r="A6" s="4" t="inlineStr">
        <is>
          <t>Foreign and state income taxes</t>
        </is>
      </c>
      <c r="B6" s="4" t="inlineStr">
        <is>
          <t xml:space="preserve"> </t>
        </is>
      </c>
      <c r="C6" s="9" t="n">
        <v>0.05</v>
      </c>
      <c r="D6" s="9" t="n">
        <v>0.01</v>
      </c>
    </row>
    <row r="7">
      <c r="A7" s="4" t="inlineStr">
        <is>
          <t>Provision for income taxes</t>
        </is>
      </c>
      <c r="B7" s="4" t="inlineStr">
        <is>
          <t xml:space="preserve"> </t>
        </is>
      </c>
      <c r="C7" s="9" t="n">
        <v>0.05</v>
      </c>
      <c r="D7" s="9" t="n">
        <v>0.0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7" customWidth="1" min="5" max="5"/>
    <col width="46" customWidth="1" min="6" max="6"/>
    <col width="30" customWidth="1" min="7" max="7"/>
    <col width="37" customWidth="1" min="8" max="8"/>
    <col width="50" customWidth="1" min="9" max="9"/>
    <col width="20" customWidth="1" min="10" max="10"/>
    <col width="33" customWidth="1" min="11" max="11"/>
    <col width="46" customWidth="1" min="12" max="12"/>
    <col width="59" customWidth="1" min="13" max="13"/>
    <col width="46" customWidth="1" min="14" max="14"/>
    <col width="59" customWidth="1" min="15" max="15"/>
    <col width="46" customWidth="1" min="16" max="16"/>
    <col width="59" customWidth="1" min="17" max="17"/>
    <col width="36" customWidth="1" min="18" max="18"/>
    <col width="49" customWidth="1" min="19" max="19"/>
    <col width="33" customWidth="1" min="20" max="20"/>
    <col width="46" customWidth="1" min="21" max="21"/>
  </cols>
  <sheetData>
    <row r="1">
      <c r="A1" s="1" t="inlineStr">
        <is>
          <t>CONDENSED CONSOLIDATED STAMENTS OF STOCKHOLDERS / MEMBERS EQUITY (Unaudited) - USD ($) $ in Thousands</t>
        </is>
      </c>
      <c r="B1" s="2" t="inlineStr">
        <is>
          <t>Total</t>
        </is>
      </c>
      <c r="C1" s="2" t="inlineStr">
        <is>
          <t>IPO [Member]</t>
        </is>
      </c>
      <c r="D1" s="2" t="inlineStr">
        <is>
          <t>Convertible Preferred Units</t>
        </is>
      </c>
      <c r="E1" s="2" t="inlineStr">
        <is>
          <t>Members Interest</t>
        </is>
      </c>
      <c r="F1" s="2" t="inlineStr">
        <is>
          <t>Members Interest Previously Reported [Member]</t>
        </is>
      </c>
      <c r="G1" s="2" t="inlineStr">
        <is>
          <t>Members Interest IPO [Member]</t>
        </is>
      </c>
      <c r="H1" s="2" t="inlineStr">
        <is>
          <t>Accumulated Other Comprehensive Loss</t>
        </is>
      </c>
      <c r="I1" s="2" t="inlineStr">
        <is>
          <t>Accumulated Other Comprehensive Loss IPO [Member]</t>
        </is>
      </c>
      <c r="J1" s="2" t="inlineStr">
        <is>
          <t>Accumulated Deficit</t>
        </is>
      </c>
      <c r="K1" s="2" t="inlineStr">
        <is>
          <t>Accumulated Deficit IPO [Member]</t>
        </is>
      </c>
      <c r="L1" s="2" t="inlineStr">
        <is>
          <t>Common Stock [Member] Common Class A [Member]</t>
        </is>
      </c>
      <c r="M1" s="2" t="inlineStr">
        <is>
          <t>Common Stock [Member] Common Class A [Member] IPO [Member]</t>
        </is>
      </c>
      <c r="N1" s="2" t="inlineStr">
        <is>
          <t>Common Stock [Member] Common Class C [Member]</t>
        </is>
      </c>
      <c r="O1" s="2" t="inlineStr">
        <is>
          <t>Common Stock [Member] Common Class C [Member] IPO [Member]</t>
        </is>
      </c>
      <c r="P1" s="2" t="inlineStr">
        <is>
          <t>Common Stock [Member] Common Class D [Member]</t>
        </is>
      </c>
      <c r="Q1" s="2" t="inlineStr">
        <is>
          <t>Common Stock [Member] Common Class D [Member] IPO [Member]</t>
        </is>
      </c>
      <c r="R1" s="2" t="inlineStr">
        <is>
          <t>Additional Paid-in Capital [Member]</t>
        </is>
      </c>
      <c r="S1" s="2" t="inlineStr">
        <is>
          <t>Additional Paid-in Capital [Member] IPO [Member]</t>
        </is>
      </c>
      <c r="T1" s="2" t="inlineStr">
        <is>
          <t>Noncontrolling Interest [Member]</t>
        </is>
      </c>
      <c r="U1" s="2" t="inlineStr">
        <is>
          <t>Noncontrolling Interest [Member] IPO [Member]</t>
        </is>
      </c>
    </row>
    <row r="2">
      <c r="A2" s="4" t="inlineStr">
        <is>
          <t>Beginning balance (in units) at Dec. 31, 2021</t>
        </is>
      </c>
      <c r="B2" s="4" t="inlineStr">
        <is>
          <t xml:space="preserve"> </t>
        </is>
      </c>
      <c r="C2" s="4" t="inlineStr">
        <is>
          <t xml:space="preserve"> </t>
        </is>
      </c>
      <c r="D2" s="6" t="n">
        <v>128293508</v>
      </c>
      <c r="E2" s="6" t="n">
        <v>7924528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1</t>
        </is>
      </c>
      <c r="B3" s="5" t="n">
        <v>183877</v>
      </c>
      <c r="C3" s="4" t="inlineStr">
        <is>
          <t xml:space="preserve"> </t>
        </is>
      </c>
      <c r="D3" s="5" t="n">
        <v>209733</v>
      </c>
      <c r="E3" s="5" t="n">
        <v>54793</v>
      </c>
      <c r="F3" s="4" t="inlineStr">
        <is>
          <t xml:space="preserve"> </t>
        </is>
      </c>
      <c r="G3" s="4" t="inlineStr">
        <is>
          <t xml:space="preserve"> </t>
        </is>
      </c>
      <c r="H3" s="5" t="n">
        <v>-891</v>
      </c>
      <c r="I3" s="4" t="inlineStr">
        <is>
          <t xml:space="preserve"> </t>
        </is>
      </c>
      <c r="J3" s="5" t="n">
        <v>-79758</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loss</t>
        </is>
      </c>
      <c r="B4" s="6" t="n">
        <v>-654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546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quity-based compensation</t>
        </is>
      </c>
      <c r="B5" s="6" t="n">
        <v>8263</v>
      </c>
      <c r="C5" s="4" t="inlineStr">
        <is>
          <t xml:space="preserve"> </t>
        </is>
      </c>
      <c r="D5" s="4" t="inlineStr">
        <is>
          <t xml:space="preserve"> </t>
        </is>
      </c>
      <c r="E5" s="5" t="n">
        <v>826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oreign currency translation</t>
        </is>
      </c>
      <c r="B6" s="6" t="n">
        <v>462</v>
      </c>
      <c r="C6" s="4" t="inlineStr">
        <is>
          <t xml:space="preserve"> </t>
        </is>
      </c>
      <c r="D6" s="4" t="inlineStr">
        <is>
          <t xml:space="preserve"> </t>
        </is>
      </c>
      <c r="E6" s="4" t="inlineStr">
        <is>
          <t xml:space="preserve"> </t>
        </is>
      </c>
      <c r="F6" s="4" t="inlineStr">
        <is>
          <t xml:space="preserve"> </t>
        </is>
      </c>
      <c r="G6" s="4" t="inlineStr">
        <is>
          <t xml:space="preserve"> </t>
        </is>
      </c>
      <c r="H6" s="6" t="n">
        <v>46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nding balance (in units) at Dec. 31, 2022</t>
        </is>
      </c>
      <c r="B7" s="4" t="inlineStr">
        <is>
          <t xml:space="preserve"> </t>
        </is>
      </c>
      <c r="C7" s="4" t="inlineStr">
        <is>
          <t xml:space="preserve"> </t>
        </is>
      </c>
      <c r="D7" s="6" t="n">
        <v>128293508</v>
      </c>
      <c r="E7" s="6" t="n">
        <v>792452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nding balance at Dec. 31, 2022</t>
        </is>
      </c>
      <c r="B8" s="6" t="n">
        <v>127136</v>
      </c>
      <c r="C8" s="4" t="inlineStr">
        <is>
          <t xml:space="preserve"> </t>
        </is>
      </c>
      <c r="D8" s="5" t="n">
        <v>209733</v>
      </c>
      <c r="E8" s="5" t="n">
        <v>63056</v>
      </c>
      <c r="F8" s="4" t="inlineStr">
        <is>
          <t xml:space="preserve"> </t>
        </is>
      </c>
      <c r="G8" s="4" t="inlineStr">
        <is>
          <t xml:space="preserve"> </t>
        </is>
      </c>
      <c r="H8" s="6" t="n">
        <v>-429</v>
      </c>
      <c r="I8" s="4" t="inlineStr">
        <is>
          <t xml:space="preserve"> </t>
        </is>
      </c>
      <c r="J8" s="6" t="n">
        <v>-14522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loss</t>
        </is>
      </c>
      <c r="B9" s="6" t="n">
        <v>-23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07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quity-based compensation</t>
        </is>
      </c>
      <c r="B10" s="6" t="n">
        <v>2728</v>
      </c>
      <c r="C10" s="4" t="inlineStr">
        <is>
          <t xml:space="preserve"> </t>
        </is>
      </c>
      <c r="D10" s="4" t="inlineStr">
        <is>
          <t xml:space="preserve"> </t>
        </is>
      </c>
      <c r="E10" s="5" t="n">
        <v>272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option exercises, shares</t>
        </is>
      </c>
      <c r="B11" s="4" t="inlineStr">
        <is>
          <t xml:space="preserve"> </t>
        </is>
      </c>
      <c r="C11" s="4" t="inlineStr">
        <is>
          <t xml:space="preserve"> </t>
        </is>
      </c>
      <c r="D11" s="4" t="inlineStr">
        <is>
          <t xml:space="preserve"> </t>
        </is>
      </c>
      <c r="E11" s="6" t="n">
        <v>553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 option exercises, value</t>
        </is>
      </c>
      <c r="B12" s="6" t="n">
        <v>247</v>
      </c>
      <c r="C12" s="4" t="inlineStr">
        <is>
          <t xml:space="preserve"> </t>
        </is>
      </c>
      <c r="D12" s="4" t="inlineStr">
        <is>
          <t xml:space="preserve"> </t>
        </is>
      </c>
      <c r="E12" s="5" t="n">
        <v>24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oreign currency translation</t>
        </is>
      </c>
      <c r="B13" s="6" t="n">
        <v>148</v>
      </c>
      <c r="C13" s="4" t="inlineStr">
        <is>
          <t xml:space="preserve"> </t>
        </is>
      </c>
      <c r="D13" s="4" t="inlineStr">
        <is>
          <t xml:space="preserve"> </t>
        </is>
      </c>
      <c r="E13" s="4" t="inlineStr">
        <is>
          <t xml:space="preserve"> </t>
        </is>
      </c>
      <c r="F13" s="4" t="inlineStr">
        <is>
          <t xml:space="preserve"> </t>
        </is>
      </c>
      <c r="G13" s="4" t="inlineStr">
        <is>
          <t xml:space="preserve"> </t>
        </is>
      </c>
      <c r="H13" s="6" t="n">
        <v>14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nding balance (in units) at Mar. 31, 2023</t>
        </is>
      </c>
      <c r="B14" s="4" t="inlineStr">
        <is>
          <t xml:space="preserve"> </t>
        </is>
      </c>
      <c r="C14" s="4" t="inlineStr">
        <is>
          <t xml:space="preserve"> </t>
        </is>
      </c>
      <c r="D14" s="6" t="n">
        <v>128293508</v>
      </c>
      <c r="E14" s="6" t="n">
        <v>7930065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 at Mar. 31, 2023</t>
        </is>
      </c>
      <c r="B15" s="6" t="n">
        <v>107184</v>
      </c>
      <c r="C15" s="4" t="inlineStr">
        <is>
          <t xml:space="preserve"> </t>
        </is>
      </c>
      <c r="D15" s="5" t="n">
        <v>209733</v>
      </c>
      <c r="E15" s="5" t="n">
        <v>66031</v>
      </c>
      <c r="F15" s="4" t="inlineStr">
        <is>
          <t xml:space="preserve"> </t>
        </is>
      </c>
      <c r="G15" s="4" t="inlineStr">
        <is>
          <t xml:space="preserve"> </t>
        </is>
      </c>
      <c r="H15" s="6" t="n">
        <v>-281</v>
      </c>
      <c r="I15" s="4" t="inlineStr">
        <is>
          <t xml:space="preserve"> </t>
        </is>
      </c>
      <c r="J15" s="6" t="n">
        <v>-16829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eginning balance (in units) at Dec. 31, 2022</t>
        </is>
      </c>
      <c r="B16" s="4" t="inlineStr">
        <is>
          <t xml:space="preserve"> </t>
        </is>
      </c>
      <c r="C16" s="4" t="inlineStr">
        <is>
          <t xml:space="preserve"> </t>
        </is>
      </c>
      <c r="D16" s="6" t="n">
        <v>128293508</v>
      </c>
      <c r="E16" s="6" t="n">
        <v>7924528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eginning balance at Dec. 31, 2022</t>
        </is>
      </c>
      <c r="B17" s="6" t="n">
        <v>127136</v>
      </c>
      <c r="C17" s="4" t="inlineStr">
        <is>
          <t xml:space="preserve"> </t>
        </is>
      </c>
      <c r="D17" s="5" t="n">
        <v>209733</v>
      </c>
      <c r="E17" s="5" t="n">
        <v>63056</v>
      </c>
      <c r="F17" s="4" t="inlineStr">
        <is>
          <t xml:space="preserve"> </t>
        </is>
      </c>
      <c r="G17" s="4" t="inlineStr">
        <is>
          <t xml:space="preserve"> </t>
        </is>
      </c>
      <c r="H17" s="6" t="n">
        <v>-429</v>
      </c>
      <c r="I17" s="4" t="inlineStr">
        <is>
          <t xml:space="preserve"> </t>
        </is>
      </c>
      <c r="J17" s="6" t="n">
        <v>-14522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et loss</t>
        </is>
      </c>
      <c r="B18" s="6" t="n">
        <v>-316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loss</t>
        </is>
      </c>
      <c r="B19" s="6" t="n">
        <v>-316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oreign currency translation</t>
        </is>
      </c>
      <c r="B20" s="6" t="n">
        <v>5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nding balance (in units) at Sep. 30, 2023</t>
        </is>
      </c>
      <c r="B21" s="4" t="inlineStr">
        <is>
          <t xml:space="preserve"> </t>
        </is>
      </c>
      <c r="C21" s="4" t="inlineStr">
        <is>
          <t xml:space="preserve"> </t>
        </is>
      </c>
      <c r="D21" s="6" t="n">
        <v>128293508</v>
      </c>
      <c r="E21" s="6" t="n">
        <v>7930065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nding balance at Sep. 30, 2023</t>
        </is>
      </c>
      <c r="B22" s="6" t="n">
        <v>103301</v>
      </c>
      <c r="C22" s="4" t="inlineStr">
        <is>
          <t xml:space="preserve"> </t>
        </is>
      </c>
      <c r="D22" s="5" t="n">
        <v>209733</v>
      </c>
      <c r="E22" s="5" t="n">
        <v>70390</v>
      </c>
      <c r="F22" s="4" t="inlineStr">
        <is>
          <t xml:space="preserve"> </t>
        </is>
      </c>
      <c r="G22" s="4" t="inlineStr">
        <is>
          <t xml:space="preserve"> </t>
        </is>
      </c>
      <c r="H22" s="6" t="n">
        <v>84</v>
      </c>
      <c r="I22" s="4" t="inlineStr">
        <is>
          <t xml:space="preserve"> </t>
        </is>
      </c>
      <c r="J22" s="6" t="n">
        <v>-17690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eginning balance (in units) at Dec. 31, 2022</t>
        </is>
      </c>
      <c r="B23" s="4" t="inlineStr">
        <is>
          <t xml:space="preserve"> </t>
        </is>
      </c>
      <c r="C23" s="4" t="inlineStr">
        <is>
          <t xml:space="preserve"> </t>
        </is>
      </c>
      <c r="D23" s="6" t="n">
        <v>128293508</v>
      </c>
      <c r="E23" s="6" t="n">
        <v>7924528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eginning balance at Dec. 31, 2022</t>
        </is>
      </c>
      <c r="B24" s="6" t="n">
        <v>127136</v>
      </c>
      <c r="C24" s="4" t="inlineStr">
        <is>
          <t xml:space="preserve"> </t>
        </is>
      </c>
      <c r="D24" s="5" t="n">
        <v>209733</v>
      </c>
      <c r="E24" s="5" t="n">
        <v>63056</v>
      </c>
      <c r="F24" s="4" t="inlineStr">
        <is>
          <t xml:space="preserve"> </t>
        </is>
      </c>
      <c r="G24" s="4" t="inlineStr">
        <is>
          <t xml:space="preserve"> </t>
        </is>
      </c>
      <c r="H24" s="6" t="n">
        <v>-429</v>
      </c>
      <c r="I24" s="4" t="inlineStr">
        <is>
          <t xml:space="preserve"> </t>
        </is>
      </c>
      <c r="J24" s="6" t="n">
        <v>-14522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loss</t>
        </is>
      </c>
      <c r="B25" s="6" t="n">
        <v>-289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93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quity-based compensation</t>
        </is>
      </c>
      <c r="B26" s="5" t="n">
        <v>8270</v>
      </c>
      <c r="C26" s="4" t="inlineStr">
        <is>
          <t xml:space="preserve"> </t>
        </is>
      </c>
      <c r="D26" s="4" t="inlineStr">
        <is>
          <t xml:space="preserve"> </t>
        </is>
      </c>
      <c r="E26" s="5" t="n">
        <v>827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option exercises, shares</t>
        </is>
      </c>
      <c r="B27" s="6" t="n">
        <v>55000</v>
      </c>
      <c r="C27" s="4" t="inlineStr">
        <is>
          <t xml:space="preserve"> </t>
        </is>
      </c>
      <c r="D27" s="4" t="inlineStr">
        <is>
          <t xml:space="preserve"> </t>
        </is>
      </c>
      <c r="E27" s="6" t="n">
        <v>553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option exercises, value</t>
        </is>
      </c>
      <c r="B28" s="5" t="n">
        <v>247</v>
      </c>
      <c r="C28" s="4" t="inlineStr">
        <is>
          <t xml:space="preserve"> </t>
        </is>
      </c>
      <c r="D28" s="4" t="inlineStr">
        <is>
          <t xml:space="preserve"> </t>
        </is>
      </c>
      <c r="E28" s="5" t="n">
        <v>24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oreign currency translation</t>
        </is>
      </c>
      <c r="B29" s="6" t="n">
        <v>-196</v>
      </c>
      <c r="C29" s="4" t="inlineStr">
        <is>
          <t xml:space="preserve"> </t>
        </is>
      </c>
      <c r="D29" s="4" t="inlineStr">
        <is>
          <t xml:space="preserve"> </t>
        </is>
      </c>
      <c r="E29" s="4" t="inlineStr">
        <is>
          <t xml:space="preserve"> </t>
        </is>
      </c>
      <c r="F29" s="4" t="inlineStr">
        <is>
          <t xml:space="preserve"> </t>
        </is>
      </c>
      <c r="G29" s="4" t="inlineStr">
        <is>
          <t xml:space="preserve"> </t>
        </is>
      </c>
      <c r="H29" s="6" t="n">
        <v>-19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nding balance (in units) at Dec. 31, 2023</t>
        </is>
      </c>
      <c r="B30" s="4" t="inlineStr">
        <is>
          <t xml:space="preserve"> </t>
        </is>
      </c>
      <c r="C30" s="4" t="inlineStr">
        <is>
          <t xml:space="preserve"> </t>
        </is>
      </c>
      <c r="D30" s="6" t="n">
        <v>128293508</v>
      </c>
      <c r="E30" s="6" t="n">
        <v>7930065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nding balance at Dec. 31, 2023</t>
        </is>
      </c>
      <c r="B31" s="6" t="n">
        <v>106526</v>
      </c>
      <c r="C31" s="4" t="inlineStr">
        <is>
          <t xml:space="preserve"> </t>
        </is>
      </c>
      <c r="D31" s="5" t="n">
        <v>209733</v>
      </c>
      <c r="E31" s="5" t="n">
        <v>281306</v>
      </c>
      <c r="F31" s="5" t="n">
        <v>71573</v>
      </c>
      <c r="G31" s="4" t="inlineStr">
        <is>
          <t xml:space="preserve"> </t>
        </is>
      </c>
      <c r="H31" s="6" t="n">
        <v>-625</v>
      </c>
      <c r="I31" s="4" t="inlineStr">
        <is>
          <t xml:space="preserve"> </t>
        </is>
      </c>
      <c r="J31" s="6" t="n">
        <v>-17415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eginning balance (in units) at Mar. 31, 2023</t>
        </is>
      </c>
      <c r="B32" s="4" t="inlineStr">
        <is>
          <t xml:space="preserve"> </t>
        </is>
      </c>
      <c r="C32" s="4" t="inlineStr">
        <is>
          <t xml:space="preserve"> </t>
        </is>
      </c>
      <c r="D32" s="6" t="n">
        <v>128293508</v>
      </c>
      <c r="E32" s="6" t="n">
        <v>7930065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Beginning balance at Mar. 31, 2023</t>
        </is>
      </c>
      <c r="B33" s="6" t="n">
        <v>107184</v>
      </c>
      <c r="C33" s="4" t="inlineStr">
        <is>
          <t xml:space="preserve"> </t>
        </is>
      </c>
      <c r="D33" s="5" t="n">
        <v>209733</v>
      </c>
      <c r="E33" s="5" t="n">
        <v>66031</v>
      </c>
      <c r="F33" s="4" t="inlineStr">
        <is>
          <t xml:space="preserve"> </t>
        </is>
      </c>
      <c r="G33" s="4" t="inlineStr">
        <is>
          <t xml:space="preserve"> </t>
        </is>
      </c>
      <c r="H33" s="6" t="n">
        <v>-281</v>
      </c>
      <c r="I33" s="4" t="inlineStr">
        <is>
          <t xml:space="preserve"> </t>
        </is>
      </c>
      <c r="J33" s="6" t="n">
        <v>-16829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loss</t>
        </is>
      </c>
      <c r="B34" s="6" t="n">
        <v>-153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37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quity-based compensation</t>
        </is>
      </c>
      <c r="B35" s="6" t="n">
        <v>2932</v>
      </c>
      <c r="C35" s="4" t="inlineStr">
        <is>
          <t xml:space="preserve"> </t>
        </is>
      </c>
      <c r="D35" s="4" t="inlineStr">
        <is>
          <t xml:space="preserve"> </t>
        </is>
      </c>
      <c r="E35" s="5" t="n">
        <v>293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oreign currency translation</t>
        </is>
      </c>
      <c r="B36" s="6" t="n">
        <v>-14</v>
      </c>
      <c r="C36" s="4" t="inlineStr">
        <is>
          <t xml:space="preserve"> </t>
        </is>
      </c>
      <c r="D36" s="4" t="inlineStr">
        <is>
          <t xml:space="preserve"> </t>
        </is>
      </c>
      <c r="E36" s="4" t="inlineStr">
        <is>
          <t xml:space="preserve"> </t>
        </is>
      </c>
      <c r="F36" s="4" t="inlineStr">
        <is>
          <t xml:space="preserve"> </t>
        </is>
      </c>
      <c r="G36" s="4" t="inlineStr">
        <is>
          <t xml:space="preserve"> </t>
        </is>
      </c>
      <c r="H36" s="6" t="n">
        <v>-1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nding balance (in units) at Jun. 30, 2023</t>
        </is>
      </c>
      <c r="B37" s="4" t="inlineStr">
        <is>
          <t xml:space="preserve"> </t>
        </is>
      </c>
      <c r="C37" s="4" t="inlineStr">
        <is>
          <t xml:space="preserve"> </t>
        </is>
      </c>
      <c r="D37" s="6" t="n">
        <v>128293508</v>
      </c>
      <c r="E37" s="6" t="n">
        <v>793006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nding balance at Jun. 30, 2023</t>
        </is>
      </c>
      <c r="B38" s="6" t="n">
        <v>94731</v>
      </c>
      <c r="C38" s="4" t="inlineStr">
        <is>
          <t xml:space="preserve"> </t>
        </is>
      </c>
      <c r="D38" s="5" t="n">
        <v>209733</v>
      </c>
      <c r="E38" s="5" t="n">
        <v>68963</v>
      </c>
      <c r="F38" s="4" t="inlineStr">
        <is>
          <t xml:space="preserve"> </t>
        </is>
      </c>
      <c r="G38" s="4" t="inlineStr">
        <is>
          <t xml:space="preserve"> </t>
        </is>
      </c>
      <c r="H38" s="6" t="n">
        <v>-295</v>
      </c>
      <c r="I38" s="4" t="inlineStr">
        <is>
          <t xml:space="preserve"> </t>
        </is>
      </c>
      <c r="J38" s="6" t="n">
        <v>-18367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et loss</t>
        </is>
      </c>
      <c r="B39" s="6" t="n">
        <v>67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76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t loss</t>
        </is>
      </c>
      <c r="B40" s="6" t="n">
        <v>67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quity-based compensation</t>
        </is>
      </c>
      <c r="B41" s="6" t="n">
        <v>1427</v>
      </c>
      <c r="C41" s="4" t="inlineStr">
        <is>
          <t xml:space="preserve"> </t>
        </is>
      </c>
      <c r="D41" s="4" t="inlineStr">
        <is>
          <t xml:space="preserve"> </t>
        </is>
      </c>
      <c r="E41" s="5" t="n">
        <v>142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oreign currency translation</t>
        </is>
      </c>
      <c r="B42" s="6" t="n">
        <v>379</v>
      </c>
      <c r="C42" s="4" t="inlineStr">
        <is>
          <t xml:space="preserve"> </t>
        </is>
      </c>
      <c r="D42" s="4" t="inlineStr">
        <is>
          <t xml:space="preserve"> </t>
        </is>
      </c>
      <c r="E42" s="4" t="inlineStr">
        <is>
          <t xml:space="preserve"> </t>
        </is>
      </c>
      <c r="F42" s="4" t="inlineStr">
        <is>
          <t xml:space="preserve"> </t>
        </is>
      </c>
      <c r="G42" s="4" t="inlineStr">
        <is>
          <t xml:space="preserve"> </t>
        </is>
      </c>
      <c r="H42" s="6" t="n">
        <v>37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nding balance (in units) at Sep. 30, 2023</t>
        </is>
      </c>
      <c r="B43" s="4" t="inlineStr">
        <is>
          <t xml:space="preserve"> </t>
        </is>
      </c>
      <c r="C43" s="4" t="inlineStr">
        <is>
          <t xml:space="preserve"> </t>
        </is>
      </c>
      <c r="D43" s="6" t="n">
        <v>128293508</v>
      </c>
      <c r="E43" s="6" t="n">
        <v>7930065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nding balance at Sep. 30, 2023</t>
        </is>
      </c>
      <c r="B44" s="6" t="n">
        <v>103301</v>
      </c>
      <c r="C44" s="4" t="inlineStr">
        <is>
          <t xml:space="preserve"> </t>
        </is>
      </c>
      <c r="D44" s="5" t="n">
        <v>209733</v>
      </c>
      <c r="E44" s="5" t="n">
        <v>70390</v>
      </c>
      <c r="F44" s="4" t="inlineStr">
        <is>
          <t xml:space="preserve"> </t>
        </is>
      </c>
      <c r="G44" s="4" t="inlineStr">
        <is>
          <t xml:space="preserve"> </t>
        </is>
      </c>
      <c r="H44" s="6" t="n">
        <v>84</v>
      </c>
      <c r="I44" s="4" t="inlineStr">
        <is>
          <t xml:space="preserve"> </t>
        </is>
      </c>
      <c r="J44" s="6" t="n">
        <v>-17690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eginning balance (in units) at Dec. 31, 2023</t>
        </is>
      </c>
      <c r="B45" s="4" t="inlineStr">
        <is>
          <t xml:space="preserve"> </t>
        </is>
      </c>
      <c r="C45" s="4" t="inlineStr">
        <is>
          <t xml:space="preserve"> </t>
        </is>
      </c>
      <c r="D45" s="6" t="n">
        <v>128293508</v>
      </c>
      <c r="E45" s="6" t="n">
        <v>7930065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eginning balance at Dec. 31, 2023</t>
        </is>
      </c>
      <c r="B46" s="6" t="n">
        <v>106526</v>
      </c>
      <c r="C46" s="4" t="inlineStr">
        <is>
          <t xml:space="preserve"> </t>
        </is>
      </c>
      <c r="D46" s="5" t="n">
        <v>209733</v>
      </c>
      <c r="E46" s="5" t="n">
        <v>281306</v>
      </c>
      <c r="F46" s="6" t="n">
        <v>71573</v>
      </c>
      <c r="G46" s="4" t="inlineStr">
        <is>
          <t xml:space="preserve"> </t>
        </is>
      </c>
      <c r="H46" s="6" t="n">
        <v>-625</v>
      </c>
      <c r="I46" s="4" t="inlineStr">
        <is>
          <t xml:space="preserve"> </t>
        </is>
      </c>
      <c r="J46" s="6" t="n">
        <v>-17415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et loss</t>
        </is>
      </c>
      <c r="B47" s="6" t="n">
        <v>-49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95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quity-based compensation</t>
        </is>
      </c>
      <c r="B48" s="6" t="n">
        <v>1113</v>
      </c>
      <c r="C48" s="4" t="inlineStr">
        <is>
          <t xml:space="preserve"> </t>
        </is>
      </c>
      <c r="D48" s="4" t="inlineStr">
        <is>
          <t xml:space="preserve"> </t>
        </is>
      </c>
      <c r="E48" s="6" t="n">
        <v>111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oreign currency translation</t>
        </is>
      </c>
      <c r="B49" s="6" t="n">
        <v>-179</v>
      </c>
      <c r="C49" s="4" t="inlineStr">
        <is>
          <t xml:space="preserve"> </t>
        </is>
      </c>
      <c r="D49" s="4" t="inlineStr">
        <is>
          <t xml:space="preserve"> </t>
        </is>
      </c>
      <c r="E49" s="4" t="inlineStr">
        <is>
          <t xml:space="preserve"> </t>
        </is>
      </c>
      <c r="F49" s="4" t="inlineStr">
        <is>
          <t xml:space="preserve"> </t>
        </is>
      </c>
      <c r="G49" s="4" t="inlineStr">
        <is>
          <t xml:space="preserve"> </t>
        </is>
      </c>
      <c r="H49" s="6" t="n">
        <v>-17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nding balance at Mar. 31, 2024</t>
        </is>
      </c>
      <c r="B50" s="6" t="n">
        <v>102501</v>
      </c>
      <c r="C50" s="4" t="inlineStr">
        <is>
          <t xml:space="preserve"> </t>
        </is>
      </c>
      <c r="D50" s="4" t="inlineStr">
        <is>
          <t xml:space="preserve"> </t>
        </is>
      </c>
      <c r="E50" s="5" t="n">
        <v>282419</v>
      </c>
      <c r="F50" s="4" t="inlineStr">
        <is>
          <t xml:space="preserve"> </t>
        </is>
      </c>
      <c r="G50" s="4" t="inlineStr">
        <is>
          <t xml:space="preserve"> </t>
        </is>
      </c>
      <c r="H50" s="6" t="n">
        <v>-804</v>
      </c>
      <c r="I50" s="4" t="inlineStr">
        <is>
          <t xml:space="preserve"> </t>
        </is>
      </c>
      <c r="J50" s="6" t="n">
        <v>-17911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Beginning balance (in units) at Dec. 31, 2023</t>
        </is>
      </c>
      <c r="B51" s="4" t="inlineStr">
        <is>
          <t xml:space="preserve"> </t>
        </is>
      </c>
      <c r="C51" s="4" t="inlineStr">
        <is>
          <t xml:space="preserve"> </t>
        </is>
      </c>
      <c r="D51" s="6" t="n">
        <v>128293508</v>
      </c>
      <c r="E51" s="6" t="n">
        <v>7930065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eginning balance at Dec. 31, 2023</t>
        </is>
      </c>
      <c r="B52" s="6" t="n">
        <v>106526</v>
      </c>
      <c r="C52" s="4" t="inlineStr">
        <is>
          <t xml:space="preserve"> </t>
        </is>
      </c>
      <c r="D52" s="5" t="n">
        <v>209733</v>
      </c>
      <c r="E52" s="5" t="n">
        <v>281306</v>
      </c>
      <c r="F52" s="5" t="n">
        <v>71573</v>
      </c>
      <c r="G52" s="4" t="inlineStr">
        <is>
          <t xml:space="preserve"> </t>
        </is>
      </c>
      <c r="H52" s="6" t="n">
        <v>-625</v>
      </c>
      <c r="I52" s="4" t="inlineStr">
        <is>
          <t xml:space="preserve"> </t>
        </is>
      </c>
      <c r="J52" s="6" t="n">
        <v>-17415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loss</t>
        </is>
      </c>
      <c r="B53" s="6" t="n">
        <v>-1847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et loss</t>
        </is>
      </c>
      <c r="B54" s="6" t="n">
        <v>-2621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oreign currency translation</t>
        </is>
      </c>
      <c r="B55" s="6" t="n">
        <v>-3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nding balance (in units) at Sep.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8265084</v>
      </c>
      <c r="M56" s="4" t="inlineStr">
        <is>
          <t xml:space="preserve"> </t>
        </is>
      </c>
      <c r="N56" s="6" t="n">
        <v>74135230</v>
      </c>
      <c r="O56" s="4" t="inlineStr">
        <is>
          <t xml:space="preserve"> </t>
        </is>
      </c>
      <c r="P56" s="6" t="n">
        <v>132081358</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nding balance at Sep. 30, 2024</t>
        </is>
      </c>
      <c r="B57" s="6" t="n">
        <v>458208</v>
      </c>
      <c r="C57" s="4" t="inlineStr">
        <is>
          <t xml:space="preserve"> </t>
        </is>
      </c>
      <c r="D57" s="4" t="inlineStr">
        <is>
          <t xml:space="preserve"> </t>
        </is>
      </c>
      <c r="E57" s="4" t="inlineStr">
        <is>
          <t xml:space="preserve"> </t>
        </is>
      </c>
      <c r="F57" s="4" t="inlineStr">
        <is>
          <t xml:space="preserve"> </t>
        </is>
      </c>
      <c r="G57" s="4" t="inlineStr">
        <is>
          <t xml:space="preserve"> </t>
        </is>
      </c>
      <c r="H57" s="6" t="n">
        <v>-450</v>
      </c>
      <c r="I57" s="4" t="inlineStr">
        <is>
          <t xml:space="preserve"> </t>
        </is>
      </c>
      <c r="J57" s="6" t="n">
        <v>-299885</v>
      </c>
      <c r="K57" s="4" t="inlineStr">
        <is>
          <t xml:space="preserve"> </t>
        </is>
      </c>
      <c r="L57" s="5" t="n">
        <v>3</v>
      </c>
      <c r="M57" s="4" t="inlineStr">
        <is>
          <t xml:space="preserve"> </t>
        </is>
      </c>
      <c r="N57" s="5" t="n">
        <v>7</v>
      </c>
      <c r="O57" s="4" t="inlineStr">
        <is>
          <t xml:space="preserve"> </t>
        </is>
      </c>
      <c r="P57" s="5" t="n">
        <v>13</v>
      </c>
      <c r="Q57" s="4" t="inlineStr">
        <is>
          <t xml:space="preserve"> </t>
        </is>
      </c>
      <c r="R57" s="5" t="n">
        <v>630354</v>
      </c>
      <c r="S57" s="4" t="inlineStr">
        <is>
          <t xml:space="preserve"> </t>
        </is>
      </c>
      <c r="T57" s="5" t="n">
        <v>128166</v>
      </c>
      <c r="U57" s="4" t="inlineStr">
        <is>
          <t xml:space="preserve"> </t>
        </is>
      </c>
    </row>
    <row r="58">
      <c r="A58" s="4" t="inlineStr">
        <is>
          <t>Beginning balance at Mar. 31, 2024</t>
        </is>
      </c>
      <c r="B58" s="6" t="n">
        <v>102501</v>
      </c>
      <c r="C58" s="4" t="inlineStr">
        <is>
          <t xml:space="preserve"> </t>
        </is>
      </c>
      <c r="D58" s="4" t="inlineStr">
        <is>
          <t xml:space="preserve"> </t>
        </is>
      </c>
      <c r="E58" s="6" t="n">
        <v>282419</v>
      </c>
      <c r="F58" s="4" t="inlineStr">
        <is>
          <t xml:space="preserve"> </t>
        </is>
      </c>
      <c r="G58" s="4" t="inlineStr">
        <is>
          <t xml:space="preserve"> </t>
        </is>
      </c>
      <c r="H58" s="6" t="n">
        <v>-804</v>
      </c>
      <c r="I58" s="4" t="inlineStr">
        <is>
          <t xml:space="preserve"> </t>
        </is>
      </c>
      <c r="J58" s="6" t="n">
        <v>-17911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et loss</t>
        </is>
      </c>
      <c r="B59" s="6" t="n">
        <v>-78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85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quity-based compensation</t>
        </is>
      </c>
      <c r="B60" s="6" t="n">
        <v>2719</v>
      </c>
      <c r="C60" s="4" t="inlineStr">
        <is>
          <t xml:space="preserve"> </t>
        </is>
      </c>
      <c r="D60" s="4" t="inlineStr">
        <is>
          <t xml:space="preserve"> </t>
        </is>
      </c>
      <c r="E60" s="6" t="n">
        <v>271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Units issued in connection with acquisition, value</t>
        </is>
      </c>
      <c r="B61" s="6" t="n">
        <v>244</v>
      </c>
      <c r="C61" s="4" t="inlineStr">
        <is>
          <t xml:space="preserve"> </t>
        </is>
      </c>
      <c r="D61" s="4" t="inlineStr">
        <is>
          <t xml:space="preserve"> </t>
        </is>
      </c>
      <c r="E61" s="6" t="n">
        <v>24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oreign currency translation</t>
        </is>
      </c>
      <c r="B62" s="6" t="n">
        <v>-96</v>
      </c>
      <c r="C62" s="4" t="inlineStr">
        <is>
          <t xml:space="preserve"> </t>
        </is>
      </c>
      <c r="D62" s="4" t="inlineStr">
        <is>
          <t xml:space="preserve"> </t>
        </is>
      </c>
      <c r="E62" s="4" t="inlineStr">
        <is>
          <t xml:space="preserve"> </t>
        </is>
      </c>
      <c r="F62" s="4" t="inlineStr">
        <is>
          <t xml:space="preserve"> </t>
        </is>
      </c>
      <c r="G62" s="4" t="inlineStr">
        <is>
          <t xml:space="preserve"> </t>
        </is>
      </c>
      <c r="H62" s="6" t="n">
        <v>-9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nding balance at Jun. 30, 2024</t>
        </is>
      </c>
      <c r="B63" s="6" t="n">
        <v>97518</v>
      </c>
      <c r="C63" s="4" t="inlineStr">
        <is>
          <t xml:space="preserve"> </t>
        </is>
      </c>
      <c r="D63" s="4" t="inlineStr">
        <is>
          <t xml:space="preserve"> </t>
        </is>
      </c>
      <c r="E63" s="6" t="n">
        <v>285382</v>
      </c>
      <c r="F63" s="4" t="inlineStr">
        <is>
          <t xml:space="preserve"> </t>
        </is>
      </c>
      <c r="G63" s="4" t="inlineStr">
        <is>
          <t xml:space="preserve"> </t>
        </is>
      </c>
      <c r="H63" s="6" t="n">
        <v>-900</v>
      </c>
      <c r="I63" s="4" t="inlineStr">
        <is>
          <t xml:space="preserve"> </t>
        </is>
      </c>
      <c r="J63" s="6" t="n">
        <v>-186964</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et loss</t>
        </is>
      </c>
      <c r="B64" s="6" t="n">
        <v>-18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83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quity-based compensation</t>
        </is>
      </c>
      <c r="B65" s="6" t="n">
        <v>1096</v>
      </c>
      <c r="C65" s="4" t="inlineStr">
        <is>
          <t xml:space="preserve"> </t>
        </is>
      </c>
      <c r="D65" s="4" t="inlineStr">
        <is>
          <t xml:space="preserve"> </t>
        </is>
      </c>
      <c r="E65" s="6" t="n">
        <v>109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Foreign currency translation</t>
        </is>
      </c>
      <c r="B66" s="6" t="n">
        <v>64</v>
      </c>
      <c r="C66" s="4" t="inlineStr">
        <is>
          <t xml:space="preserve"> </t>
        </is>
      </c>
      <c r="D66" s="4" t="inlineStr">
        <is>
          <t xml:space="preserve"> </t>
        </is>
      </c>
      <c r="E66" s="4" t="inlineStr">
        <is>
          <t xml:space="preserve"> </t>
        </is>
      </c>
      <c r="F66" s="4" t="inlineStr">
        <is>
          <t xml:space="preserve"> </t>
        </is>
      </c>
      <c r="G66" s="4" t="inlineStr">
        <is>
          <t xml:space="preserve"> </t>
        </is>
      </c>
      <c r="H66" s="6" t="n">
        <v>6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nding balance at Jul. 23, 2024</t>
        </is>
      </c>
      <c r="B67" s="6" t="n">
        <v>96843</v>
      </c>
      <c r="C67" s="4" t="inlineStr">
        <is>
          <t xml:space="preserve"> </t>
        </is>
      </c>
      <c r="D67" s="4" t="inlineStr">
        <is>
          <t xml:space="preserve"> </t>
        </is>
      </c>
      <c r="E67" s="6" t="n">
        <v>286478</v>
      </c>
      <c r="F67" s="4" t="inlineStr">
        <is>
          <t xml:space="preserve"> </t>
        </is>
      </c>
      <c r="G67" s="4" t="inlineStr">
        <is>
          <t xml:space="preserve"> </t>
        </is>
      </c>
      <c r="H67" s="6" t="n">
        <v>-836</v>
      </c>
      <c r="I67" s="4" t="inlineStr">
        <is>
          <t xml:space="preserve"> </t>
        </is>
      </c>
      <c r="J67" s="6" t="n">
        <v>-18879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eginning balance at Jun. 30, 2024</t>
        </is>
      </c>
      <c r="B68" s="6" t="n">
        <v>97518</v>
      </c>
      <c r="C68" s="4" t="inlineStr">
        <is>
          <t xml:space="preserve"> </t>
        </is>
      </c>
      <c r="D68" s="4" t="inlineStr">
        <is>
          <t xml:space="preserve"> </t>
        </is>
      </c>
      <c r="E68" s="6" t="n">
        <v>285382</v>
      </c>
      <c r="F68" s="4" t="inlineStr">
        <is>
          <t xml:space="preserve"> </t>
        </is>
      </c>
      <c r="G68" s="4" t="inlineStr">
        <is>
          <t xml:space="preserve"> </t>
        </is>
      </c>
      <c r="H68" s="6" t="n">
        <v>-900</v>
      </c>
      <c r="I68" s="4" t="inlineStr">
        <is>
          <t xml:space="preserve"> </t>
        </is>
      </c>
      <c r="J68" s="6" t="n">
        <v>-18696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et loss</t>
        </is>
      </c>
      <c r="B69" s="6" t="n">
        <v>-17194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et loss</t>
        </is>
      </c>
      <c r="B70" s="6" t="n">
        <v>-24934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oreign currency translation</t>
        </is>
      </c>
      <c r="B71" s="6" t="n">
        <v>24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nding balance (in units) at Sep.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8265084</v>
      </c>
      <c r="M72" s="4" t="inlineStr">
        <is>
          <t xml:space="preserve"> </t>
        </is>
      </c>
      <c r="N72" s="6" t="n">
        <v>74135230</v>
      </c>
      <c r="O72" s="4" t="inlineStr">
        <is>
          <t xml:space="preserve"> </t>
        </is>
      </c>
      <c r="P72" s="6" t="n">
        <v>132081358</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nding balance at Sep. 30, 2024</t>
        </is>
      </c>
      <c r="B73" s="6" t="n">
        <v>458208</v>
      </c>
      <c r="C73" s="4" t="inlineStr">
        <is>
          <t xml:space="preserve"> </t>
        </is>
      </c>
      <c r="D73" s="4" t="inlineStr">
        <is>
          <t xml:space="preserve"> </t>
        </is>
      </c>
      <c r="E73" s="4" t="inlineStr">
        <is>
          <t xml:space="preserve"> </t>
        </is>
      </c>
      <c r="F73" s="4" t="inlineStr">
        <is>
          <t xml:space="preserve"> </t>
        </is>
      </c>
      <c r="G73" s="4" t="inlineStr">
        <is>
          <t xml:space="preserve"> </t>
        </is>
      </c>
      <c r="H73" s="6" t="n">
        <v>-450</v>
      </c>
      <c r="I73" s="4" t="inlineStr">
        <is>
          <t xml:space="preserve"> </t>
        </is>
      </c>
      <c r="J73" s="6" t="n">
        <v>-299885</v>
      </c>
      <c r="K73" s="4" t="inlineStr">
        <is>
          <t xml:space="preserve"> </t>
        </is>
      </c>
      <c r="L73" s="5" t="n">
        <v>3</v>
      </c>
      <c r="M73" s="4" t="inlineStr">
        <is>
          <t xml:space="preserve"> </t>
        </is>
      </c>
      <c r="N73" s="5" t="n">
        <v>7</v>
      </c>
      <c r="O73" s="4" t="inlineStr">
        <is>
          <t xml:space="preserve"> </t>
        </is>
      </c>
      <c r="P73" s="5" t="n">
        <v>13</v>
      </c>
      <c r="Q73" s="4" t="inlineStr">
        <is>
          <t xml:space="preserve"> </t>
        </is>
      </c>
      <c r="R73" s="6" t="n">
        <v>630354</v>
      </c>
      <c r="S73" s="4" t="inlineStr">
        <is>
          <t xml:space="preserve"> </t>
        </is>
      </c>
      <c r="T73" s="6" t="n">
        <v>128166</v>
      </c>
      <c r="U73" s="4" t="inlineStr">
        <is>
          <t xml:space="preserve"> </t>
        </is>
      </c>
    </row>
    <row r="74">
      <c r="A74" s="4" t="inlineStr">
        <is>
          <t>Beginning balance at Jul. 23, 2024</t>
        </is>
      </c>
      <c r="B74" s="6" t="n">
        <v>96843</v>
      </c>
      <c r="C74" s="4" t="inlineStr">
        <is>
          <t xml:space="preserve"> </t>
        </is>
      </c>
      <c r="D74" s="4" t="inlineStr">
        <is>
          <t xml:space="preserve"> </t>
        </is>
      </c>
      <c r="E74" s="5" t="n">
        <v>286478</v>
      </c>
      <c r="F74" s="4" t="inlineStr">
        <is>
          <t xml:space="preserve"> </t>
        </is>
      </c>
      <c r="G74" s="4" t="inlineStr">
        <is>
          <t xml:space="preserve"> </t>
        </is>
      </c>
      <c r="H74" s="6" t="n">
        <v>-836</v>
      </c>
      <c r="I74" s="4" t="inlineStr">
        <is>
          <t xml:space="preserve"> </t>
        </is>
      </c>
      <c r="J74" s="6" t="n">
        <v>-18879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et loss</t>
        </is>
      </c>
      <c r="B75" s="6" t="n">
        <v>-1701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7010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77402</v>
      </c>
      <c r="U75" s="4" t="inlineStr">
        <is>
          <t xml:space="preserve"> </t>
        </is>
      </c>
    </row>
    <row r="76">
      <c r="A76" s="4" t="inlineStr">
        <is>
          <t>Net loss</t>
        </is>
      </c>
      <c r="B76" s="6" t="n">
        <v>-2475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Equity-based compensation</t>
        </is>
      </c>
      <c r="B77" s="6" t="n">
        <v>54452</v>
      </c>
      <c r="C77" s="5" t="n">
        <v>20443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52259</v>
      </c>
      <c r="S77" s="5" t="n">
        <v>204435</v>
      </c>
      <c r="T77" s="6" t="n">
        <v>2193</v>
      </c>
      <c r="U77" s="4" t="inlineStr">
        <is>
          <t xml:space="preserve"> </t>
        </is>
      </c>
    </row>
    <row r="78">
      <c r="A78" s="4" t="inlineStr">
        <is>
          <t>Issuance of Class A common stock sold in initial public offering, net of underwriting discounts, commissions and offering costs, Value</t>
        </is>
      </c>
      <c r="B78" s="4" t="inlineStr">
        <is>
          <t xml:space="preserve"> </t>
        </is>
      </c>
      <c r="C78" s="6" t="n">
        <v>40253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v>
      </c>
      <c r="N78" s="4" t="inlineStr">
        <is>
          <t xml:space="preserve"> </t>
        </is>
      </c>
      <c r="O78" s="4" t="inlineStr">
        <is>
          <t xml:space="preserve"> </t>
        </is>
      </c>
      <c r="P78" s="4" t="inlineStr">
        <is>
          <t xml:space="preserve"> </t>
        </is>
      </c>
      <c r="Q78" s="4" t="inlineStr">
        <is>
          <t xml:space="preserve"> </t>
        </is>
      </c>
      <c r="R78" s="4" t="inlineStr">
        <is>
          <t xml:space="preserve"> </t>
        </is>
      </c>
      <c r="S78" s="6" t="n">
        <v>402527</v>
      </c>
      <c r="T78" s="4" t="inlineStr">
        <is>
          <t xml:space="preserve"> </t>
        </is>
      </c>
      <c r="U78" s="4" t="inlineStr">
        <is>
          <t xml:space="preserve"> </t>
        </is>
      </c>
    </row>
    <row r="79">
      <c r="A79" s="4" t="inlineStr">
        <is>
          <t>Issuance of Class A common stock sold in initial public offering, net of underwriting discounts, commissions and offering cost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771577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ffect of Reorganization Transactions, Value</t>
        </is>
      </c>
      <c r="B80" s="4" t="inlineStr">
        <is>
          <t xml:space="preserve"> </t>
        </is>
      </c>
      <c r="C80" s="4" t="inlineStr">
        <is>
          <t xml:space="preserve"> </t>
        </is>
      </c>
      <c r="D80" s="4" t="inlineStr">
        <is>
          <t xml:space="preserve"> </t>
        </is>
      </c>
      <c r="E80" s="4" t="inlineStr">
        <is>
          <t xml:space="preserve"> </t>
        </is>
      </c>
      <c r="F80" s="4" t="inlineStr">
        <is>
          <t xml:space="preserve"> </t>
        </is>
      </c>
      <c r="G80" s="5" t="n">
        <v>-28647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7</v>
      </c>
      <c r="P80" s="4" t="inlineStr">
        <is>
          <t xml:space="preserve"> </t>
        </is>
      </c>
      <c r="Q80" s="5" t="n">
        <v>13</v>
      </c>
      <c r="R80" s="4" t="inlineStr">
        <is>
          <t xml:space="preserve"> </t>
        </is>
      </c>
      <c r="S80" s="6" t="n">
        <v>286458</v>
      </c>
      <c r="T80" s="4" t="inlineStr">
        <is>
          <t xml:space="preserve"> </t>
        </is>
      </c>
      <c r="U80" s="4" t="inlineStr">
        <is>
          <t xml:space="preserve"> </t>
        </is>
      </c>
    </row>
    <row r="81">
      <c r="A81" s="4" t="inlineStr">
        <is>
          <t>Effect of Reorganization Transaction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74135230</v>
      </c>
      <c r="P81" s="4" t="inlineStr">
        <is>
          <t xml:space="preserve"> </t>
        </is>
      </c>
      <c r="Q81" s="6" t="n">
        <v>132081358</v>
      </c>
      <c r="R81" s="4" t="inlineStr">
        <is>
          <t xml:space="preserve"> </t>
        </is>
      </c>
      <c r="S81" s="4" t="inlineStr">
        <is>
          <t xml:space="preserve"> </t>
        </is>
      </c>
      <c r="T81" s="4" t="inlineStr">
        <is>
          <t xml:space="preserve"> </t>
        </is>
      </c>
      <c r="U81" s="4" t="inlineStr">
        <is>
          <t xml:space="preserve"> </t>
        </is>
      </c>
    </row>
    <row r="82">
      <c r="A82" s="4" t="inlineStr">
        <is>
          <t>Repurchase of LLC Units</t>
        </is>
      </c>
      <c r="B82" s="4" t="inlineStr">
        <is>
          <t xml:space="preserve"> </t>
        </is>
      </c>
      <c r="C82" s="6" t="n">
        <v>5666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56663</v>
      </c>
      <c r="T82" s="4" t="inlineStr">
        <is>
          <t xml:space="preserve"> </t>
        </is>
      </c>
      <c r="U82" s="4" t="inlineStr">
        <is>
          <t xml:space="preserve"> </t>
        </is>
      </c>
    </row>
    <row r="83">
      <c r="A83" s="4" t="inlineStr">
        <is>
          <t>Allocation of equity to non-controlling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61</v>
      </c>
      <c r="J83" s="4" t="inlineStr">
        <is>
          <t xml:space="preserve"> </t>
        </is>
      </c>
      <c r="K83" s="5" t="n">
        <v>5902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262603</v>
      </c>
      <c r="T83" s="4" t="inlineStr">
        <is>
          <t xml:space="preserve"> </t>
        </is>
      </c>
      <c r="U83" s="5" t="n">
        <v>203320</v>
      </c>
    </row>
    <row r="84">
      <c r="A84" s="4" t="inlineStr">
        <is>
          <t>Stock option exercise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90084</v>
      </c>
      <c r="M84" s="6" t="n">
        <v>45923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tock option exercises, value</t>
        </is>
      </c>
      <c r="B85" s="6" t="n">
        <v>690</v>
      </c>
      <c r="C85" s="5" t="n">
        <v>325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690</v>
      </c>
      <c r="S85" s="5" t="n">
        <v>3251</v>
      </c>
      <c r="T85" s="4" t="inlineStr">
        <is>
          <t xml:space="preserve"> </t>
        </is>
      </c>
      <c r="U85" s="4" t="inlineStr">
        <is>
          <t xml:space="preserve"> </t>
        </is>
      </c>
    </row>
    <row r="86">
      <c r="A86" s="4" t="inlineStr">
        <is>
          <t>Foreign currency translation</t>
        </is>
      </c>
      <c r="B86" s="6" t="n">
        <v>180</v>
      </c>
      <c r="C86" s="4" t="inlineStr">
        <is>
          <t xml:space="preserve"> </t>
        </is>
      </c>
      <c r="D86" s="4" t="inlineStr">
        <is>
          <t xml:space="preserve"> </t>
        </is>
      </c>
      <c r="E86" s="4" t="inlineStr">
        <is>
          <t xml:space="preserve"> </t>
        </is>
      </c>
      <c r="F86" s="4" t="inlineStr">
        <is>
          <t xml:space="preserve"> </t>
        </is>
      </c>
      <c r="G86" s="4" t="inlineStr">
        <is>
          <t xml:space="preserve"> </t>
        </is>
      </c>
      <c r="H86" s="6" t="n">
        <v>12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55</v>
      </c>
      <c r="U86" s="4" t="inlineStr">
        <is>
          <t xml:space="preserve"> </t>
        </is>
      </c>
    </row>
    <row r="87">
      <c r="A87" s="4" t="inlineStr">
        <is>
          <t>Ending balance (in units) at Sep. 30,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8265084</v>
      </c>
      <c r="M87" s="4" t="inlineStr">
        <is>
          <t xml:space="preserve"> </t>
        </is>
      </c>
      <c r="N87" s="6" t="n">
        <v>74135230</v>
      </c>
      <c r="O87" s="4" t="inlineStr">
        <is>
          <t xml:space="preserve"> </t>
        </is>
      </c>
      <c r="P87" s="6" t="n">
        <v>132081358</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nding balance at Sep. 30, 2024</t>
        </is>
      </c>
      <c r="B88" s="5" t="n">
        <v>458208</v>
      </c>
      <c r="C88" s="4" t="inlineStr">
        <is>
          <t xml:space="preserve"> </t>
        </is>
      </c>
      <c r="D88" s="4" t="inlineStr">
        <is>
          <t xml:space="preserve"> </t>
        </is>
      </c>
      <c r="E88" s="4" t="inlineStr">
        <is>
          <t xml:space="preserve"> </t>
        </is>
      </c>
      <c r="F88" s="4" t="inlineStr">
        <is>
          <t xml:space="preserve"> </t>
        </is>
      </c>
      <c r="G88" s="4" t="inlineStr">
        <is>
          <t xml:space="preserve"> </t>
        </is>
      </c>
      <c r="H88" s="5" t="n">
        <v>-450</v>
      </c>
      <c r="I88" s="4" t="inlineStr">
        <is>
          <t xml:space="preserve"> </t>
        </is>
      </c>
      <c r="J88" s="5" t="n">
        <v>-299885</v>
      </c>
      <c r="K88" s="4" t="inlineStr">
        <is>
          <t xml:space="preserve"> </t>
        </is>
      </c>
      <c r="L88" s="5" t="n">
        <v>3</v>
      </c>
      <c r="M88" s="4" t="inlineStr">
        <is>
          <t xml:space="preserve"> </t>
        </is>
      </c>
      <c r="N88" s="5" t="n">
        <v>7</v>
      </c>
      <c r="O88" s="4" t="inlineStr">
        <is>
          <t xml:space="preserve"> </t>
        </is>
      </c>
      <c r="P88" s="5" t="n">
        <v>13</v>
      </c>
      <c r="Q88" s="4" t="inlineStr">
        <is>
          <t xml:space="preserve"> </t>
        </is>
      </c>
      <c r="R88" s="5" t="n">
        <v>630354</v>
      </c>
      <c r="S88" s="4" t="inlineStr">
        <is>
          <t xml:space="preserve"> </t>
        </is>
      </c>
      <c r="T88" s="5" t="n">
        <v>128166</v>
      </c>
      <c r="U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s>
  <sheetData>
    <row r="1">
      <c r="A1" s="1" t="inlineStr">
        <is>
          <t>Stockholders' / Members' Equity - Additional Information (Details)</t>
        </is>
      </c>
      <c r="B1" s="2" t="inlineStr">
        <is>
          <t>9 Months Ended</t>
        </is>
      </c>
    </row>
    <row r="2">
      <c r="B2" s="2" t="inlineStr">
        <is>
          <t>Sep. 30, 2024 $ / shares shares</t>
        </is>
      </c>
      <c r="C2" s="2" t="inlineStr">
        <is>
          <t>Dec. 31, 2023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100000000</v>
      </c>
      <c r="C4" s="4" t="inlineStr">
        <is>
          <t xml:space="preserve"> </t>
        </is>
      </c>
      <c r="D4" s="4" t="inlineStr">
        <is>
          <t xml:space="preserve"> </t>
        </is>
      </c>
    </row>
    <row r="5">
      <c r="A5" s="4" t="inlineStr">
        <is>
          <t>Preferred stock, par value | $ / shares</t>
        </is>
      </c>
      <c r="B5" s="7" t="n">
        <v>0.0001</v>
      </c>
      <c r="C5" s="4" t="inlineStr">
        <is>
          <t xml:space="preserve"> </t>
        </is>
      </c>
      <c r="D5" s="4" t="inlineStr">
        <is>
          <t xml:space="preserve"> </t>
        </is>
      </c>
    </row>
    <row r="6">
      <c r="A6" s="4" t="inlineStr">
        <is>
          <t>Preferred stock, shares outstanding</t>
        </is>
      </c>
      <c r="B6" s="6" t="n">
        <v>0</v>
      </c>
      <c r="C6" s="4" t="inlineStr">
        <is>
          <t xml:space="preserve"> </t>
        </is>
      </c>
      <c r="D6" s="4" t="inlineStr">
        <is>
          <t xml:space="preserve"> </t>
        </is>
      </c>
    </row>
    <row r="7">
      <c r="A7" s="4" t="inlineStr">
        <is>
          <t>OneStream, Inc | Recapitalization of OneStream Software LLC</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outstanding</t>
        </is>
      </c>
      <c r="B9" s="6" t="n">
        <v>80324378</v>
      </c>
      <c r="C9" s="4" t="inlineStr">
        <is>
          <t xml:space="preserve"> </t>
        </is>
      </c>
      <c r="D9" s="4" t="inlineStr">
        <is>
          <t xml:space="preserve"> </t>
        </is>
      </c>
    </row>
    <row r="10">
      <c r="A10" s="4" t="inlineStr">
        <is>
          <t>LLC units | Recapitalization of OneStream Software LLC</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outstanding ratio</t>
        </is>
      </c>
      <c r="B12" s="6" t="n">
        <v>1</v>
      </c>
      <c r="C12" s="4" t="inlineStr">
        <is>
          <t xml:space="preserve"> </t>
        </is>
      </c>
      <c r="D12" s="4" t="inlineStr">
        <is>
          <t xml:space="preserve"> </t>
        </is>
      </c>
    </row>
    <row r="13">
      <c r="A13" s="4" t="inlineStr">
        <is>
          <t>LLC units | OneStream, Inc | Recapitalization of OneStream Software LLC</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outstanding</t>
        </is>
      </c>
      <c r="B15" s="6" t="n">
        <v>6591178</v>
      </c>
      <c r="C15" s="4" t="inlineStr">
        <is>
          <t xml:space="preserve"> </t>
        </is>
      </c>
      <c r="D15" s="4" t="inlineStr">
        <is>
          <t xml:space="preserve"> </t>
        </is>
      </c>
    </row>
    <row r="16">
      <c r="A16" s="4" t="inlineStr">
        <is>
          <t>Class D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authorized</t>
        </is>
      </c>
      <c r="B18" s="6" t="n">
        <v>600000000</v>
      </c>
      <c r="C18" s="4" t="inlineStr">
        <is>
          <t xml:space="preserve"> </t>
        </is>
      </c>
      <c r="D18" s="4" t="inlineStr">
        <is>
          <t xml:space="preserve"> </t>
        </is>
      </c>
    </row>
    <row r="19">
      <c r="A19" s="4" t="inlineStr">
        <is>
          <t>Common stock, par value | $ / shares</t>
        </is>
      </c>
      <c r="B19" s="7" t="n">
        <v>0.0001</v>
      </c>
      <c r="C19" s="4" t="inlineStr">
        <is>
          <t xml:space="preserve"> </t>
        </is>
      </c>
      <c r="D19" s="4" t="inlineStr">
        <is>
          <t xml:space="preserve"> </t>
        </is>
      </c>
    </row>
    <row r="20">
      <c r="A20" s="4" t="inlineStr">
        <is>
          <t>Common stock, shares outstanding</t>
        </is>
      </c>
      <c r="B20" s="6" t="n">
        <v>132081358</v>
      </c>
      <c r="C20" s="4" t="inlineStr">
        <is>
          <t xml:space="preserve"> </t>
        </is>
      </c>
      <c r="D20" s="4" t="inlineStr">
        <is>
          <t xml:space="preserve"> </t>
        </is>
      </c>
    </row>
    <row r="21">
      <c r="A21" s="4" t="inlineStr">
        <is>
          <t>Common stock, voting rights</t>
        </is>
      </c>
      <c r="B21" s="4" t="inlineStr">
        <is>
          <t>Each share of Class D common stock is entitled to ten votes per share, is convertible into one share of Class A common stock and has economic rights.</t>
        </is>
      </c>
      <c r="C21" s="4" t="inlineStr">
        <is>
          <t xml:space="preserve"> </t>
        </is>
      </c>
      <c r="D21" s="4" t="inlineStr">
        <is>
          <t xml:space="preserve"> </t>
        </is>
      </c>
    </row>
    <row r="22">
      <c r="A22" s="4" t="inlineStr">
        <is>
          <t>Common stock, shares issued</t>
        </is>
      </c>
      <c r="B22" s="6" t="n">
        <v>132081358</v>
      </c>
      <c r="C22" s="4" t="inlineStr">
        <is>
          <t xml:space="preserve"> </t>
        </is>
      </c>
      <c r="D22" s="4" t="inlineStr">
        <is>
          <t xml:space="preserve"> </t>
        </is>
      </c>
    </row>
    <row r="23">
      <c r="A23" s="4" t="inlineStr">
        <is>
          <t>Class D Common Stock | Recapitalization of OneStream Software LLC</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shares issued</t>
        </is>
      </c>
      <c r="B25" s="6" t="n">
        <v>132081358</v>
      </c>
      <c r="C25" s="4" t="inlineStr">
        <is>
          <t xml:space="preserve"> </t>
        </is>
      </c>
      <c r="D25" s="4" t="inlineStr">
        <is>
          <t xml:space="preserve"> </t>
        </is>
      </c>
    </row>
    <row r="26">
      <c r="A26" s="4" t="inlineStr">
        <is>
          <t>Shares converted into equal number of shares</t>
        </is>
      </c>
      <c r="B26" s="6" t="n">
        <v>5986437</v>
      </c>
      <c r="C26" s="4" t="inlineStr">
        <is>
          <t xml:space="preserve"> </t>
        </is>
      </c>
      <c r="D26" s="4" t="inlineStr">
        <is>
          <t xml:space="preserve"> </t>
        </is>
      </c>
    </row>
    <row r="27">
      <c r="A27" s="4" t="inlineStr">
        <is>
          <t>Class A and Class D common stock | LLC units | Recapitalization of OneStream Software LLC</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tock outstanding ratio</t>
        </is>
      </c>
      <c r="B29" s="6" t="n">
        <v>1</v>
      </c>
      <c r="C29" s="4" t="inlineStr">
        <is>
          <t xml:space="preserve"> </t>
        </is>
      </c>
      <c r="D29" s="4" t="inlineStr">
        <is>
          <t xml:space="preserve"> </t>
        </is>
      </c>
    </row>
    <row r="30">
      <c r="A30" s="4" t="inlineStr">
        <is>
          <t>Class B and class C common stock | LLC units | Recapitalization of OneStream Software LLC</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Stock outstanding ratio</t>
        </is>
      </c>
      <c r="B32" s="6" t="n">
        <v>1</v>
      </c>
      <c r="C32" s="4" t="inlineStr">
        <is>
          <t xml:space="preserve"> </t>
        </is>
      </c>
      <c r="D32" s="4" t="inlineStr">
        <is>
          <t xml:space="preserve"> </t>
        </is>
      </c>
    </row>
    <row r="33">
      <c r="A33" s="4" t="inlineStr">
        <is>
          <t>Class C Common Stock</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Common stock, shares authorized</t>
        </is>
      </c>
      <c r="B35" s="6" t="n">
        <v>300000000</v>
      </c>
      <c r="C35" s="4" t="inlineStr">
        <is>
          <t xml:space="preserve"> </t>
        </is>
      </c>
      <c r="D35" s="4" t="inlineStr">
        <is>
          <t xml:space="preserve"> </t>
        </is>
      </c>
    </row>
    <row r="36">
      <c r="A36" s="4" t="inlineStr">
        <is>
          <t>Common stock, par value | $ / shares</t>
        </is>
      </c>
      <c r="B36" s="7" t="n">
        <v>0.0001</v>
      </c>
      <c r="C36" s="4" t="inlineStr">
        <is>
          <t xml:space="preserve"> </t>
        </is>
      </c>
      <c r="D36" s="4" t="inlineStr">
        <is>
          <t xml:space="preserve"> </t>
        </is>
      </c>
    </row>
    <row r="37">
      <c r="A37" s="4" t="inlineStr">
        <is>
          <t>Common stock, shares outstanding</t>
        </is>
      </c>
      <c r="B37" s="6" t="n">
        <v>74135230</v>
      </c>
      <c r="C37" s="4" t="inlineStr">
        <is>
          <t xml:space="preserve"> </t>
        </is>
      </c>
      <c r="D37" s="4" t="inlineStr">
        <is>
          <t xml:space="preserve"> </t>
        </is>
      </c>
    </row>
    <row r="38">
      <c r="A38" s="4" t="inlineStr">
        <is>
          <t>Common stock, voting rights</t>
        </is>
      </c>
      <c r="B38" s="4" t="inlineStr">
        <is>
          <t>Each share of Class C common stock is entitled to ten votes per share, is cancellable upon the redemption or exchange of one LLC Unit for cash or one share of Class D common stock and has no economic rights.</t>
        </is>
      </c>
      <c r="C38" s="4" t="inlineStr">
        <is>
          <t xml:space="preserve"> </t>
        </is>
      </c>
      <c r="D38" s="4" t="inlineStr">
        <is>
          <t xml:space="preserve"> </t>
        </is>
      </c>
    </row>
    <row r="39">
      <c r="A39" s="4" t="inlineStr">
        <is>
          <t>Common stock, shares issued</t>
        </is>
      </c>
      <c r="B39" s="6" t="n">
        <v>74135230</v>
      </c>
      <c r="C39" s="4" t="inlineStr">
        <is>
          <t xml:space="preserve"> </t>
        </is>
      </c>
      <c r="D39" s="4" t="inlineStr">
        <is>
          <t xml:space="preserve"> </t>
        </is>
      </c>
    </row>
    <row r="40">
      <c r="A40" s="4" t="inlineStr">
        <is>
          <t>Class C Common Stock | Recapitalization of OneStream Software LLC</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Common stock, shares issued</t>
        </is>
      </c>
      <c r="B42" s="6" t="n">
        <v>74135230</v>
      </c>
      <c r="C42" s="4" t="inlineStr">
        <is>
          <t xml:space="preserve"> </t>
        </is>
      </c>
      <c r="D42" s="4" t="inlineStr">
        <is>
          <t xml:space="preserve"> </t>
        </is>
      </c>
    </row>
    <row r="43">
      <c r="A43" s="4" t="inlineStr">
        <is>
          <t>Shares issued and outstanding LLC units</t>
        </is>
      </c>
      <c r="B43" s="6" t="n">
        <v>3006037</v>
      </c>
      <c r="C43" s="4" t="inlineStr">
        <is>
          <t xml:space="preserve"> </t>
        </is>
      </c>
      <c r="D43" s="4" t="inlineStr">
        <is>
          <t xml:space="preserve"> </t>
        </is>
      </c>
    </row>
    <row r="44">
      <c r="A44" s="4" t="inlineStr">
        <is>
          <t>Class C Common Stock | OneStream, Inc</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Common stock, shares authorized</t>
        </is>
      </c>
      <c r="B46" s="4" t="inlineStr">
        <is>
          <t xml:space="preserve"> </t>
        </is>
      </c>
      <c r="C46" s="6" t="n">
        <v>1000</v>
      </c>
      <c r="D46" s="4" t="inlineStr">
        <is>
          <t xml:space="preserve"> </t>
        </is>
      </c>
    </row>
    <row r="47">
      <c r="A47" s="4" t="inlineStr">
        <is>
          <t>Common stock, par value | $ / shares</t>
        </is>
      </c>
      <c r="B47" s="4" t="inlineStr">
        <is>
          <t xml:space="preserve"> </t>
        </is>
      </c>
      <c r="C47" s="7" t="n">
        <v>0.0001</v>
      </c>
      <c r="D47" s="7" t="n">
        <v>0.0001</v>
      </c>
    </row>
    <row r="48">
      <c r="A48" s="4" t="inlineStr">
        <is>
          <t>Common stock, issued price | $ / shares</t>
        </is>
      </c>
      <c r="B48" s="4" t="inlineStr">
        <is>
          <t xml:space="preserve"> </t>
        </is>
      </c>
      <c r="C48" s="10" t="n">
        <v>0.1</v>
      </c>
      <c r="D48" s="10" t="n">
        <v>0.1</v>
      </c>
    </row>
    <row r="49">
      <c r="A49" s="4" t="inlineStr">
        <is>
          <t>Common stock, shares outstanding</t>
        </is>
      </c>
      <c r="B49" s="4" t="inlineStr">
        <is>
          <t xml:space="preserve"> </t>
        </is>
      </c>
      <c r="C49" s="6" t="n">
        <v>1000</v>
      </c>
      <c r="D49" s="6" t="n">
        <v>1000</v>
      </c>
    </row>
    <row r="50">
      <c r="A50" s="4" t="inlineStr">
        <is>
          <t>Convertible preferred stock | OneStream, Inc | Recapitalization of OneStream Software LLC</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Shares outstanding</t>
        </is>
      </c>
      <c r="B52" s="6" t="n">
        <v>128293508</v>
      </c>
      <c r="C52" s="4" t="inlineStr">
        <is>
          <t xml:space="preserve"> </t>
        </is>
      </c>
      <c r="D52" s="4" t="inlineStr">
        <is>
          <t xml:space="preserve"> </t>
        </is>
      </c>
    </row>
    <row r="53">
      <c r="A53" s="4" t="inlineStr">
        <is>
          <t>Convertible preferred stock | LLC units | Recapitalization of OneStream Software LLC</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Stock outstanding ratio</t>
        </is>
      </c>
      <c r="B55" s="6" t="n">
        <v>1</v>
      </c>
      <c r="C55" s="4" t="inlineStr">
        <is>
          <t xml:space="preserve"> </t>
        </is>
      </c>
      <c r="D55" s="4" t="inlineStr">
        <is>
          <t xml:space="preserve"> </t>
        </is>
      </c>
    </row>
    <row r="56">
      <c r="A56" s="4" t="inlineStr">
        <is>
          <t>Class B Common Stock</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Common stock, shares authorized</t>
        </is>
      </c>
      <c r="B58" s="6" t="n">
        <v>300000000</v>
      </c>
      <c r="C58" s="4" t="inlineStr">
        <is>
          <t xml:space="preserve"> </t>
        </is>
      </c>
      <c r="D58" s="4" t="inlineStr">
        <is>
          <t xml:space="preserve"> </t>
        </is>
      </c>
    </row>
    <row r="59">
      <c r="A59" s="4" t="inlineStr">
        <is>
          <t>Common stock, par value | $ / shares</t>
        </is>
      </c>
      <c r="B59" s="7" t="n">
        <v>0.0001</v>
      </c>
      <c r="C59" s="4" t="inlineStr">
        <is>
          <t xml:space="preserve"> </t>
        </is>
      </c>
      <c r="D59" s="4" t="inlineStr">
        <is>
          <t xml:space="preserve"> </t>
        </is>
      </c>
    </row>
    <row r="60">
      <c r="A60" s="4" t="inlineStr">
        <is>
          <t>Common stock, shares outstanding</t>
        </is>
      </c>
      <c r="B60" s="6" t="n">
        <v>0</v>
      </c>
      <c r="C60" s="4" t="inlineStr">
        <is>
          <t xml:space="preserve"> </t>
        </is>
      </c>
      <c r="D60" s="4" t="inlineStr">
        <is>
          <t xml:space="preserve"> </t>
        </is>
      </c>
    </row>
    <row r="61">
      <c r="A61" s="4" t="inlineStr">
        <is>
          <t>Common stock, voting rights</t>
        </is>
      </c>
      <c r="B61" s="4" t="inlineStr">
        <is>
          <t>Each share of Class B common stock is entitled to one vote per share, is cancellable upon the redemption or exchange of one LLC Unit for cash or one share of Class A common stock and has no economic rights.</t>
        </is>
      </c>
      <c r="C61" s="4" t="inlineStr">
        <is>
          <t xml:space="preserve"> </t>
        </is>
      </c>
      <c r="D61" s="4" t="inlineStr">
        <is>
          <t xml:space="preserve"> </t>
        </is>
      </c>
    </row>
    <row r="62">
      <c r="A62" s="4" t="inlineStr">
        <is>
          <t>Common stock, shares issued</t>
        </is>
      </c>
      <c r="B62" s="6" t="n">
        <v>0</v>
      </c>
      <c r="C62" s="4" t="inlineStr">
        <is>
          <t xml:space="preserve"> </t>
        </is>
      </c>
      <c r="D62" s="4" t="inlineStr">
        <is>
          <t xml:space="preserve"> </t>
        </is>
      </c>
    </row>
    <row r="63">
      <c r="A63" s="4" t="inlineStr">
        <is>
          <t>Incentive stock | OneStream, Inc | Recapitalization of OneStream Software LLC</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Shares outstanding</t>
        </is>
      </c>
      <c r="B65" s="6" t="n">
        <v>8632763</v>
      </c>
      <c r="C65" s="4" t="inlineStr">
        <is>
          <t xml:space="preserve"> </t>
        </is>
      </c>
      <c r="D65" s="4" t="inlineStr">
        <is>
          <t xml:space="preserve"> </t>
        </is>
      </c>
    </row>
    <row r="66">
      <c r="A66" s="4" t="inlineStr">
        <is>
          <t>Class A Common Stock</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Common stock, shares authorized</t>
        </is>
      </c>
      <c r="B68" s="6" t="n">
        <v>2500000000</v>
      </c>
      <c r="C68" s="4" t="inlineStr">
        <is>
          <t xml:space="preserve"> </t>
        </is>
      </c>
      <c r="D68" s="4" t="inlineStr">
        <is>
          <t xml:space="preserve"> </t>
        </is>
      </c>
    </row>
    <row r="69">
      <c r="A69" s="4" t="inlineStr">
        <is>
          <t>Common stock, par value | $ / shares</t>
        </is>
      </c>
      <c r="B69" s="7" t="n">
        <v>0.0001</v>
      </c>
      <c r="C69" s="4" t="inlineStr">
        <is>
          <t xml:space="preserve"> </t>
        </is>
      </c>
      <c r="D69" s="4" t="inlineStr">
        <is>
          <t xml:space="preserve"> </t>
        </is>
      </c>
    </row>
    <row r="70">
      <c r="A70" s="4" t="inlineStr">
        <is>
          <t>Common stock, shares outstanding</t>
        </is>
      </c>
      <c r="B70" s="6" t="n">
        <v>28265084</v>
      </c>
      <c r="C70" s="4" t="inlineStr">
        <is>
          <t xml:space="preserve"> </t>
        </is>
      </c>
      <c r="D70" s="4" t="inlineStr">
        <is>
          <t xml:space="preserve"> </t>
        </is>
      </c>
    </row>
    <row r="71">
      <c r="A71" s="4" t="inlineStr">
        <is>
          <t>Common stock, voting rights</t>
        </is>
      </c>
      <c r="B71" s="4" t="inlineStr">
        <is>
          <t>Each share of Class A common stock is entitled to one vote per share and has economic rights.</t>
        </is>
      </c>
      <c r="C71" s="4" t="inlineStr">
        <is>
          <t xml:space="preserve"> </t>
        </is>
      </c>
      <c r="D71" s="4" t="inlineStr">
        <is>
          <t xml:space="preserve"> </t>
        </is>
      </c>
    </row>
    <row r="72">
      <c r="A72" s="4" t="inlineStr">
        <is>
          <t>Common stock, shares issued</t>
        </is>
      </c>
      <c r="B72" s="6" t="n">
        <v>28265084</v>
      </c>
      <c r="C72" s="4" t="inlineStr">
        <is>
          <t xml:space="preserve"> </t>
        </is>
      </c>
      <c r="D7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Convertible Preferred Units - Additional Information (Details) $ in Thousands</t>
        </is>
      </c>
      <c r="B1" s="2" t="inlineStr">
        <is>
          <t>12 Months Ended</t>
        </is>
      </c>
    </row>
    <row r="2">
      <c r="B2" s="2" t="inlineStr">
        <is>
          <t>Dec. 31, 2023 USD ($) Vote shares</t>
        </is>
      </c>
      <c r="C2" s="2" t="inlineStr">
        <is>
          <t>Dec. 31, 2022 USD ($) shares</t>
        </is>
      </c>
    </row>
    <row r="3">
      <c r="A3" s="3" t="inlineStr">
        <is>
          <t>Class of Stock [Line Items]</t>
        </is>
      </c>
      <c r="B3" s="4" t="inlineStr">
        <is>
          <t xml:space="preserve"> </t>
        </is>
      </c>
      <c r="C3" s="4" t="inlineStr">
        <is>
          <t xml:space="preserve"> </t>
        </is>
      </c>
    </row>
    <row r="4">
      <c r="A4" s="4" t="inlineStr">
        <is>
          <t>Preferred units, carrying value | $</t>
        </is>
      </c>
      <c r="B4" s="5" t="n">
        <v>209733</v>
      </c>
      <c r="C4" s="5" t="n">
        <v>209733</v>
      </c>
    </row>
    <row r="5">
      <c r="A5" s="4" t="inlineStr">
        <is>
          <t>Number of vote by convertible preferred unitholder | Vote</t>
        </is>
      </c>
      <c r="B5" s="6" t="n">
        <v>1</v>
      </c>
      <c r="C5" s="4" t="inlineStr">
        <is>
          <t xml:space="preserve"> </t>
        </is>
      </c>
    </row>
    <row r="6">
      <c r="A6" s="4" t="inlineStr">
        <is>
          <t>Series A Convertible Preferred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units, authorized</t>
        </is>
      </c>
      <c r="B8" s="6" t="n">
        <v>120754717</v>
      </c>
      <c r="C8" s="6" t="n">
        <v>120754717</v>
      </c>
    </row>
    <row r="9">
      <c r="A9" s="4" t="inlineStr">
        <is>
          <t>Preferred units, issued</t>
        </is>
      </c>
      <c r="B9" s="6" t="n">
        <v>120754717</v>
      </c>
      <c r="C9" s="6" t="n">
        <v>120754717</v>
      </c>
    </row>
    <row r="10">
      <c r="A10" s="4" t="inlineStr">
        <is>
          <t>Preferred units, outstanding</t>
        </is>
      </c>
      <c r="B10" s="6" t="n">
        <v>120754717</v>
      </c>
      <c r="C10" s="6" t="n">
        <v>120754717</v>
      </c>
    </row>
    <row r="11">
      <c r="A11" s="4" t="inlineStr">
        <is>
          <t>Preferred units, carrying value | $</t>
        </is>
      </c>
      <c r="B11" s="5" t="n">
        <v>10000</v>
      </c>
      <c r="C11" s="5" t="n">
        <v>10000</v>
      </c>
    </row>
    <row r="12">
      <c r="A12" s="4" t="inlineStr">
        <is>
          <t>Series B Convertible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units, authorized</t>
        </is>
      </c>
      <c r="B14" s="6" t="n">
        <v>7538791</v>
      </c>
      <c r="C14" s="6" t="n">
        <v>7538791</v>
      </c>
    </row>
    <row r="15">
      <c r="A15" s="4" t="inlineStr">
        <is>
          <t>Preferred units, issued</t>
        </is>
      </c>
      <c r="B15" s="6" t="n">
        <v>7538791</v>
      </c>
      <c r="C15" s="6" t="n">
        <v>7538791</v>
      </c>
    </row>
    <row r="16">
      <c r="A16" s="4" t="inlineStr">
        <is>
          <t>Preferred units, outstanding</t>
        </is>
      </c>
      <c r="B16" s="6" t="n">
        <v>7538791</v>
      </c>
      <c r="C16" s="6" t="n">
        <v>7538791</v>
      </c>
    </row>
    <row r="17">
      <c r="A17" s="4" t="inlineStr">
        <is>
          <t>Preferred units, carrying value | $</t>
        </is>
      </c>
      <c r="B17" s="5" t="n">
        <v>199700</v>
      </c>
      <c r="C17" s="5" t="n">
        <v>199700</v>
      </c>
    </row>
    <row r="18">
      <c r="A18" s="4" t="inlineStr">
        <is>
          <t>Series A Preferred Unit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eries A preferred units owned percentage more of outstanding common unit equivalents</t>
        </is>
      </c>
      <c r="B20" s="9" t="n">
        <v>0.4</v>
      </c>
      <c r="C20" s="4" t="inlineStr">
        <is>
          <t xml:space="preserve"> </t>
        </is>
      </c>
    </row>
    <row r="21">
      <c r="A21" s="4" t="inlineStr">
        <is>
          <t>Percentage entitled to elect number of members equal to the authorized number of managers of the board multiplied by</t>
        </is>
      </c>
      <c r="B21" s="11" t="n">
        <v>0.501</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Non-Controlling Interests - Additional Information (Details) - OneStream, Inc.</t>
        </is>
      </c>
      <c r="B1" s="2" t="inlineStr">
        <is>
          <t>Sep. 30, 2024</t>
        </is>
      </c>
    </row>
    <row r="2">
      <c r="A2" s="3" t="inlineStr">
        <is>
          <t>Noncontrolling Interest [Line Items]</t>
        </is>
      </c>
      <c r="B2" s="4" t="inlineStr">
        <is>
          <t xml:space="preserve"> </t>
        </is>
      </c>
    </row>
    <row r="3">
      <c r="A3" s="4" t="inlineStr">
        <is>
          <t>Ownership percentage</t>
        </is>
      </c>
      <c r="B3" s="11" t="n">
        <v>0.6870000000000001</v>
      </c>
    </row>
    <row r="4">
      <c r="A4" s="4" t="inlineStr">
        <is>
          <t>OneStream Software LLC</t>
        </is>
      </c>
      <c r="B4" s="4" t="inlineStr">
        <is>
          <t xml:space="preserve"> </t>
        </is>
      </c>
    </row>
    <row r="5">
      <c r="A5" s="3" t="inlineStr">
        <is>
          <t>Noncontrolling Interest [Line Items]</t>
        </is>
      </c>
      <c r="B5" s="4" t="inlineStr">
        <is>
          <t xml:space="preserve"> </t>
        </is>
      </c>
    </row>
    <row r="6">
      <c r="A6" s="4" t="inlineStr">
        <is>
          <t>Ownership percentage, Noncontrolling interest</t>
        </is>
      </c>
      <c r="B6" s="11" t="n">
        <v>0.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n-Controlling Interests - Summary of Ownership of the LLC Units (Details) - shares</t>
        </is>
      </c>
      <c r="C1" s="2" t="inlineStr">
        <is>
          <t>Sep. 30, 2024</t>
        </is>
      </c>
      <c r="D1" s="2" t="inlineStr">
        <is>
          <t>Dec. 31, 2023</t>
        </is>
      </c>
      <c r="E1" s="2" t="inlineStr">
        <is>
          <t>Dec. 31, 2022</t>
        </is>
      </c>
    </row>
    <row r="2">
      <c r="A2" s="3" t="inlineStr">
        <is>
          <t>Noncontrolling Interest [Line Items]</t>
        </is>
      </c>
      <c r="C2" s="4" t="inlineStr">
        <is>
          <t xml:space="preserve"> </t>
        </is>
      </c>
      <c r="D2" s="4" t="inlineStr">
        <is>
          <t xml:space="preserve"> </t>
        </is>
      </c>
      <c r="E2" s="4" t="inlineStr">
        <is>
          <t xml:space="preserve"> </t>
        </is>
      </c>
    </row>
    <row r="3">
      <c r="A3" s="4" t="inlineStr">
        <is>
          <t>Common units outstanding</t>
        </is>
      </c>
      <c r="C3" s="6" t="n">
        <v>233316116</v>
      </c>
      <c r="D3" s="6" t="n">
        <v>79300658</v>
      </c>
      <c r="E3" s="6" t="n">
        <v>79245283</v>
      </c>
    </row>
    <row r="4">
      <c r="A4" s="4" t="inlineStr">
        <is>
          <t>Total</t>
        </is>
      </c>
      <c r="C4" s="9" t="n">
        <v>1</v>
      </c>
      <c r="D4" s="4" t="inlineStr">
        <is>
          <t xml:space="preserve"> </t>
        </is>
      </c>
      <c r="E4" s="4" t="inlineStr">
        <is>
          <t xml:space="preserve"> </t>
        </is>
      </c>
    </row>
    <row r="5">
      <c r="A5" s="4" t="inlineStr">
        <is>
          <t>OneStream, Inc.</t>
        </is>
      </c>
      <c r="C5" s="4" t="inlineStr">
        <is>
          <t xml:space="preserve"> </t>
        </is>
      </c>
      <c r="D5" s="4" t="inlineStr">
        <is>
          <t xml:space="preserve"> </t>
        </is>
      </c>
      <c r="E5" s="4" t="inlineStr">
        <is>
          <t xml:space="preserve"> </t>
        </is>
      </c>
    </row>
    <row r="6">
      <c r="A6" s="3" t="inlineStr">
        <is>
          <t>Noncontrolling Interest [Line Items]</t>
        </is>
      </c>
      <c r="C6" s="4" t="inlineStr">
        <is>
          <t xml:space="preserve"> </t>
        </is>
      </c>
      <c r="D6" s="4" t="inlineStr">
        <is>
          <t xml:space="preserve"> </t>
        </is>
      </c>
      <c r="E6" s="4" t="inlineStr">
        <is>
          <t xml:space="preserve"> </t>
        </is>
      </c>
    </row>
    <row r="7">
      <c r="A7" s="4" t="inlineStr">
        <is>
          <t>Common units outstanding</t>
        </is>
      </c>
      <c r="C7" s="6" t="n">
        <v>160346442</v>
      </c>
      <c r="D7" s="4" t="inlineStr">
        <is>
          <t xml:space="preserve"> </t>
        </is>
      </c>
      <c r="E7" s="4" t="inlineStr">
        <is>
          <t xml:space="preserve"> </t>
        </is>
      </c>
    </row>
    <row r="8">
      <c r="A8" s="4" t="inlineStr">
        <is>
          <t>Ownership percentage</t>
        </is>
      </c>
      <c r="C8" s="11" t="n">
        <v>0.6870000000000001</v>
      </c>
      <c r="D8" s="4" t="inlineStr">
        <is>
          <t xml:space="preserve"> </t>
        </is>
      </c>
      <c r="E8" s="4" t="inlineStr">
        <is>
          <t xml:space="preserve"> </t>
        </is>
      </c>
    </row>
    <row r="9">
      <c r="A9" s="4" t="inlineStr">
        <is>
          <t>Continuing Members | OneStream, Inc.</t>
        </is>
      </c>
      <c r="C9" s="4" t="inlineStr">
        <is>
          <t xml:space="preserve"> </t>
        </is>
      </c>
      <c r="D9" s="4" t="inlineStr">
        <is>
          <t xml:space="preserve"> </t>
        </is>
      </c>
      <c r="E9" s="4" t="inlineStr">
        <is>
          <t xml:space="preserve"> </t>
        </is>
      </c>
    </row>
    <row r="10">
      <c r="A10" s="3" t="inlineStr">
        <is>
          <t>Noncontrolling Interest [Line Items]</t>
        </is>
      </c>
      <c r="C10" s="4" t="inlineStr">
        <is>
          <t xml:space="preserve"> </t>
        </is>
      </c>
      <c r="D10" s="4" t="inlineStr">
        <is>
          <t xml:space="preserve"> </t>
        </is>
      </c>
      <c r="E10" s="4" t="inlineStr">
        <is>
          <t xml:space="preserve"> </t>
        </is>
      </c>
    </row>
    <row r="11">
      <c r="A11" s="4" t="inlineStr">
        <is>
          <t>Common units outstanding</t>
        </is>
      </c>
      <c r="B11" s="4" t="inlineStr">
        <is>
          <t>[1]</t>
        </is>
      </c>
      <c r="C11" s="6" t="n">
        <v>72969674</v>
      </c>
      <c r="D11" s="4" t="inlineStr">
        <is>
          <t xml:space="preserve"> </t>
        </is>
      </c>
      <c r="E11" s="4" t="inlineStr">
        <is>
          <t xml:space="preserve"> </t>
        </is>
      </c>
    </row>
    <row r="12">
      <c r="A12" s="4" t="inlineStr">
        <is>
          <t>Ownership percentage, Noncontrolling interest</t>
        </is>
      </c>
      <c r="B12" s="4" t="inlineStr">
        <is>
          <t>[1]</t>
        </is>
      </c>
      <c r="C12" s="11" t="n">
        <v>0.313</v>
      </c>
      <c r="D12" s="4" t="inlineStr">
        <is>
          <t xml:space="preserve"> </t>
        </is>
      </c>
      <c r="E12" s="4" t="inlineStr">
        <is>
          <t xml:space="preserve"> </t>
        </is>
      </c>
    </row>
    <row r="13"/>
    <row r="14">
      <c r="A14" s="4" t="inlineStr">
        <is>
          <t>[1] Excludes 1,165,556 LLC Units still subject to vesting conditions.</t>
        </is>
      </c>
    </row>
  </sheetData>
  <mergeCells count="3">
    <mergeCell ref="A1:B1"/>
    <mergeCell ref="A13:D13"/>
    <mergeCell ref="A14:D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ummary of Ownership of the LLC Units (Parenthetical) (Details)</t>
        </is>
      </c>
      <c r="B1" s="2" t="inlineStr">
        <is>
          <t>Sep. 30, 2024 shares</t>
        </is>
      </c>
    </row>
    <row r="2">
      <c r="A2" s="4" t="inlineStr">
        <is>
          <t>Continuing Members | OneStream, Inc.</t>
        </is>
      </c>
      <c r="B2" s="4" t="inlineStr">
        <is>
          <t xml:space="preserve"> </t>
        </is>
      </c>
    </row>
    <row r="3">
      <c r="A3" s="3" t="inlineStr">
        <is>
          <t>Noncontrolling Interest [Line Items]</t>
        </is>
      </c>
      <c r="B3" s="4" t="inlineStr">
        <is>
          <t xml:space="preserve"> </t>
        </is>
      </c>
    </row>
    <row r="4">
      <c r="A4" s="4" t="inlineStr">
        <is>
          <t>LLC Units are subject to vesting</t>
        </is>
      </c>
      <c r="B4" s="6" t="n">
        <v>11655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25" customWidth="1" min="8" max="8"/>
    <col width="14" customWidth="1" min="9" max="9"/>
    <col width="16" customWidth="1" min="10" max="10"/>
    <col width="14" customWidth="1" min="11" max="11"/>
  </cols>
  <sheetData>
    <row r="1">
      <c r="A1" s="1" t="inlineStr">
        <is>
          <t>Equity-Based Compensation - Additional Information (Details) - USD ($)</t>
        </is>
      </c>
      <c r="F1" s="2" t="inlineStr">
        <is>
          <t>3 Months Ended</t>
        </is>
      </c>
      <c r="H1" s="2" t="inlineStr">
        <is>
          <t>9 Months Ended</t>
        </is>
      </c>
      <c r="J1" s="2" t="inlineStr">
        <is>
          <t>12 Months Ended</t>
        </is>
      </c>
    </row>
    <row r="2">
      <c r="B2" s="2" t="inlineStr">
        <is>
          <t>Jul. 25, 2024</t>
        </is>
      </c>
      <c r="C2" s="2" t="inlineStr">
        <is>
          <t>Jul. 23, 2024</t>
        </is>
      </c>
      <c r="D2" s="2" t="inlineStr">
        <is>
          <t>May 01, 2024</t>
        </is>
      </c>
      <c r="E2" s="2" t="inlineStr">
        <is>
          <t>Oct. 01, 2013</t>
        </is>
      </c>
      <c r="F2" s="2" t="inlineStr">
        <is>
          <t>Sep. 30, 2024</t>
        </is>
      </c>
      <c r="G2" s="2" t="inlineStr">
        <is>
          <t>Sep. 30, 2023</t>
        </is>
      </c>
      <c r="H2" s="2" t="inlineStr">
        <is>
          <t>Sep. 30, 2024</t>
        </is>
      </c>
      <c r="I2" s="2" t="inlineStr">
        <is>
          <t>Sep. 30, 2023</t>
        </is>
      </c>
      <c r="J2" s="2" t="inlineStr">
        <is>
          <t>Dec. 31,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equity-based compensation cost, weighted-averag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 years 9 months 18 days</t>
        </is>
      </c>
      <c r="I4" s="4" t="inlineStr">
        <is>
          <t xml:space="preserve"> </t>
        </is>
      </c>
      <c r="J4" s="4" t="inlineStr">
        <is>
          <t xml:space="preserve"> </t>
        </is>
      </c>
      <c r="K4" s="4" t="inlineStr">
        <is>
          <t xml:space="preserve"> </t>
        </is>
      </c>
    </row>
    <row r="5">
      <c r="A5" s="4" t="inlineStr">
        <is>
          <t>Weighted-average grant date fair value of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7.42</v>
      </c>
      <c r="K5" s="4" t="inlineStr">
        <is>
          <t xml:space="preserve"> </t>
        </is>
      </c>
    </row>
    <row r="6">
      <c r="A6" s="4" t="inlineStr">
        <is>
          <t>Equity-based compensation expense</t>
        </is>
      </c>
      <c r="B6" s="4" t="inlineStr">
        <is>
          <t xml:space="preserve"> </t>
        </is>
      </c>
      <c r="C6" s="4" t="inlineStr">
        <is>
          <t xml:space="preserve"> </t>
        </is>
      </c>
      <c r="D6" s="4" t="inlineStr">
        <is>
          <t xml:space="preserve"> </t>
        </is>
      </c>
      <c r="E6" s="4" t="inlineStr">
        <is>
          <t xml:space="preserve"> </t>
        </is>
      </c>
      <c r="F6" s="5" t="n">
        <v>259983000</v>
      </c>
      <c r="G6" s="5" t="n">
        <v>1427000</v>
      </c>
      <c r="H6" s="5" t="n">
        <v>263815000</v>
      </c>
      <c r="I6" s="5" t="n">
        <v>7087000</v>
      </c>
      <c r="J6" s="5" t="n">
        <v>8270000</v>
      </c>
      <c r="K6" s="5" t="n">
        <v>8263000</v>
      </c>
    </row>
    <row r="7">
      <c r="A7" s="4" t="inlineStr">
        <is>
          <t>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146000</v>
      </c>
      <c r="K7" s="4" t="inlineStr">
        <is>
          <t xml:space="preserve"> </t>
        </is>
      </c>
    </row>
    <row r="8">
      <c r="A8" s="4" t="inlineStr">
        <is>
          <t>Postretirement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employees contribution</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ense related to employer con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900000</v>
      </c>
      <c r="K11" s="5" t="n">
        <v>4300000</v>
      </c>
    </row>
    <row r="12">
      <c r="A12" s="4" t="inlineStr">
        <is>
          <t>Initial Public Offering | OneStream Softwar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outstanding units issued in transaction</t>
        </is>
      </c>
      <c r="B14" s="4" t="inlineStr">
        <is>
          <t xml:space="preserve"> </t>
        </is>
      </c>
      <c r="C14" s="6" t="n">
        <v>86327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lassified number of units issued in transaction</t>
        </is>
      </c>
      <c r="B15" s="4" t="inlineStr">
        <is>
          <t xml:space="preserve"> </t>
        </is>
      </c>
      <c r="C15" s="6" t="n">
        <v>65911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4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recognized equity-based compensation cost, weighted-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 9 months 18 days</t>
        </is>
      </c>
      <c r="I18" s="4" t="inlineStr">
        <is>
          <t xml:space="preserve"> </t>
        </is>
      </c>
      <c r="J18" s="4" t="inlineStr">
        <is>
          <t xml:space="preserve"> </t>
        </is>
      </c>
      <c r="K18" s="4" t="inlineStr">
        <is>
          <t xml:space="preserve"> </t>
        </is>
      </c>
    </row>
    <row r="19">
      <c r="A19" s="4" t="inlineStr">
        <is>
          <t>Weighted-average grant date fair value of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9.699999999999999</v>
      </c>
      <c r="I19" s="4" t="inlineStr">
        <is>
          <t xml:space="preserve"> </t>
        </is>
      </c>
      <c r="J19" s="4" t="inlineStr">
        <is>
          <t xml:space="preserve"> </t>
        </is>
      </c>
      <c r="K19" s="4" t="inlineStr">
        <is>
          <t xml:space="preserve"> </t>
        </is>
      </c>
    </row>
    <row r="20">
      <c r="A20" s="4" t="inlineStr">
        <is>
          <t>Aggregate intrinsic value of stock options outstanding</t>
        </is>
      </c>
      <c r="B20" s="4" t="inlineStr">
        <is>
          <t xml:space="preserve"> </t>
        </is>
      </c>
      <c r="C20" s="4" t="inlineStr">
        <is>
          <t xml:space="preserve"> </t>
        </is>
      </c>
      <c r="D20" s="4" t="inlineStr">
        <is>
          <t xml:space="preserve"> </t>
        </is>
      </c>
      <c r="E20" s="4" t="inlineStr">
        <is>
          <t xml:space="preserve"> </t>
        </is>
      </c>
      <c r="F20" s="6" t="n">
        <v>33500000</v>
      </c>
      <c r="G20" s="4" t="inlineStr">
        <is>
          <t xml:space="preserve"> </t>
        </is>
      </c>
      <c r="H20" s="5" t="n">
        <v>33500000</v>
      </c>
      <c r="I20" s="4" t="inlineStr">
        <is>
          <t xml:space="preserve"> </t>
        </is>
      </c>
      <c r="J20" s="4" t="inlineStr">
        <is>
          <t xml:space="preserve"> </t>
        </is>
      </c>
      <c r="K20" s="4" t="inlineStr">
        <is>
          <t xml:space="preserve"> </t>
        </is>
      </c>
    </row>
    <row r="21">
      <c r="A21" s="4" t="inlineStr">
        <is>
          <t>Unrecognized equity-based compensation expense</t>
        </is>
      </c>
      <c r="B21" s="4" t="inlineStr">
        <is>
          <t xml:space="preserve"> </t>
        </is>
      </c>
      <c r="C21" s="4" t="inlineStr">
        <is>
          <t xml:space="preserve"> </t>
        </is>
      </c>
      <c r="D21" s="4" t="inlineStr">
        <is>
          <t xml:space="preserve"> </t>
        </is>
      </c>
      <c r="E21" s="4" t="inlineStr">
        <is>
          <t xml:space="preserve"> </t>
        </is>
      </c>
      <c r="F21" s="6" t="n">
        <v>21600000</v>
      </c>
      <c r="G21" s="4" t="inlineStr">
        <is>
          <t xml:space="preserve"> </t>
        </is>
      </c>
      <c r="H21" s="5" t="n">
        <v>21600000</v>
      </c>
      <c r="I21" s="4" t="inlineStr">
        <is>
          <t xml:space="preserve"> </t>
        </is>
      </c>
      <c r="J21" s="4" t="inlineStr">
        <is>
          <t xml:space="preserve"> </t>
        </is>
      </c>
      <c r="K21" s="4" t="inlineStr">
        <is>
          <t xml:space="preserve"> </t>
        </is>
      </c>
    </row>
    <row r="22">
      <c r="A22" s="4" t="inlineStr">
        <is>
          <t>Percentage of number of shares of capital stock outstanding on last day of preceding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5</v>
      </c>
      <c r="I22" s="4" t="inlineStr">
        <is>
          <t xml:space="preserve"> </t>
        </is>
      </c>
      <c r="J22" s="4" t="inlineStr">
        <is>
          <t xml:space="preserve"> </t>
        </is>
      </c>
      <c r="K22" s="4" t="inlineStr">
        <is>
          <t xml:space="preserve"> </t>
        </is>
      </c>
    </row>
    <row r="23">
      <c r="A23" s="4" t="inlineStr">
        <is>
          <t>Share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414000</v>
      </c>
      <c r="I23" s="4" t="inlineStr">
        <is>
          <t xml:space="preserve"> </t>
        </is>
      </c>
      <c r="J23" s="4" t="inlineStr">
        <is>
          <t xml:space="preserve"> </t>
        </is>
      </c>
      <c r="K23" s="4" t="inlineStr">
        <is>
          <t xml:space="preserve"> </t>
        </is>
      </c>
    </row>
    <row r="24">
      <c r="A24" s="4" t="inlineStr">
        <is>
          <t>2019 Common Unit Op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average grant date fair value of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0.03</v>
      </c>
      <c r="I26" s="4" t="inlineStr">
        <is>
          <t xml:space="preserve"> </t>
        </is>
      </c>
      <c r="J26" s="4" t="inlineStr">
        <is>
          <t xml:space="preserve"> </t>
        </is>
      </c>
      <c r="K26" s="4" t="inlineStr">
        <is>
          <t xml:space="preserve"> </t>
        </is>
      </c>
    </row>
    <row r="27">
      <c r="A27" s="4" t="inlineStr">
        <is>
          <t>Aggregate intrinsic value of stock options outstanding</t>
        </is>
      </c>
      <c r="B27" s="4" t="inlineStr">
        <is>
          <t xml:space="preserve"> </t>
        </is>
      </c>
      <c r="C27" s="4" t="inlineStr">
        <is>
          <t xml:space="preserve"> </t>
        </is>
      </c>
      <c r="D27" s="4" t="inlineStr">
        <is>
          <t xml:space="preserve"> </t>
        </is>
      </c>
      <c r="E27" s="4" t="inlineStr">
        <is>
          <t xml:space="preserve"> </t>
        </is>
      </c>
      <c r="F27" s="6" t="n">
        <v>863100000</v>
      </c>
      <c r="G27" s="4" t="inlineStr">
        <is>
          <t xml:space="preserve"> </t>
        </is>
      </c>
      <c r="H27" s="5" t="n">
        <v>863100000</v>
      </c>
      <c r="I27" s="4" t="inlineStr">
        <is>
          <t xml:space="preserve"> </t>
        </is>
      </c>
      <c r="J27" s="4" t="inlineStr">
        <is>
          <t xml:space="preserve"> </t>
        </is>
      </c>
      <c r="K27" s="4" t="inlineStr">
        <is>
          <t xml:space="preserve"> </t>
        </is>
      </c>
    </row>
    <row r="28">
      <c r="A28" s="4" t="inlineStr">
        <is>
          <t>Aggregate intrinsic value of stock options vested and exercisable</t>
        </is>
      </c>
      <c r="B28" s="4" t="inlineStr">
        <is>
          <t xml:space="preserve"> </t>
        </is>
      </c>
      <c r="C28" s="4" t="inlineStr">
        <is>
          <t xml:space="preserve"> </t>
        </is>
      </c>
      <c r="D28" s="4" t="inlineStr">
        <is>
          <t xml:space="preserve"> </t>
        </is>
      </c>
      <c r="E28" s="4" t="inlineStr">
        <is>
          <t xml:space="preserve"> </t>
        </is>
      </c>
      <c r="F28" s="6" t="n">
        <v>466700000</v>
      </c>
      <c r="G28" s="4" t="inlineStr">
        <is>
          <t xml:space="preserve"> </t>
        </is>
      </c>
      <c r="H28" s="6" t="n">
        <v>466700000</v>
      </c>
      <c r="I28" s="4" t="inlineStr">
        <is>
          <t xml:space="preserve"> </t>
        </is>
      </c>
      <c r="J28" s="4" t="inlineStr">
        <is>
          <t xml:space="preserve"> </t>
        </is>
      </c>
      <c r="K28" s="4" t="inlineStr">
        <is>
          <t xml:space="preserve"> </t>
        </is>
      </c>
    </row>
    <row r="29">
      <c r="A29" s="4" t="inlineStr">
        <is>
          <t>Unrecognized equity-based compensation expense</t>
        </is>
      </c>
      <c r="B29" s="4" t="inlineStr">
        <is>
          <t xml:space="preserve"> </t>
        </is>
      </c>
      <c r="C29" s="4" t="inlineStr">
        <is>
          <t xml:space="preserve"> </t>
        </is>
      </c>
      <c r="D29" s="4" t="inlineStr">
        <is>
          <t xml:space="preserve"> </t>
        </is>
      </c>
      <c r="E29" s="4" t="inlineStr">
        <is>
          <t xml:space="preserve"> </t>
        </is>
      </c>
      <c r="F29" s="5" t="n">
        <v>151200000</v>
      </c>
      <c r="G29" s="4" t="inlineStr">
        <is>
          <t xml:space="preserve"> </t>
        </is>
      </c>
      <c r="H29" s="6" t="n">
        <v>151200000</v>
      </c>
      <c r="I29" s="4" t="inlineStr">
        <is>
          <t xml:space="preserve"> </t>
        </is>
      </c>
      <c r="J29" s="4" t="inlineStr">
        <is>
          <t xml:space="preserve"> </t>
        </is>
      </c>
      <c r="K29" s="4" t="inlineStr">
        <is>
          <t xml:space="preserve"> </t>
        </is>
      </c>
    </row>
    <row r="30">
      <c r="A30" s="4" t="inlineStr">
        <is>
          <t>Equity-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4400000</v>
      </c>
      <c r="I30" s="4" t="inlineStr">
        <is>
          <t xml:space="preserve"> </t>
        </is>
      </c>
      <c r="J30" s="4" t="inlineStr">
        <is>
          <t xml:space="preserve"> </t>
        </is>
      </c>
      <c r="K30" s="4" t="inlineStr">
        <is>
          <t xml:space="preserve"> </t>
        </is>
      </c>
    </row>
    <row r="31">
      <c r="A31" s="4" t="inlineStr">
        <is>
          <t>Share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097000</v>
      </c>
      <c r="I31" s="4" t="inlineStr">
        <is>
          <t xml:space="preserve"> </t>
        </is>
      </c>
      <c r="J31" s="4" t="inlineStr">
        <is>
          <t xml:space="preserve"> </t>
        </is>
      </c>
      <c r="K31" s="4" t="inlineStr">
        <is>
          <t xml:space="preserve"> </t>
        </is>
      </c>
    </row>
    <row r="32">
      <c r="A32" s="4" t="inlineStr">
        <is>
          <t>2024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number of shares of capital stock outstanding on last day of preceding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1</v>
      </c>
      <c r="I34" s="4" t="inlineStr">
        <is>
          <t xml:space="preserve"> </t>
        </is>
      </c>
      <c r="J34" s="4" t="inlineStr">
        <is>
          <t xml:space="preserve"> </t>
        </is>
      </c>
      <c r="K34" s="4" t="inlineStr">
        <is>
          <t xml:space="preserve"> </t>
        </is>
      </c>
    </row>
    <row r="35">
      <c r="A35" s="4" t="inlineStr">
        <is>
          <t>Class A Common Stock | Initial Public Offering | OneStream Software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ce per share</t>
        </is>
      </c>
      <c r="B37" s="7" t="n">
        <v>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blic offering price</t>
        </is>
      </c>
      <c r="B38" s="5" t="n">
        <v>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A Common Stock | 2024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reserved for future issuance</t>
        </is>
      </c>
      <c r="B41" s="4" t="inlineStr">
        <is>
          <t xml:space="preserve"> </t>
        </is>
      </c>
      <c r="C41" s="4" t="inlineStr">
        <is>
          <t xml:space="preserve"> </t>
        </is>
      </c>
      <c r="D41" s="4" t="inlineStr">
        <is>
          <t xml:space="preserve"> </t>
        </is>
      </c>
      <c r="E41" s="4" t="inlineStr">
        <is>
          <t xml:space="preserve"> </t>
        </is>
      </c>
      <c r="F41" s="6" t="n">
        <v>26800000</v>
      </c>
      <c r="G41" s="4" t="inlineStr">
        <is>
          <t xml:space="preserve"> </t>
        </is>
      </c>
      <c r="H41" s="6" t="n">
        <v>26800000</v>
      </c>
      <c r="I41" s="4" t="inlineStr">
        <is>
          <t xml:space="preserve"> </t>
        </is>
      </c>
      <c r="J41" s="4" t="inlineStr">
        <is>
          <t xml:space="preserve"> </t>
        </is>
      </c>
      <c r="K41" s="4" t="inlineStr">
        <is>
          <t xml:space="preserve"> </t>
        </is>
      </c>
    </row>
    <row r="42">
      <c r="A42" s="4" t="inlineStr">
        <is>
          <t>Class A Common Stock | 2024 Equity Incentive Plan | 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reserved for future issuance</t>
        </is>
      </c>
      <c r="B44" s="6" t="n">
        <v>32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A Common Stock | 2024 Equity Incentive Plan | Initial Public Offering | OneStream Software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granted</t>
        </is>
      </c>
      <c r="B47" s="6" t="n">
        <v>24139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A Common Stock | 2024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reserved for future issuance</t>
        </is>
      </c>
      <c r="B50" s="4" t="inlineStr">
        <is>
          <t xml:space="preserve"> </t>
        </is>
      </c>
      <c r="C50" s="4" t="inlineStr">
        <is>
          <t xml:space="preserve"> </t>
        </is>
      </c>
      <c r="D50" s="4" t="inlineStr">
        <is>
          <t xml:space="preserve"> </t>
        </is>
      </c>
      <c r="E50" s="4" t="inlineStr">
        <is>
          <t xml:space="preserve"> </t>
        </is>
      </c>
      <c r="F50" s="6" t="n">
        <v>5400000</v>
      </c>
      <c r="G50" s="4" t="inlineStr">
        <is>
          <t xml:space="preserve"> </t>
        </is>
      </c>
      <c r="H50" s="6" t="n">
        <v>5400000</v>
      </c>
      <c r="I50" s="4" t="inlineStr">
        <is>
          <t xml:space="preserve"> </t>
        </is>
      </c>
      <c r="J50" s="4" t="inlineStr">
        <is>
          <t xml:space="preserve"> </t>
        </is>
      </c>
      <c r="K50" s="4" t="inlineStr">
        <is>
          <t xml:space="preserve"> </t>
        </is>
      </c>
    </row>
    <row r="51">
      <c r="A51" s="4" t="inlineStr">
        <is>
          <t>Class A Common Stock | 2024 Employee Stock Purchase Plan | Initial Public Offering | OneStream Software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reserved for future issuance</t>
        </is>
      </c>
      <c r="B53" s="6" t="n">
        <v>10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ataS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ce per share</t>
        </is>
      </c>
      <c r="B56" s="4" t="inlineStr">
        <is>
          <t xml:space="preserve"> </t>
        </is>
      </c>
      <c r="C56" s="4" t="inlineStr">
        <is>
          <t xml:space="preserve"> </t>
        </is>
      </c>
      <c r="D56" s="8" t="n">
        <v>16.8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granted</t>
        </is>
      </c>
      <c r="B57" s="4" t="inlineStr">
        <is>
          <t xml:space="preserve"> </t>
        </is>
      </c>
      <c r="C57" s="4" t="inlineStr">
        <is>
          <t xml:space="preserve"> </t>
        </is>
      </c>
      <c r="D57" s="6" t="n">
        <v>102372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units vested</t>
        </is>
      </c>
      <c r="B58" s="4" t="inlineStr">
        <is>
          <t xml:space="preserve"> </t>
        </is>
      </c>
      <c r="C58" s="4" t="inlineStr">
        <is>
          <t xml:space="preserve"> </t>
        </is>
      </c>
      <c r="D58" s="6" t="n">
        <v>1441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centive Compensation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row>
    <row r="62">
      <c r="A62" s="4" t="inlineStr">
        <is>
          <t>Shares forfe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9286</v>
      </c>
      <c r="K62" s="4" t="inlineStr">
        <is>
          <t xml:space="preserve"> </t>
        </is>
      </c>
    </row>
    <row r="63">
      <c r="A63" s="4" t="inlineStr">
        <is>
          <t>Total fair value of shares 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00000</v>
      </c>
      <c r="I63" s="4" t="inlineStr">
        <is>
          <t xml:space="preserve"> </t>
        </is>
      </c>
      <c r="J63" s="5" t="n">
        <v>5900000</v>
      </c>
      <c r="K63" s="4" t="inlineStr">
        <is>
          <t xml:space="preserve"> </t>
        </is>
      </c>
    </row>
    <row r="64">
      <c r="A64" s="4" t="inlineStr">
        <is>
          <t>Aggregate intrinsic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84400000</v>
      </c>
      <c r="K64" s="4" t="inlineStr">
        <is>
          <t xml:space="preserve"> </t>
        </is>
      </c>
    </row>
    <row r="65">
      <c r="A65" s="4" t="inlineStr">
        <is>
          <t>Unrecognized equity-based compensation cost</t>
        </is>
      </c>
      <c r="B65" s="4" t="inlineStr">
        <is>
          <t xml:space="preserve"> </t>
        </is>
      </c>
      <c r="C65" s="4" t="inlineStr">
        <is>
          <t xml:space="preserve"> </t>
        </is>
      </c>
      <c r="D65" s="4" t="inlineStr">
        <is>
          <t xml:space="preserve"> </t>
        </is>
      </c>
      <c r="E65" s="4" t="inlineStr">
        <is>
          <t xml:space="preserve"> </t>
        </is>
      </c>
      <c r="F65" s="5" t="n">
        <v>1200000</v>
      </c>
      <c r="G65" s="4" t="inlineStr">
        <is>
          <t xml:space="preserve"> </t>
        </is>
      </c>
      <c r="H65" s="5" t="n">
        <v>1200000</v>
      </c>
      <c r="I65" s="4" t="inlineStr">
        <is>
          <t xml:space="preserve"> </t>
        </is>
      </c>
      <c r="J65" s="5" t="n">
        <v>4600000</v>
      </c>
      <c r="K65" s="4" t="inlineStr">
        <is>
          <t xml:space="preserve"> </t>
        </is>
      </c>
    </row>
    <row r="66">
      <c r="A66" s="4" t="inlineStr">
        <is>
          <t>Unrecognized equity-based compensation cost, weighted-averag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 months 18 days</t>
        </is>
      </c>
      <c r="I66" s="4" t="inlineStr">
        <is>
          <t xml:space="preserve"> </t>
        </is>
      </c>
      <c r="J66" s="4" t="inlineStr">
        <is>
          <t>1 year</t>
        </is>
      </c>
      <c r="K66" s="4" t="inlineStr">
        <is>
          <t xml:space="preserve"> </t>
        </is>
      </c>
    </row>
    <row r="67">
      <c r="A67" s="4" t="inlineStr">
        <is>
          <t>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quity-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5" t="n">
        <v>0</v>
      </c>
    </row>
    <row r="70">
      <c r="A70" s="4" t="inlineStr">
        <is>
          <t>Stock Options | Terminated Employ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quity-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400000</v>
      </c>
      <c r="K72" s="4" t="inlineStr">
        <is>
          <t xml:space="preserve"> </t>
        </is>
      </c>
    </row>
    <row r="73">
      <c r="A73" s="4" t="inlineStr">
        <is>
          <t>Performance-based Shares | DataS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Unrecognized equity-based compensation cost</t>
        </is>
      </c>
      <c r="B75" s="4" t="inlineStr">
        <is>
          <t xml:space="preserve"> </t>
        </is>
      </c>
      <c r="C75" s="4" t="inlineStr">
        <is>
          <t xml:space="preserve"> </t>
        </is>
      </c>
      <c r="D75" s="4" t="inlineStr">
        <is>
          <t xml:space="preserve"> </t>
        </is>
      </c>
      <c r="E75" s="4" t="inlineStr">
        <is>
          <t xml:space="preserve"> </t>
        </is>
      </c>
      <c r="F75" s="6" t="n">
        <v>13000000</v>
      </c>
      <c r="G75" s="4" t="inlineStr">
        <is>
          <t xml:space="preserve"> </t>
        </is>
      </c>
      <c r="H75" s="5" t="n">
        <v>13000000</v>
      </c>
      <c r="I75" s="4" t="inlineStr">
        <is>
          <t xml:space="preserve"> </t>
        </is>
      </c>
      <c r="J75" s="4" t="inlineStr">
        <is>
          <t xml:space="preserve"> </t>
        </is>
      </c>
      <c r="K75" s="4" t="inlineStr">
        <is>
          <t xml:space="preserve"> </t>
        </is>
      </c>
    </row>
    <row r="76">
      <c r="A76" s="4" t="inlineStr">
        <is>
          <t>Unrecognized equity-based compensation cost, weighted-averag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 years 7 months 6 days</t>
        </is>
      </c>
      <c r="I76" s="4" t="inlineStr">
        <is>
          <t xml:space="preserve"> </t>
        </is>
      </c>
      <c r="J76" s="4" t="inlineStr">
        <is>
          <t xml:space="preserve"> </t>
        </is>
      </c>
      <c r="K76" s="4" t="inlineStr">
        <is>
          <t xml:space="preserve"> </t>
        </is>
      </c>
    </row>
    <row r="77">
      <c r="A77" s="4" t="inlineStr">
        <is>
          <t>Equity-based compensation expense</t>
        </is>
      </c>
      <c r="B77" s="4" t="inlineStr">
        <is>
          <t xml:space="preserve"> </t>
        </is>
      </c>
      <c r="C77" s="4" t="inlineStr">
        <is>
          <t xml:space="preserve"> </t>
        </is>
      </c>
      <c r="D77" s="4" t="inlineStr">
        <is>
          <t xml:space="preserve"> </t>
        </is>
      </c>
      <c r="E77" s="4" t="inlineStr">
        <is>
          <t xml:space="preserve"> </t>
        </is>
      </c>
      <c r="F77" s="6" t="n">
        <v>2400000</v>
      </c>
      <c r="G77" s="4" t="inlineStr">
        <is>
          <t xml:space="preserve"> </t>
        </is>
      </c>
      <c r="H77" s="5" t="n">
        <v>4000000</v>
      </c>
      <c r="I77" s="4" t="inlineStr">
        <is>
          <t xml:space="preserve"> </t>
        </is>
      </c>
      <c r="J77" s="4" t="inlineStr">
        <is>
          <t xml:space="preserve"> </t>
        </is>
      </c>
      <c r="K77" s="4" t="inlineStr">
        <is>
          <t xml:space="preserve"> </t>
        </is>
      </c>
    </row>
    <row r="78">
      <c r="A78" s="4" t="inlineStr">
        <is>
          <t>Shares granted</t>
        </is>
      </c>
      <c r="B78" s="4" t="inlineStr">
        <is>
          <t xml:space="preserve"> </t>
        </is>
      </c>
      <c r="C78" s="4" t="inlineStr">
        <is>
          <t xml:space="preserve"> </t>
        </is>
      </c>
      <c r="D78" s="6" t="n">
        <v>100930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quity-based compensation vesting term</t>
        </is>
      </c>
      <c r="B79" s="4" t="inlineStr">
        <is>
          <t xml:space="preserve"> </t>
        </is>
      </c>
      <c r="C79" s="4" t="inlineStr">
        <is>
          <t xml:space="preserve"> </t>
        </is>
      </c>
      <c r="D79" s="4" t="inlineStr">
        <is>
          <t>4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ir value of equity awards</t>
        </is>
      </c>
      <c r="B80" s="4" t="inlineStr">
        <is>
          <t xml:space="preserve"> </t>
        </is>
      </c>
      <c r="C80" s="4" t="inlineStr">
        <is>
          <t xml:space="preserve"> </t>
        </is>
      </c>
      <c r="D80" s="5" t="n">
        <v>173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formance-based Shares | DataSense | Class C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09302</v>
      </c>
      <c r="I83" s="4" t="inlineStr">
        <is>
          <t xml:space="preserve"> </t>
        </is>
      </c>
      <c r="J83" s="4" t="inlineStr">
        <is>
          <t xml:space="preserve"> </t>
        </is>
      </c>
      <c r="K83" s="4" t="inlineStr">
        <is>
          <t xml:space="preserve"> </t>
        </is>
      </c>
    </row>
    <row r="84">
      <c r="A84" s="4" t="inlineStr">
        <is>
          <t>RS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91000</v>
      </c>
      <c r="I86" s="4" t="inlineStr">
        <is>
          <t xml:space="preserve"> </t>
        </is>
      </c>
      <c r="J86" s="4" t="inlineStr">
        <is>
          <t xml:space="preserve"> </t>
        </is>
      </c>
      <c r="K86" s="4" t="inlineStr">
        <is>
          <t xml:space="preserve"> </t>
        </is>
      </c>
    </row>
    <row r="87">
      <c r="A87" s="4" t="inlineStr">
        <is>
          <t>Shares forfei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000</v>
      </c>
      <c r="I87" s="4" t="inlineStr">
        <is>
          <t xml:space="preserve"> </t>
        </is>
      </c>
      <c r="J87" s="4" t="inlineStr">
        <is>
          <t xml:space="preserve"> </t>
        </is>
      </c>
      <c r="K87" s="4" t="inlineStr">
        <is>
          <t xml:space="preserve"> </t>
        </is>
      </c>
    </row>
    <row r="88">
      <c r="A88" s="4" t="inlineStr">
        <is>
          <t>Unrecognized equity-based compensation cost</t>
        </is>
      </c>
      <c r="B88" s="4" t="inlineStr">
        <is>
          <t xml:space="preserve"> </t>
        </is>
      </c>
      <c r="C88" s="4" t="inlineStr">
        <is>
          <t xml:space="preserve"> </t>
        </is>
      </c>
      <c r="D88" s="4" t="inlineStr">
        <is>
          <t xml:space="preserve"> </t>
        </is>
      </c>
      <c r="E88" s="4" t="inlineStr">
        <is>
          <t xml:space="preserve"> </t>
        </is>
      </c>
      <c r="F88" s="6" t="n">
        <v>5500000</v>
      </c>
      <c r="G88" s="4" t="inlineStr">
        <is>
          <t xml:space="preserve"> </t>
        </is>
      </c>
      <c r="H88" s="5" t="n">
        <v>5500000</v>
      </c>
      <c r="I88" s="4" t="inlineStr">
        <is>
          <t xml:space="preserve"> </t>
        </is>
      </c>
      <c r="J88" s="4" t="inlineStr">
        <is>
          <t xml:space="preserve"> </t>
        </is>
      </c>
      <c r="K88" s="4" t="inlineStr">
        <is>
          <t xml:space="preserve"> </t>
        </is>
      </c>
    </row>
    <row r="89">
      <c r="A89" s="4" t="inlineStr">
        <is>
          <t>Unrecognized equity-based compensation cost, weighted-averag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4 years</t>
        </is>
      </c>
      <c r="I89" s="4" t="inlineStr">
        <is>
          <t xml:space="preserve"> </t>
        </is>
      </c>
      <c r="J89" s="4" t="inlineStr">
        <is>
          <t xml:space="preserve"> </t>
        </is>
      </c>
      <c r="K89" s="4" t="inlineStr">
        <is>
          <t xml:space="preserve"> </t>
        </is>
      </c>
    </row>
    <row r="90">
      <c r="A90" s="4" t="inlineStr">
        <is>
          <t>Equity-based compensation expense</t>
        </is>
      </c>
      <c r="B90" s="4" t="inlineStr">
        <is>
          <t xml:space="preserve"> </t>
        </is>
      </c>
      <c r="C90" s="4" t="inlineStr">
        <is>
          <t xml:space="preserve"> </t>
        </is>
      </c>
      <c r="D90" s="4" t="inlineStr">
        <is>
          <t xml:space="preserve"> </t>
        </is>
      </c>
      <c r="E90" s="4" t="inlineStr">
        <is>
          <t xml:space="preserve"> </t>
        </is>
      </c>
      <c r="F90" s="5" t="n">
        <v>100000</v>
      </c>
      <c r="G90" s="4" t="inlineStr">
        <is>
          <t xml:space="preserve"> </t>
        </is>
      </c>
      <c r="H90" s="5" t="n">
        <v>100000</v>
      </c>
      <c r="I90" s="4" t="inlineStr">
        <is>
          <t xml:space="preserve"> </t>
        </is>
      </c>
      <c r="J90" s="4" t="inlineStr">
        <is>
          <t xml:space="preserve"> </t>
        </is>
      </c>
      <c r="K90" s="4" t="inlineStr">
        <is>
          <t xml:space="preserve"> </t>
        </is>
      </c>
    </row>
  </sheetData>
  <mergeCells count="4">
    <mergeCell ref="A1:A2"/>
    <mergeCell ref="F1:G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Equity-Based Compensation - Schedule of Stock Option Activity (Details) - $ / shares shares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t>
        </is>
      </c>
      <c r="B4" s="6" t="n">
        <v>28761</v>
      </c>
      <c r="C4" s="6" t="n">
        <v>19952</v>
      </c>
      <c r="D4" s="4" t="inlineStr">
        <is>
          <t xml:space="preserve"> </t>
        </is>
      </c>
    </row>
    <row r="5">
      <c r="A5" s="4" t="inlineStr">
        <is>
          <t>Options, Granted</t>
        </is>
      </c>
      <c r="B5" s="4" t="inlineStr">
        <is>
          <t xml:space="preserve"> </t>
        </is>
      </c>
      <c r="C5" s="6" t="n">
        <v>10146</v>
      </c>
      <c r="D5" s="4" t="inlineStr">
        <is>
          <t xml:space="preserve"> </t>
        </is>
      </c>
    </row>
    <row r="6">
      <c r="A6" s="4" t="inlineStr">
        <is>
          <t>Options, Forfeited / Cancelled</t>
        </is>
      </c>
      <c r="B6" s="4" t="inlineStr">
        <is>
          <t xml:space="preserve"> </t>
        </is>
      </c>
      <c r="C6" s="6" t="n">
        <v>-1282</v>
      </c>
      <c r="D6" s="4" t="inlineStr">
        <is>
          <t xml:space="preserve"> </t>
        </is>
      </c>
    </row>
    <row r="7">
      <c r="A7" s="4" t="inlineStr">
        <is>
          <t>Options, Exercised</t>
        </is>
      </c>
      <c r="B7" s="4" t="inlineStr">
        <is>
          <t xml:space="preserve"> </t>
        </is>
      </c>
      <c r="C7" s="6" t="n">
        <v>-55</v>
      </c>
      <c r="D7" s="4" t="inlineStr">
        <is>
          <t xml:space="preserve"> </t>
        </is>
      </c>
    </row>
    <row r="8">
      <c r="A8" s="4" t="inlineStr">
        <is>
          <t>Options, Outstanding, Ending balance</t>
        </is>
      </c>
      <c r="B8" s="4" t="inlineStr">
        <is>
          <t xml:space="preserve"> </t>
        </is>
      </c>
      <c r="C8" s="6" t="n">
        <v>28761</v>
      </c>
      <c r="D8" s="6" t="n">
        <v>19952</v>
      </c>
    </row>
    <row r="9">
      <c r="A9" s="4" t="inlineStr">
        <is>
          <t>Options, Vested and exercisable</t>
        </is>
      </c>
      <c r="B9" s="4" t="inlineStr">
        <is>
          <t xml:space="preserve"> </t>
        </is>
      </c>
      <c r="C9" s="6" t="n">
        <v>12739</v>
      </c>
      <c r="D9" s="4" t="inlineStr">
        <is>
          <t xml:space="preserve"> </t>
        </is>
      </c>
    </row>
    <row r="10">
      <c r="A10" s="4" t="inlineStr">
        <is>
          <t>Weighted-Average Exercise Price, Beginning balance</t>
        </is>
      </c>
      <c r="B10" s="8" t="n">
        <v>8.65</v>
      </c>
      <c r="C10" s="8" t="n">
        <v>7.87</v>
      </c>
      <c r="D10" s="4" t="inlineStr">
        <is>
          <t xml:space="preserve"> </t>
        </is>
      </c>
    </row>
    <row r="11">
      <c r="A11" s="4" t="inlineStr">
        <is>
          <t>Weighted-Average Exercise Price, Granted</t>
        </is>
      </c>
      <c r="B11" s="4" t="inlineStr">
        <is>
          <t xml:space="preserve"> </t>
        </is>
      </c>
      <c r="C11" s="12" t="n">
        <v>10.88</v>
      </c>
      <c r="D11" s="4" t="inlineStr">
        <is>
          <t xml:space="preserve"> </t>
        </is>
      </c>
    </row>
    <row r="12">
      <c r="A12" s="4" t="inlineStr">
        <is>
          <t>Weighted-Average Exercise Price, Forfeited / Cancelled</t>
        </is>
      </c>
      <c r="B12" s="4" t="inlineStr">
        <is>
          <t xml:space="preserve"> </t>
        </is>
      </c>
      <c r="C12" s="12" t="n">
        <v>9.130000000000001</v>
      </c>
      <c r="D12" s="4" t="inlineStr">
        <is>
          <t xml:space="preserve"> </t>
        </is>
      </c>
    </row>
    <row r="13">
      <c r="A13" s="4" t="inlineStr">
        <is>
          <t>Weighted-Average Exercise Price, Exercised</t>
        </is>
      </c>
      <c r="B13" s="4" t="inlineStr">
        <is>
          <t xml:space="preserve"> </t>
        </is>
      </c>
      <c r="C13" s="12" t="n">
        <v>4.45</v>
      </c>
      <c r="D13" s="4" t="inlineStr">
        <is>
          <t xml:space="preserve"> </t>
        </is>
      </c>
    </row>
    <row r="14">
      <c r="A14" s="4" t="inlineStr">
        <is>
          <t>Weighted-Average Exercise Price, Ending balance</t>
        </is>
      </c>
      <c r="B14" s="4" t="inlineStr">
        <is>
          <t xml:space="preserve"> </t>
        </is>
      </c>
      <c r="C14" s="12" t="n">
        <v>8.65</v>
      </c>
      <c r="D14" s="8" t="n">
        <v>7.87</v>
      </c>
    </row>
    <row r="15">
      <c r="A15" s="4" t="inlineStr">
        <is>
          <t>Weighted-Average Exercise Price, Vested and exercisable</t>
        </is>
      </c>
      <c r="B15" s="4" t="inlineStr">
        <is>
          <t xml:space="preserve"> </t>
        </is>
      </c>
      <c r="C15" s="8" t="n">
        <v>6.97</v>
      </c>
      <c r="D15" s="4" t="inlineStr">
        <is>
          <t xml:space="preserve"> </t>
        </is>
      </c>
    </row>
    <row r="16">
      <c r="A16" s="4" t="inlineStr">
        <is>
          <t>Weighted-Average Remaining Contractual Term (Years)</t>
        </is>
      </c>
      <c r="B16" s="4" t="inlineStr">
        <is>
          <t xml:space="preserve"> </t>
        </is>
      </c>
      <c r="C16" s="4" t="inlineStr">
        <is>
          <t>7 years 8 months 8 days</t>
        </is>
      </c>
      <c r="D16" s="4" t="inlineStr">
        <is>
          <t>8 years 3 days</t>
        </is>
      </c>
    </row>
    <row r="17">
      <c r="A17" s="4" t="inlineStr">
        <is>
          <t>Weighted-Average Remaining Contractual Term (Years), Vested and exercisable</t>
        </is>
      </c>
      <c r="B17" s="4" t="inlineStr">
        <is>
          <t xml:space="preserve"> </t>
        </is>
      </c>
      <c r="C17" s="4" t="inlineStr">
        <is>
          <t>6 years 9 months 21 days</t>
        </is>
      </c>
      <c r="D17" s="4" t="inlineStr">
        <is>
          <t xml:space="preserve"> </t>
        </is>
      </c>
    </row>
    <row r="18">
      <c r="A18" s="4" t="inlineStr">
        <is>
          <t>2019 Common Unit Option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Outstanding, Beginning balance</t>
        </is>
      </c>
      <c r="B20" s="6" t="n">
        <v>28761</v>
      </c>
      <c r="C20" s="4" t="inlineStr">
        <is>
          <t xml:space="preserve"> </t>
        </is>
      </c>
      <c r="D20" s="4" t="inlineStr">
        <is>
          <t xml:space="preserve"> </t>
        </is>
      </c>
    </row>
    <row r="21">
      <c r="A21" s="4" t="inlineStr">
        <is>
          <t>Options, Granted</t>
        </is>
      </c>
      <c r="B21" s="6" t="n">
        <v>9097</v>
      </c>
      <c r="C21" s="4" t="inlineStr">
        <is>
          <t xml:space="preserve"> </t>
        </is>
      </c>
      <c r="D21" s="4" t="inlineStr">
        <is>
          <t xml:space="preserve"> </t>
        </is>
      </c>
    </row>
    <row r="22">
      <c r="A22" s="4" t="inlineStr">
        <is>
          <t>Options, Forfeited / Cancelled</t>
        </is>
      </c>
      <c r="B22" s="6" t="n">
        <v>-615</v>
      </c>
      <c r="C22" s="4" t="inlineStr">
        <is>
          <t xml:space="preserve"> </t>
        </is>
      </c>
      <c r="D22" s="4" t="inlineStr">
        <is>
          <t xml:space="preserve"> </t>
        </is>
      </c>
    </row>
    <row r="23">
      <c r="A23" s="4" t="inlineStr">
        <is>
          <t>Options, Exercised</t>
        </is>
      </c>
      <c r="B23" s="6" t="n">
        <v>-549</v>
      </c>
      <c r="C23" s="4" t="inlineStr">
        <is>
          <t xml:space="preserve"> </t>
        </is>
      </c>
      <c r="D23" s="4" t="inlineStr">
        <is>
          <t xml:space="preserve"> </t>
        </is>
      </c>
    </row>
    <row r="24">
      <c r="A24" s="4" t="inlineStr">
        <is>
          <t>Options, Outstanding, Ending balance</t>
        </is>
      </c>
      <c r="B24" s="6" t="n">
        <v>36694</v>
      </c>
      <c r="C24" s="6" t="n">
        <v>28761</v>
      </c>
      <c r="D24" s="4" t="inlineStr">
        <is>
          <t xml:space="preserve"> </t>
        </is>
      </c>
    </row>
    <row r="25">
      <c r="A25" s="4" t="inlineStr">
        <is>
          <t>Options, Vested and exercisable</t>
        </is>
      </c>
      <c r="B25" s="6" t="n">
        <v>18043</v>
      </c>
      <c r="C25" s="4" t="inlineStr">
        <is>
          <t xml:space="preserve"> </t>
        </is>
      </c>
      <c r="D25" s="4" t="inlineStr">
        <is>
          <t xml:space="preserve"> </t>
        </is>
      </c>
    </row>
    <row r="26">
      <c r="A26" s="4" t="inlineStr">
        <is>
          <t>Weighted-Average Exercise Price, Beginning balance</t>
        </is>
      </c>
      <c r="B26" s="8" t="n">
        <v>8.65</v>
      </c>
      <c r="C26" s="4" t="inlineStr">
        <is>
          <t xml:space="preserve"> </t>
        </is>
      </c>
      <c r="D26" s="4" t="inlineStr">
        <is>
          <t xml:space="preserve"> </t>
        </is>
      </c>
    </row>
    <row r="27">
      <c r="A27" s="4" t="inlineStr">
        <is>
          <t>Weighted-Average Exercise Price, Granted</t>
        </is>
      </c>
      <c r="B27" s="12" t="n">
        <v>14.78</v>
      </c>
      <c r="C27" s="4" t="inlineStr">
        <is>
          <t xml:space="preserve"> </t>
        </is>
      </c>
      <c r="D27" s="4" t="inlineStr">
        <is>
          <t xml:space="preserve"> </t>
        </is>
      </c>
    </row>
    <row r="28">
      <c r="A28" s="4" t="inlineStr">
        <is>
          <t>Weighted-Average Exercise Price, Forfeited / Cancelled</t>
        </is>
      </c>
      <c r="B28" s="12" t="n">
        <v>9.390000000000001</v>
      </c>
      <c r="C28" s="4" t="inlineStr">
        <is>
          <t xml:space="preserve"> </t>
        </is>
      </c>
      <c r="D28" s="4" t="inlineStr">
        <is>
          <t xml:space="preserve"> </t>
        </is>
      </c>
    </row>
    <row r="29">
      <c r="A29" s="4" t="inlineStr">
        <is>
          <t>Weighted-Average Exercise Price, Exercised</t>
        </is>
      </c>
      <c r="B29" s="12" t="n">
        <v>7.18</v>
      </c>
      <c r="C29" s="4" t="inlineStr">
        <is>
          <t xml:space="preserve"> </t>
        </is>
      </c>
      <c r="D29" s="4" t="inlineStr">
        <is>
          <t xml:space="preserve"> </t>
        </is>
      </c>
    </row>
    <row r="30">
      <c r="A30" s="4" t="inlineStr">
        <is>
          <t>Weighted-Average Exercise Price, Ending balance</t>
        </is>
      </c>
      <c r="B30" s="12" t="n">
        <v>10.38</v>
      </c>
      <c r="C30" s="8" t="n">
        <v>8.65</v>
      </c>
      <c r="D30" s="4" t="inlineStr">
        <is>
          <t xml:space="preserve"> </t>
        </is>
      </c>
    </row>
    <row r="31">
      <c r="A31" s="4" t="inlineStr">
        <is>
          <t>Weighted-Average Exercise Price, Vested and exercisable</t>
        </is>
      </c>
      <c r="B31" s="8" t="n">
        <v>8.029999999999999</v>
      </c>
      <c r="C31" s="4" t="inlineStr">
        <is>
          <t xml:space="preserve"> </t>
        </is>
      </c>
      <c r="D31" s="4" t="inlineStr">
        <is>
          <t xml:space="preserve"> </t>
        </is>
      </c>
    </row>
    <row r="32">
      <c r="A32" s="4" t="inlineStr">
        <is>
          <t>Weighted-Average Remaining Contractual Term (Years)</t>
        </is>
      </c>
      <c r="B32" s="4" t="inlineStr">
        <is>
          <t>7 years 9 months 21 days</t>
        </is>
      </c>
      <c r="C32" s="4" t="inlineStr">
        <is>
          <t>7 years 8 months 8 days</t>
        </is>
      </c>
      <c r="D32" s="4" t="inlineStr">
        <is>
          <t xml:space="preserve"> </t>
        </is>
      </c>
    </row>
    <row r="33">
      <c r="A33" s="4" t="inlineStr">
        <is>
          <t>Weighted-Average Remaining Contractual Term (Years), Vested and exercisable</t>
        </is>
      </c>
      <c r="B33" s="4" t="inlineStr">
        <is>
          <t>6 years 9 months 18 days</t>
        </is>
      </c>
      <c r="C33" s="4" t="inlineStr">
        <is>
          <t xml:space="preserve"> </t>
        </is>
      </c>
      <c r="D33" s="4" t="inlineStr">
        <is>
          <t xml:space="preserve"> </t>
        </is>
      </c>
    </row>
    <row r="34">
      <c r="A34" s="4" t="inlineStr">
        <is>
          <t>2024 Equity Incentiv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Options, Granted</t>
        </is>
      </c>
      <c r="B36" s="6" t="n">
        <v>2414</v>
      </c>
      <c r="C36" s="4" t="inlineStr">
        <is>
          <t xml:space="preserve"> </t>
        </is>
      </c>
      <c r="D36" s="4" t="inlineStr">
        <is>
          <t xml:space="preserve"> </t>
        </is>
      </c>
    </row>
    <row r="37">
      <c r="A37" s="4" t="inlineStr">
        <is>
          <t>Options, Forfeited / Cancelled</t>
        </is>
      </c>
      <c r="B37" s="6" t="n">
        <v>-7</v>
      </c>
      <c r="C37" s="4" t="inlineStr">
        <is>
          <t xml:space="preserve"> </t>
        </is>
      </c>
      <c r="D37" s="4" t="inlineStr">
        <is>
          <t xml:space="preserve"> </t>
        </is>
      </c>
    </row>
    <row r="38">
      <c r="A38" s="4" t="inlineStr">
        <is>
          <t>Options, Outstanding, Ending balance</t>
        </is>
      </c>
      <c r="B38" s="6" t="n">
        <v>2407</v>
      </c>
      <c r="C38" s="4" t="inlineStr">
        <is>
          <t xml:space="preserve"> </t>
        </is>
      </c>
      <c r="D38" s="4" t="inlineStr">
        <is>
          <t xml:space="preserve"> </t>
        </is>
      </c>
    </row>
    <row r="39">
      <c r="A39" s="4" t="inlineStr">
        <is>
          <t>Weighted-Average Exercise Price, Granted</t>
        </is>
      </c>
      <c r="B39" s="5" t="n">
        <v>20</v>
      </c>
      <c r="C39" s="4" t="inlineStr">
        <is>
          <t xml:space="preserve"> </t>
        </is>
      </c>
      <c r="D39" s="4" t="inlineStr">
        <is>
          <t xml:space="preserve"> </t>
        </is>
      </c>
    </row>
    <row r="40">
      <c r="A40" s="4" t="inlineStr">
        <is>
          <t>Weighted-Average Exercise Price, Forfeited / Cancelled</t>
        </is>
      </c>
      <c r="B40" s="6" t="n">
        <v>20</v>
      </c>
      <c r="C40" s="4" t="inlineStr">
        <is>
          <t xml:space="preserve"> </t>
        </is>
      </c>
      <c r="D40" s="4" t="inlineStr">
        <is>
          <t xml:space="preserve"> </t>
        </is>
      </c>
    </row>
    <row r="41">
      <c r="A41" s="4" t="inlineStr">
        <is>
          <t>Weighted-Average Exercise Price, Ending balance</t>
        </is>
      </c>
      <c r="B41" s="5" t="n">
        <v>20</v>
      </c>
      <c r="C41" s="4" t="inlineStr">
        <is>
          <t xml:space="preserve"> </t>
        </is>
      </c>
      <c r="D41" s="4" t="inlineStr">
        <is>
          <t xml:space="preserve"> </t>
        </is>
      </c>
    </row>
    <row r="42">
      <c r="A42" s="4" t="inlineStr">
        <is>
          <t>Weighted-Average Remaining Contractual Term (Years)</t>
        </is>
      </c>
      <c r="B42" s="4" t="inlineStr">
        <is>
          <t>9 years 9 months 21 days</t>
        </is>
      </c>
      <c r="C42" s="4" t="inlineStr">
        <is>
          <t xml:space="preserve"> </t>
        </is>
      </c>
      <c r="D4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Based Compensation - Summary of Inputs Used in Option Pricing Model (Details) - $ / shares</t>
        </is>
      </c>
      <c r="C1" s="2" t="inlineStr">
        <is>
          <t>9 Months Ended</t>
        </is>
      </c>
    </row>
    <row r="2">
      <c r="B2" s="2" t="inlineStr">
        <is>
          <t>Jul. 14, 2024</t>
        </is>
      </c>
      <c r="C2" s="2" t="inlineStr">
        <is>
          <t>Sep. 30, 2024</t>
        </is>
      </c>
    </row>
    <row r="3">
      <c r="A3" s="4" t="inlineStr">
        <is>
          <t>Binomial Pricing Model [Member] | 2019 Common Unit Op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9" t="n">
        <v>0.5</v>
      </c>
      <c r="C5" s="4" t="inlineStr">
        <is>
          <t xml:space="preserve"> </t>
        </is>
      </c>
    </row>
    <row r="6">
      <c r="A6" s="4" t="inlineStr">
        <is>
          <t>Risk free interest rate minimum</t>
        </is>
      </c>
      <c r="B6" s="11" t="n">
        <v>0.0434</v>
      </c>
      <c r="C6" s="4" t="inlineStr">
        <is>
          <t xml:space="preserve"> </t>
        </is>
      </c>
    </row>
    <row r="7">
      <c r="A7" s="4" t="inlineStr">
        <is>
          <t>Risk free interest rate maximum</t>
        </is>
      </c>
      <c r="B7" s="11" t="n">
        <v>0.054</v>
      </c>
      <c r="C7" s="4" t="inlineStr">
        <is>
          <t xml:space="preserve"> </t>
        </is>
      </c>
    </row>
    <row r="8">
      <c r="A8" s="4" t="inlineStr">
        <is>
          <t>Binomial Pricing Model [Member] | 2019 Common Unit Option Plan | Class A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Class A common stock</t>
        </is>
      </c>
      <c r="B10" s="5" t="n">
        <v>18</v>
      </c>
      <c r="C10" s="4" t="inlineStr">
        <is>
          <t xml:space="preserve"> </t>
        </is>
      </c>
    </row>
    <row r="11">
      <c r="A11" s="4" t="inlineStr">
        <is>
          <t>Binomial Pricing Model [Member] | 2019 Common Unit Option Plan | 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7 years 5 months 8 days</t>
        </is>
      </c>
      <c r="C13" s="4" t="inlineStr">
        <is>
          <t xml:space="preserve"> </t>
        </is>
      </c>
    </row>
    <row r="14">
      <c r="A14" s="4" t="inlineStr">
        <is>
          <t>Binomial Pricing Model [Member] | 2019 Common Unit Option Plan | 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0 years</t>
        </is>
      </c>
      <c r="C16" s="4" t="inlineStr">
        <is>
          <t xml:space="preserve"> </t>
        </is>
      </c>
    </row>
    <row r="17">
      <c r="A17" s="4" t="inlineStr">
        <is>
          <t>Black-Scholes-Merton Model [Member] | Class A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of Class A common stock</t>
        </is>
      </c>
      <c r="B19" s="4" t="inlineStr">
        <is>
          <t xml:space="preserve"> </t>
        </is>
      </c>
      <c r="C19" s="5" t="n">
        <v>20</v>
      </c>
    </row>
    <row r="20">
      <c r="A20" s="4" t="inlineStr">
        <is>
          <t>Black-Scholes-Merton Model [Member] | 2024 Equity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volatility</t>
        </is>
      </c>
      <c r="B22" s="4" t="inlineStr">
        <is>
          <t xml:space="preserve"> </t>
        </is>
      </c>
      <c r="C22" s="9" t="n">
        <v>0.5</v>
      </c>
    </row>
    <row r="23">
      <c r="A23" s="4" t="inlineStr">
        <is>
          <t>Risk-free interest rate</t>
        </is>
      </c>
      <c r="B23" s="4" t="inlineStr">
        <is>
          <t xml:space="preserve"> </t>
        </is>
      </c>
      <c r="C23" s="11" t="n">
        <v>0.0424</v>
      </c>
    </row>
    <row r="24">
      <c r="A24" s="4" t="inlineStr">
        <is>
          <t>Black-Scholes-Merton Model [Member] | 2024 Equity Incentive Plan | Max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term (in years)</t>
        </is>
      </c>
      <c r="B26" s="4" t="inlineStr">
        <is>
          <t xml:space="preserve"> </t>
        </is>
      </c>
      <c r="C26" s="4" t="inlineStr">
        <is>
          <t>6 years 1 month 9 days</t>
        </is>
      </c>
    </row>
    <row r="27">
      <c r="A27" s="4" t="inlineStr">
        <is>
          <t>Black-Scholes-Merton Model [Member] | 2024 Equity Incentive Plan | Minimum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term (in years)</t>
        </is>
      </c>
      <c r="B29" s="4" t="inlineStr">
        <is>
          <t xml:space="preserve"> </t>
        </is>
      </c>
      <c r="C29" s="4" t="inlineStr">
        <is>
          <t>6 years 21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ICU's Outstanding and Unvested (Details) - Incentive Compensation Units - $ / shares</t>
        </is>
      </c>
      <c r="B1" s="2" t="inlineStr">
        <is>
          <t>9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vested and outstanding immediately following completion of the Reorganization Transactions</t>
        </is>
      </c>
      <c r="B4" s="6" t="n">
        <v>241</v>
      </c>
      <c r="C4" s="4" t="inlineStr">
        <is>
          <t xml:space="preserve"> </t>
        </is>
      </c>
    </row>
    <row r="5">
      <c r="A5" s="4" t="inlineStr">
        <is>
          <t>Vested subsequent to completion of the Reorganization Transactions</t>
        </is>
      </c>
      <c r="B5" s="6" t="n">
        <v>85</v>
      </c>
      <c r="C5" s="4" t="inlineStr">
        <is>
          <t xml:space="preserve"> </t>
        </is>
      </c>
    </row>
    <row r="6">
      <c r="A6" s="4" t="inlineStr">
        <is>
          <t>Unvested and outstanding as of September 30, 2024</t>
        </is>
      </c>
      <c r="B6" s="6" t="n">
        <v>156</v>
      </c>
      <c r="C6" s="6" t="n">
        <v>8633000</v>
      </c>
    </row>
    <row r="7">
      <c r="A7" s="4" t="inlineStr">
        <is>
          <t>Weighted average grant date fair value, Unvested and outstanding immediately following completion of the Reorganization Transactions</t>
        </is>
      </c>
      <c r="B7" s="8" t="n">
        <v>8.82</v>
      </c>
      <c r="C7" s="4" t="inlineStr">
        <is>
          <t xml:space="preserve"> </t>
        </is>
      </c>
    </row>
    <row r="8">
      <c r="A8" s="4" t="inlineStr">
        <is>
          <t>Weighted average grant date fair value, Vested subsequent to completion of the Reorganization Transactions</t>
        </is>
      </c>
      <c r="B8" s="13" t="n">
        <v>7.8</v>
      </c>
      <c r="C8" s="4" t="inlineStr">
        <is>
          <t xml:space="preserve"> </t>
        </is>
      </c>
    </row>
    <row r="9">
      <c r="A9" s="4" t="inlineStr">
        <is>
          <t>Weighted average grant date fair value, Unvested and outstanding as of September 30, 2024</t>
        </is>
      </c>
      <c r="B9" s="8" t="n">
        <v>9.380000000000001</v>
      </c>
      <c r="C9" s="8" t="n">
        <v>3.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Activity (Details) - RSUs shares in Thousand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RSU, Granted | shares</t>
        </is>
      </c>
      <c r="B4" s="6" t="n">
        <v>191</v>
      </c>
    </row>
    <row r="5">
      <c r="A5" s="4" t="inlineStr">
        <is>
          <t>RSU, Forfeited / Cancelled | shares</t>
        </is>
      </c>
      <c r="B5" s="6" t="n">
        <v>-4</v>
      </c>
    </row>
    <row r="6">
      <c r="A6" s="4" t="inlineStr">
        <is>
          <t>RSU, Outstanding, Ending Balance | shares</t>
        </is>
      </c>
      <c r="B6" s="6" t="n">
        <v>187</v>
      </c>
    </row>
    <row r="7">
      <c r="A7" s="4" t="inlineStr">
        <is>
          <t>Weighted-Average Grant Date Fair Value, Granted | $ / shares</t>
        </is>
      </c>
      <c r="B7" s="8" t="n">
        <v>29.87</v>
      </c>
    </row>
    <row r="8">
      <c r="A8" s="4" t="inlineStr">
        <is>
          <t>Weighted-Average Grant Date Fair Value, Forfeited / Cancelled | $ / shares</t>
        </is>
      </c>
      <c r="B8" s="12" t="n">
        <v>29.87</v>
      </c>
    </row>
    <row r="9">
      <c r="A9" s="4" t="inlineStr">
        <is>
          <t>Weighted-Average Grant Date Fair Value, Ending Balance | $ / shares</t>
        </is>
      </c>
      <c r="B9" s="8" t="n">
        <v>29.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4752</v>
      </c>
      <c r="C4" s="5" t="n">
        <v>-31682</v>
      </c>
      <c r="D4" s="5" t="n">
        <v>-28931</v>
      </c>
      <c r="E4" s="5" t="n">
        <v>-65466</v>
      </c>
    </row>
    <row r="5">
      <c r="A5" s="4" t="inlineStr">
        <is>
          <t>Net loss</t>
        </is>
      </c>
      <c r="B5" s="6" t="n">
        <v>-262154</v>
      </c>
      <c r="C5" s="6" t="n">
        <v>-31682</v>
      </c>
      <c r="D5" s="4" t="inlineStr">
        <is>
          <t xml:space="preserve"> </t>
        </is>
      </c>
      <c r="E5" s="4" t="inlineStr">
        <is>
          <t xml:space="preserve"> </t>
        </is>
      </c>
    </row>
    <row r="6">
      <c r="A6" s="3" t="inlineStr">
        <is>
          <t>Adjustments to reconcile net loss to net cash provided by (used in)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2586</v>
      </c>
      <c r="C7" s="6" t="n">
        <v>2230</v>
      </c>
      <c r="D7" s="6" t="n">
        <v>2887</v>
      </c>
      <c r="E7" s="6" t="n">
        <v>2685</v>
      </c>
    </row>
    <row r="8">
      <c r="A8" s="4" t="inlineStr">
        <is>
          <t>Bad debt expense</t>
        </is>
      </c>
      <c r="B8" s="6" t="n">
        <v>1300</v>
      </c>
      <c r="C8" s="6" t="n">
        <v>1300</v>
      </c>
      <c r="D8" s="6" t="n">
        <v>1623</v>
      </c>
      <c r="E8" s="6" t="n">
        <v>458</v>
      </c>
    </row>
    <row r="9">
      <c r="A9" s="4" t="inlineStr">
        <is>
          <t>Noncash operating lease expense</t>
        </is>
      </c>
      <c r="B9" s="6" t="n">
        <v>2303</v>
      </c>
      <c r="C9" s="6" t="n">
        <v>1669</v>
      </c>
      <c r="D9" s="6" t="n">
        <v>2433</v>
      </c>
      <c r="E9" s="6" t="n">
        <v>2171</v>
      </c>
    </row>
    <row r="10">
      <c r="A10" s="4" t="inlineStr">
        <is>
          <t>Amortization of deferred commissions</t>
        </is>
      </c>
      <c r="B10" s="6" t="n">
        <v>15206</v>
      </c>
      <c r="C10" s="6" t="n">
        <v>12661</v>
      </c>
      <c r="D10" s="6" t="n">
        <v>16977</v>
      </c>
      <c r="E10" s="6" t="n">
        <v>14746</v>
      </c>
    </row>
    <row r="11">
      <c r="A11" s="4" t="inlineStr">
        <is>
          <t>Equity-based compensation</t>
        </is>
      </c>
      <c r="B11" s="6" t="n">
        <v>263815</v>
      </c>
      <c r="C11" s="6" t="n">
        <v>7087</v>
      </c>
      <c r="D11" s="6" t="n">
        <v>8270</v>
      </c>
      <c r="E11" s="6" t="n">
        <v>8263</v>
      </c>
    </row>
    <row r="12">
      <c r="A12" s="4" t="inlineStr">
        <is>
          <t>Other noncash operating activities, net</t>
        </is>
      </c>
      <c r="B12" s="6" t="n">
        <v>-1402</v>
      </c>
      <c r="C12" s="6" t="n">
        <v>3180</v>
      </c>
      <c r="D12" s="6" t="n">
        <v>1626</v>
      </c>
      <c r="E12" s="6" t="n">
        <v>5427</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6" t="n">
        <v>967</v>
      </c>
      <c r="C14" s="6" t="n">
        <v>-8499</v>
      </c>
      <c r="D14" s="6" t="n">
        <v>-11668</v>
      </c>
      <c r="E14" s="6" t="n">
        <v>-34800</v>
      </c>
    </row>
    <row r="15">
      <c r="A15" s="4" t="inlineStr">
        <is>
          <t>Deferred commissions</t>
        </is>
      </c>
      <c r="B15" s="6" t="n">
        <v>-18610</v>
      </c>
      <c r="C15" s="6" t="n">
        <v>-15708</v>
      </c>
      <c r="D15" s="6" t="n">
        <v>-26381</v>
      </c>
      <c r="E15" s="6" t="n">
        <v>-27238</v>
      </c>
    </row>
    <row r="16">
      <c r="A16" s="4" t="inlineStr">
        <is>
          <t>Prepaid expenses and other assets</t>
        </is>
      </c>
      <c r="B16" s="6" t="n">
        <v>-1395</v>
      </c>
      <c r="C16" s="6" t="n">
        <v>-6407</v>
      </c>
      <c r="D16" s="6" t="n">
        <v>-9971</v>
      </c>
      <c r="E16" s="6" t="n">
        <v>-19040</v>
      </c>
    </row>
    <row r="17">
      <c r="A17" s="4" t="inlineStr">
        <is>
          <t>Accounts payable</t>
        </is>
      </c>
      <c r="B17" s="6" t="n">
        <v>15720</v>
      </c>
      <c r="C17" s="6" t="n">
        <v>-6359</v>
      </c>
      <c r="D17" s="6" t="n">
        <v>-11644</v>
      </c>
      <c r="E17" s="6" t="n">
        <v>3912</v>
      </c>
    </row>
    <row r="18">
      <c r="A18" s="4" t="inlineStr">
        <is>
          <t>Deferred revenue</t>
        </is>
      </c>
      <c r="B18" s="6" t="n">
        <v>27349</v>
      </c>
      <c r="C18" s="6" t="n">
        <v>33298</v>
      </c>
      <c r="D18" s="6" t="n">
        <v>66233</v>
      </c>
      <c r="E18" s="6" t="n">
        <v>54650</v>
      </c>
    </row>
    <row r="19">
      <c r="A19" s="4" t="inlineStr">
        <is>
          <t>Accrued and other liabilities</t>
        </is>
      </c>
      <c r="B19" s="6" t="n">
        <v>-8371</v>
      </c>
      <c r="C19" s="6" t="n">
        <v>3000</v>
      </c>
      <c r="D19" s="6" t="n">
        <v>9811</v>
      </c>
      <c r="E19" s="6" t="n">
        <v>21291</v>
      </c>
    </row>
    <row r="20">
      <c r="A20" s="4" t="inlineStr">
        <is>
          <t>Net cash provided by (used in) operating activities</t>
        </is>
      </c>
      <c r="B20" s="6" t="n">
        <v>36014</v>
      </c>
      <c r="C20" s="6" t="n">
        <v>-5530</v>
      </c>
      <c r="D20" s="6" t="n">
        <v>21265</v>
      </c>
      <c r="E20" s="6" t="n">
        <v>-3294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t>
        </is>
      </c>
      <c r="B22" s="6" t="n">
        <v>-2177</v>
      </c>
      <c r="C22" s="6" t="n">
        <v>-2367</v>
      </c>
      <c r="D22" s="6" t="n">
        <v>-2589</v>
      </c>
      <c r="E22" s="6" t="n">
        <v>-4976</v>
      </c>
    </row>
    <row r="23">
      <c r="A23" s="4" t="inlineStr">
        <is>
          <t>Acquisition of business, net of cash acquired</t>
        </is>
      </c>
      <c r="B23" s="6" t="n">
        <v>-7594</v>
      </c>
      <c r="C23" s="4" t="inlineStr">
        <is>
          <t xml:space="preserve"> </t>
        </is>
      </c>
      <c r="D23" s="4" t="inlineStr">
        <is>
          <t xml:space="preserve"> </t>
        </is>
      </c>
      <c r="E23" s="4" t="inlineStr">
        <is>
          <t xml:space="preserve"> </t>
        </is>
      </c>
    </row>
    <row r="24">
      <c r="A24" s="4" t="inlineStr">
        <is>
          <t>Sales of marketable securities</t>
        </is>
      </c>
      <c r="B24" s="4" t="inlineStr">
        <is>
          <t xml:space="preserve"> </t>
        </is>
      </c>
      <c r="C24" s="6" t="n">
        <v>87339</v>
      </c>
      <c r="D24" s="6" t="n">
        <v>87339</v>
      </c>
      <c r="E24" s="6" t="n">
        <v>41300</v>
      </c>
    </row>
    <row r="25">
      <c r="A25" s="4" t="inlineStr">
        <is>
          <t>Purchases of marketable securities</t>
        </is>
      </c>
      <c r="B25" s="4" t="inlineStr">
        <is>
          <t xml:space="preserve"> </t>
        </is>
      </c>
      <c r="C25" s="4" t="inlineStr">
        <is>
          <t xml:space="preserve"> </t>
        </is>
      </c>
      <c r="D25" s="6" t="n">
        <v>0</v>
      </c>
      <c r="E25" s="6" t="n">
        <v>-1447</v>
      </c>
    </row>
    <row r="26">
      <c r="A26" s="4" t="inlineStr">
        <is>
          <t>Net cash (used in) provided by investing activities</t>
        </is>
      </c>
      <c r="B26" s="6" t="n">
        <v>-9771</v>
      </c>
      <c r="C26" s="6" t="n">
        <v>84972</v>
      </c>
      <c r="D26" s="6" t="n">
        <v>84750</v>
      </c>
      <c r="E26" s="6" t="n">
        <v>34877</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borrowings on revolving credit facility</t>
        </is>
      </c>
      <c r="B28" s="4" t="inlineStr">
        <is>
          <t xml:space="preserve"> </t>
        </is>
      </c>
      <c r="C28" s="4" t="inlineStr">
        <is>
          <t xml:space="preserve"> </t>
        </is>
      </c>
      <c r="D28" s="6" t="n">
        <v>0</v>
      </c>
      <c r="E28" s="6" t="n">
        <v>3500</v>
      </c>
    </row>
    <row r="29">
      <c r="A29" s="4" t="inlineStr">
        <is>
          <t>Payments of deferred offering costs</t>
        </is>
      </c>
      <c r="B29" s="6" t="n">
        <v>-4943</v>
      </c>
      <c r="C29" s="4" t="inlineStr">
        <is>
          <t xml:space="preserve"> </t>
        </is>
      </c>
      <c r="D29" s="6" t="n">
        <v>0</v>
      </c>
      <c r="E29" s="6" t="n">
        <v>-1919</v>
      </c>
    </row>
    <row r="30">
      <c r="A30" s="4" t="inlineStr">
        <is>
          <t>Principal payments on finance lease obligation</t>
        </is>
      </c>
      <c r="B30" s="4" t="inlineStr">
        <is>
          <t xml:space="preserve"> </t>
        </is>
      </c>
      <c r="C30" s="6" t="n">
        <v>-46</v>
      </c>
      <c r="D30" s="6" t="n">
        <v>-46</v>
      </c>
      <c r="E30" s="6" t="n">
        <v>-106</v>
      </c>
    </row>
    <row r="31">
      <c r="A31" s="4" t="inlineStr">
        <is>
          <t>Proceeds from initial public offering, net of underwriting discounts and commissions</t>
        </is>
      </c>
      <c r="B31" s="6" t="n">
        <v>409598</v>
      </c>
      <c r="C31" s="4" t="inlineStr">
        <is>
          <t xml:space="preserve"> </t>
        </is>
      </c>
      <c r="D31" s="4" t="inlineStr">
        <is>
          <t xml:space="preserve"> </t>
        </is>
      </c>
      <c r="E31" s="4" t="inlineStr">
        <is>
          <t xml:space="preserve"> </t>
        </is>
      </c>
    </row>
    <row r="32">
      <c r="A32" s="4" t="inlineStr">
        <is>
          <t>Repurchase of LLC Units</t>
        </is>
      </c>
      <c r="B32" s="6" t="n">
        <v>-56663</v>
      </c>
      <c r="C32" s="4" t="inlineStr">
        <is>
          <t xml:space="preserve"> </t>
        </is>
      </c>
      <c r="D32" s="4" t="inlineStr">
        <is>
          <t xml:space="preserve"> </t>
        </is>
      </c>
      <c r="E32" s="4" t="inlineStr">
        <is>
          <t xml:space="preserve"> </t>
        </is>
      </c>
    </row>
    <row r="33">
      <c r="A33" s="4" t="inlineStr">
        <is>
          <t>Payments of deferred financing costs</t>
        </is>
      </c>
      <c r="B33" s="4" t="inlineStr">
        <is>
          <t xml:space="preserve"> </t>
        </is>
      </c>
      <c r="C33" s="4" t="inlineStr">
        <is>
          <t xml:space="preserve"> </t>
        </is>
      </c>
      <c r="D33" s="6" t="n">
        <v>-546</v>
      </c>
      <c r="E33" s="6" t="n">
        <v>0</v>
      </c>
    </row>
    <row r="34">
      <c r="A34" s="4" t="inlineStr">
        <is>
          <t>Proceeds from exercise of common unit options</t>
        </is>
      </c>
      <c r="B34" s="6" t="n">
        <v>3941</v>
      </c>
      <c r="C34" s="6" t="n">
        <v>247</v>
      </c>
      <c r="D34" s="6" t="n">
        <v>247</v>
      </c>
      <c r="E34" s="6" t="n">
        <v>0</v>
      </c>
    </row>
    <row r="35">
      <c r="A35" s="4" t="inlineStr">
        <is>
          <t>Repayments of borrowings on revolving credit facility</t>
        </is>
      </c>
      <c r="B35" s="4" t="inlineStr">
        <is>
          <t xml:space="preserve"> </t>
        </is>
      </c>
      <c r="C35" s="6" t="n">
        <v>-3500</v>
      </c>
      <c r="D35" s="6" t="n">
        <v>-3500</v>
      </c>
      <c r="E35" s="6" t="n">
        <v>0</v>
      </c>
    </row>
    <row r="36">
      <c r="A36" s="4" t="inlineStr">
        <is>
          <t>Net cash provided by (used in) financing activities</t>
        </is>
      </c>
      <c r="B36" s="6" t="n">
        <v>351933</v>
      </c>
      <c r="C36" s="6" t="n">
        <v>-3299</v>
      </c>
      <c r="D36" s="6" t="n">
        <v>-3845</v>
      </c>
      <c r="E36" s="6" t="n">
        <v>1475</v>
      </c>
    </row>
    <row r="37">
      <c r="A37" s="4" t="inlineStr">
        <is>
          <t>Effect of exchange rate changes on cash and cash equivalents</t>
        </is>
      </c>
      <c r="B37" s="6" t="n">
        <v>195</v>
      </c>
      <c r="C37" s="6" t="n">
        <v>-94</v>
      </c>
      <c r="D37" s="6" t="n">
        <v>230</v>
      </c>
      <c r="E37" s="6" t="n">
        <v>-201</v>
      </c>
    </row>
    <row r="38">
      <c r="A38" s="4" t="inlineStr">
        <is>
          <t>Net increase in cash and cash equivalents</t>
        </is>
      </c>
      <c r="B38" s="6" t="n">
        <v>378371</v>
      </c>
      <c r="C38" s="6" t="n">
        <v>76049</v>
      </c>
      <c r="D38" s="6" t="n">
        <v>102400</v>
      </c>
      <c r="E38" s="6" t="n">
        <v>3210</v>
      </c>
    </row>
    <row r="39">
      <c r="A39" s="4" t="inlineStr">
        <is>
          <t>Cash and cash equivalents - Beginning of period</t>
        </is>
      </c>
      <c r="B39" s="6" t="n">
        <v>117087</v>
      </c>
      <c r="C39" s="6" t="n">
        <v>14687</v>
      </c>
      <c r="D39" s="6" t="n">
        <v>14687</v>
      </c>
      <c r="E39" s="6" t="n">
        <v>11477</v>
      </c>
    </row>
    <row r="40">
      <c r="A40" s="4" t="inlineStr">
        <is>
          <t>Cash and cash equivalents - End of period</t>
        </is>
      </c>
      <c r="B40" s="6" t="n">
        <v>495458</v>
      </c>
      <c r="C40" s="6" t="n">
        <v>90736</v>
      </c>
      <c r="D40" s="6" t="n">
        <v>117087</v>
      </c>
      <c r="E40" s="6" t="n">
        <v>14687</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4" t="inlineStr">
        <is>
          <t xml:space="preserve"> </t>
        </is>
      </c>
      <c r="C42" s="4" t="inlineStr">
        <is>
          <t xml:space="preserve"> </t>
        </is>
      </c>
      <c r="D42" s="6" t="n">
        <v>23</v>
      </c>
      <c r="E42" s="6" t="n">
        <v>38</v>
      </c>
    </row>
    <row r="43">
      <c r="A43" s="4" t="inlineStr">
        <is>
          <t>Cash paid for income taxes</t>
        </is>
      </c>
      <c r="B43" s="4" t="inlineStr">
        <is>
          <t xml:space="preserve"> </t>
        </is>
      </c>
      <c r="C43" s="4" t="inlineStr">
        <is>
          <t xml:space="preserve"> </t>
        </is>
      </c>
      <c r="D43" s="6" t="n">
        <v>839</v>
      </c>
      <c r="E43" s="6" t="n">
        <v>1207</v>
      </c>
    </row>
    <row r="44">
      <c r="A44" s="3" t="inlineStr">
        <is>
          <t>Supplemental disclosures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Purchases of property and equipment included in liabilities</t>
        </is>
      </c>
      <c r="B45" s="6" t="n">
        <v>239</v>
      </c>
      <c r="C45" s="6" t="n">
        <v>932</v>
      </c>
      <c r="D45" s="6" t="n">
        <v>363</v>
      </c>
      <c r="E45" s="6" t="n">
        <v>198</v>
      </c>
    </row>
    <row r="46">
      <c r="A46" s="4" t="inlineStr">
        <is>
          <t>Lease liabilities arising from obtaining right-of-use assets</t>
        </is>
      </c>
      <c r="B46" s="4" t="inlineStr">
        <is>
          <t xml:space="preserve"> </t>
        </is>
      </c>
      <c r="C46" s="5" t="n">
        <v>6861</v>
      </c>
      <c r="D46" s="5" t="n">
        <v>6861</v>
      </c>
      <c r="E46" s="5" t="n">
        <v>10411</v>
      </c>
    </row>
    <row r="47">
      <c r="A47" s="4" t="inlineStr">
        <is>
          <t>Deferred offering costs, accrued but unpaid</t>
        </is>
      </c>
      <c r="B47" s="5" t="n">
        <v>2128</v>
      </c>
      <c r="C47" s="4" t="inlineStr">
        <is>
          <t xml:space="preserve"> </t>
        </is>
      </c>
      <c r="D47" s="4" t="inlineStr">
        <is>
          <t xml:space="preserve"> </t>
        </is>
      </c>
      <c r="E4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Compensation - Schedule of ICU's Outstanding and Vested (Details) - Incentive Compensation Units - $ / shares</t>
        </is>
      </c>
      <c r="B1" s="2" t="inlineStr">
        <is>
          <t>12 Months Ended</t>
        </is>
      </c>
    </row>
    <row r="2">
      <c r="B2" s="2" t="inlineStr">
        <is>
          <t>Dec. 31, 2023</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Unvested and outstanding as of September 30, 2024</t>
        </is>
      </c>
      <c r="B4" s="6" t="n">
        <v>8633000</v>
      </c>
      <c r="C4" s="6" t="n">
        <v>156</v>
      </c>
    </row>
    <row r="5">
      <c r="A5" s="4" t="inlineStr">
        <is>
          <t>ICUs Vested</t>
        </is>
      </c>
      <c r="B5" s="6" t="n">
        <v>8037000</v>
      </c>
      <c r="C5" s="4" t="inlineStr">
        <is>
          <t xml:space="preserve"> </t>
        </is>
      </c>
    </row>
    <row r="6">
      <c r="A6" s="4" t="inlineStr">
        <is>
          <t>Weighted-Average Threshold Price, Outstanding</t>
        </is>
      </c>
      <c r="B6" s="8" t="n">
        <v>4.73</v>
      </c>
      <c r="C6" s="4" t="inlineStr">
        <is>
          <t xml:space="preserve"> </t>
        </is>
      </c>
    </row>
    <row r="7">
      <c r="A7" s="4" t="inlineStr">
        <is>
          <t>Weighted-Average Threshold Price, Vested</t>
        </is>
      </c>
      <c r="B7" s="8" t="n">
        <v>4.66</v>
      </c>
      <c r="C7" s="4" t="inlineStr">
        <is>
          <t xml:space="preserve"> </t>
        </is>
      </c>
    </row>
    <row r="8">
      <c r="A8" s="4" t="inlineStr">
        <is>
          <t>Weighted-Average Remaining Contractual Term (Years), Outstanding</t>
        </is>
      </c>
      <c r="B8" s="4" t="inlineStr">
        <is>
          <t>5 years 10 months 13 days</t>
        </is>
      </c>
      <c r="C8" s="4" t="inlineStr">
        <is>
          <t xml:space="preserve"> </t>
        </is>
      </c>
    </row>
    <row r="9">
      <c r="A9" s="4" t="inlineStr">
        <is>
          <t>Weighted-Average Remaining Contractual Term (Years), Vested</t>
        </is>
      </c>
      <c r="B9" s="4" t="inlineStr">
        <is>
          <t>5 years 9 months 14 days</t>
        </is>
      </c>
      <c r="C9" s="4" t="inlineStr">
        <is>
          <t xml:space="preserve"> </t>
        </is>
      </c>
    </row>
    <row r="10">
      <c r="A10" s="4" t="inlineStr">
        <is>
          <t>Weighted average grant date fair value, Unvested and outstanding as of September 30, 2024</t>
        </is>
      </c>
      <c r="B10" s="8" t="n">
        <v>3.59</v>
      </c>
      <c r="C10" s="8" t="n">
        <v>9.380000000000001</v>
      </c>
    </row>
    <row r="11">
      <c r="A11" s="4" t="inlineStr">
        <is>
          <t>Weighted-Average Grant Date Fair Value, Vested</t>
        </is>
      </c>
      <c r="B11" s="8" t="n">
        <v>3.28</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Based Compensation - Schedule of Equity-Based Compensation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based compensation expense</t>
        </is>
      </c>
      <c r="B4" s="5" t="n">
        <v>259983</v>
      </c>
      <c r="C4" s="5" t="n">
        <v>1427</v>
      </c>
      <c r="D4" s="5" t="n">
        <v>263815</v>
      </c>
      <c r="E4" s="5" t="n">
        <v>7087</v>
      </c>
      <c r="F4" s="5" t="n">
        <v>8270</v>
      </c>
      <c r="G4" s="5" t="n">
        <v>8263</v>
      </c>
    </row>
    <row r="5">
      <c r="A5" s="4" t="inlineStr">
        <is>
          <t>Cost of sub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based compensation expense</t>
        </is>
      </c>
      <c r="B7" s="6" t="n">
        <v>4981</v>
      </c>
      <c r="C7" s="4" t="inlineStr">
        <is>
          <t xml:space="preserve"> </t>
        </is>
      </c>
      <c r="D7" s="6" t="n">
        <v>4981</v>
      </c>
      <c r="E7" s="4" t="inlineStr">
        <is>
          <t xml:space="preserve"> </t>
        </is>
      </c>
      <c r="F7" s="4" t="inlineStr">
        <is>
          <t xml:space="preserve"> </t>
        </is>
      </c>
      <c r="G7" s="4" t="inlineStr">
        <is>
          <t xml:space="preserve"> </t>
        </is>
      </c>
    </row>
    <row r="8">
      <c r="A8" s="4" t="inlineStr">
        <is>
          <t>Cost of professional services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based compensation expense</t>
        </is>
      </c>
      <c r="B10" s="6" t="n">
        <v>21886</v>
      </c>
      <c r="C10" s="4" t="inlineStr">
        <is>
          <t xml:space="preserve"> </t>
        </is>
      </c>
      <c r="D10" s="6" t="n">
        <v>21886</v>
      </c>
      <c r="E10" s="6" t="n">
        <v>15</v>
      </c>
      <c r="F10" s="6" t="n">
        <v>15</v>
      </c>
      <c r="G10" s="6" t="n">
        <v>78</v>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based compensation expense</t>
        </is>
      </c>
      <c r="B13" s="6" t="n">
        <v>114713</v>
      </c>
      <c r="C13" s="6" t="n">
        <v>459</v>
      </c>
      <c r="D13" s="6" t="n">
        <v>115987</v>
      </c>
      <c r="E13" s="6" t="n">
        <v>3582</v>
      </c>
      <c r="F13" s="6" t="n">
        <v>3938</v>
      </c>
      <c r="G13" s="6" t="n">
        <v>2847</v>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based compensation expense</t>
        </is>
      </c>
      <c r="B16" s="6" t="n">
        <v>62251</v>
      </c>
      <c r="C16" s="6" t="n">
        <v>104</v>
      </c>
      <c r="D16" s="6" t="n">
        <v>63505</v>
      </c>
      <c r="E16" s="6" t="n">
        <v>413</v>
      </c>
      <c r="F16" s="6" t="n">
        <v>518</v>
      </c>
      <c r="G16" s="6" t="n">
        <v>812</v>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based compensation expense</t>
        </is>
      </c>
      <c r="B19" s="5" t="n">
        <v>56152</v>
      </c>
      <c r="C19" s="5" t="n">
        <v>864</v>
      </c>
      <c r="D19" s="5" t="n">
        <v>57456</v>
      </c>
      <c r="E19" s="5" t="n">
        <v>3077</v>
      </c>
      <c r="F19" s="5" t="n">
        <v>3799</v>
      </c>
      <c r="G19" s="5" t="n">
        <v>4526</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chedule of Disaggregation of Revenues by Geographic Reg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29140</v>
      </c>
      <c r="C4" s="5" t="n">
        <v>107004</v>
      </c>
      <c r="D4" s="5" t="n">
        <v>356932</v>
      </c>
      <c r="E4" s="5" t="n">
        <v>272327</v>
      </c>
      <c r="F4" s="5" t="n">
        <v>374921</v>
      </c>
      <c r="G4" s="5" t="n">
        <v>27932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91164</v>
      </c>
      <c r="C7" s="6" t="n">
        <v>77741</v>
      </c>
      <c r="D7" s="6" t="n">
        <v>248507</v>
      </c>
      <c r="E7" s="6" t="n">
        <v>191309</v>
      </c>
      <c r="F7" s="6" t="n">
        <v>262855</v>
      </c>
      <c r="G7" s="6" t="n">
        <v>202533</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5" t="n">
        <v>37976</v>
      </c>
      <c r="C10" s="5" t="n">
        <v>29263</v>
      </c>
      <c r="D10" s="5" t="n">
        <v>108425</v>
      </c>
      <c r="E10" s="5" t="n">
        <v>81018</v>
      </c>
      <c r="F10" s="5" t="n">
        <v>112066</v>
      </c>
      <c r="G10" s="5" t="n">
        <v>76791</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venue Recognition (Additional Information) (Details) - USD ($)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5" t="n">
        <v>2400</v>
      </c>
      <c r="C4" s="5" t="n">
        <v>2400</v>
      </c>
      <c r="D4" s="4" t="inlineStr">
        <is>
          <t xml:space="preserve"> </t>
        </is>
      </c>
      <c r="E4" s="5" t="n">
        <v>1200</v>
      </c>
      <c r="F4" s="5" t="n">
        <v>500</v>
      </c>
    </row>
    <row r="5">
      <c r="A5" s="4" t="inlineStr">
        <is>
          <t>Bad debt expense</t>
        </is>
      </c>
      <c r="B5" s="4" t="inlineStr">
        <is>
          <t xml:space="preserve"> </t>
        </is>
      </c>
      <c r="C5" s="6" t="n">
        <v>1300</v>
      </c>
      <c r="D5" s="5" t="n">
        <v>1300</v>
      </c>
      <c r="E5" s="6" t="n">
        <v>1623</v>
      </c>
      <c r="F5" s="6" t="n">
        <v>458</v>
      </c>
    </row>
    <row r="6">
      <c r="A6" s="4" t="inlineStr">
        <is>
          <t>Revenue Recognized</t>
        </is>
      </c>
      <c r="B6" s="5" t="n">
        <v>82500</v>
      </c>
      <c r="C6" s="5" t="n">
        <v>159700</v>
      </c>
      <c r="D6" s="4" t="inlineStr">
        <is>
          <t xml:space="preserve"> </t>
        </is>
      </c>
      <c r="E6" s="5" t="n">
        <v>112500</v>
      </c>
      <c r="F6" s="5" t="n">
        <v>59900</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dditional Information) (Details-1) - USD ($) $ in Millions</t>
        </is>
      </c>
      <c r="B1" s="2" t="inlineStr">
        <is>
          <t>Sep. 30, 2024</t>
        </is>
      </c>
      <c r="C1" s="2" t="inlineStr">
        <is>
          <t>Dec. 31, 2023</t>
        </is>
      </c>
    </row>
    <row r="2">
      <c r="A2" s="4" t="inlineStr">
        <is>
          <t>Revenue, Remaining Performance Obligation, Expected Timing of Satisfaction, Start Date [Axis]: 2024-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Aggregate amount of the transaction price</t>
        </is>
      </c>
      <c r="B4" s="4" t="inlineStr">
        <is>
          <t xml:space="preserve"> </t>
        </is>
      </c>
      <c r="C4" s="10" t="n">
        <v>897.7</v>
      </c>
    </row>
    <row r="5">
      <c r="A5" s="4" t="inlineStr">
        <is>
          <t>Expects to recognize revenue over next 12 months, percentage</t>
        </is>
      </c>
      <c r="B5" s="4" t="inlineStr">
        <is>
          <t xml:space="preserve"> </t>
        </is>
      </c>
      <c r="C5" s="9" t="n">
        <v>0.35</v>
      </c>
    </row>
    <row r="6">
      <c r="A6" s="4" t="inlineStr">
        <is>
          <t>Remaining performance obligation, expected timing of satisfaction, period</t>
        </is>
      </c>
      <c r="B6" s="4" t="inlineStr">
        <is>
          <t xml:space="preserve"> </t>
        </is>
      </c>
      <c r="C6" s="4" t="inlineStr">
        <is>
          <t>12 months</t>
        </is>
      </c>
    </row>
    <row r="7">
      <c r="A7" s="4" t="inlineStr">
        <is>
          <t>Revenue, Remaining Performance Obligation, Expected Timing of Satisfaction, Start Date [Axis]: 2024-10-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Aggregate amount of the transaction price</t>
        </is>
      </c>
      <c r="B9" s="5" t="n">
        <v>997</v>
      </c>
      <c r="C9" s="4" t="inlineStr">
        <is>
          <t xml:space="preserve"> </t>
        </is>
      </c>
    </row>
    <row r="10">
      <c r="A10" s="4" t="inlineStr">
        <is>
          <t>Expects to recognize revenue over next 12 months, percentage</t>
        </is>
      </c>
      <c r="B10" s="9" t="n">
        <v>0.39</v>
      </c>
      <c r="C10" s="4" t="inlineStr">
        <is>
          <t xml:space="preserve"> </t>
        </is>
      </c>
    </row>
    <row r="11">
      <c r="A11" s="4" t="inlineStr">
        <is>
          <t>Remaining performance obligation, expected timing of satisfaction, period</t>
        </is>
      </c>
      <c r="B11" s="4" t="inlineStr">
        <is>
          <t>12 months</t>
        </is>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3" customWidth="1" min="12" max="12"/>
    <col width="14" customWidth="1" min="13" max="13"/>
    <col width="16" customWidth="1" min="14" max="14"/>
    <col width="14" customWidth="1" min="15" max="15"/>
  </cols>
  <sheetData>
    <row r="1">
      <c r="A1" s="1" t="inlineStr">
        <is>
          <t>Net Loss Per Share - Schedule of Basic and Diluted Net Loss Per Share (Details) - USD ($) $ / shares in Units, $ in Thousands</t>
        </is>
      </c>
      <c r="B1" s="2" t="inlineStr">
        <is>
          <t>1 Months Ended</t>
        </is>
      </c>
      <c r="C1" s="2" t="inlineStr">
        <is>
          <t>2 Months Ended</t>
        </is>
      </c>
      <c r="D1" s="2" t="inlineStr">
        <is>
          <t>3 Months Ended</t>
        </is>
      </c>
      <c r="K1" s="2" t="inlineStr">
        <is>
          <t>9 Months Ended</t>
        </is>
      </c>
      <c r="N1" s="2" t="inlineStr">
        <is>
          <t>12 Months Ended</t>
        </is>
      </c>
    </row>
    <row r="2">
      <c r="B2" s="2" t="inlineStr">
        <is>
          <t>Jul. 23, 2024</t>
        </is>
      </c>
      <c r="C2" s="2" t="inlineStr">
        <is>
          <t>Sep. 30, 2024</t>
        </is>
      </c>
      <c r="D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M2" s="2" t="inlineStr">
        <is>
          <t>Sep. 30, 2023</t>
        </is>
      </c>
      <c r="N2" s="2" t="inlineStr">
        <is>
          <t>Dec. 31, 2023</t>
        </is>
      </c>
      <c r="O2" s="2" t="inlineStr">
        <is>
          <t>Dec. 31, 2022</t>
        </is>
      </c>
    </row>
    <row r="3">
      <c r="A3" s="3" t="inlineStr">
        <is>
          <t>Earnings Per Share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Net loss</t>
        </is>
      </c>
      <c r="B4" s="4" t="inlineStr">
        <is>
          <t xml:space="preserve"> </t>
        </is>
      </c>
      <c r="C4" s="5" t="n">
        <v>-247510</v>
      </c>
      <c r="D4" s="5" t="n">
        <v>-249345</v>
      </c>
      <c r="F4" s="4" t="inlineStr">
        <is>
          <t xml:space="preserve"> </t>
        </is>
      </c>
      <c r="G4" s="4" t="inlineStr">
        <is>
          <t xml:space="preserve"> </t>
        </is>
      </c>
      <c r="H4" s="5" t="n">
        <v>6764</v>
      </c>
      <c r="I4" s="4" t="inlineStr">
        <is>
          <t xml:space="preserve"> </t>
        </is>
      </c>
      <c r="J4" s="4" t="inlineStr">
        <is>
          <t xml:space="preserve"> </t>
        </is>
      </c>
      <c r="K4" s="5" t="n">
        <v>-262154</v>
      </c>
      <c r="M4" s="5" t="n">
        <v>-31682</v>
      </c>
      <c r="N4" s="4" t="inlineStr">
        <is>
          <t xml:space="preserve"> </t>
        </is>
      </c>
      <c r="O4" s="4" t="inlineStr">
        <is>
          <t xml:space="preserve"> </t>
        </is>
      </c>
    </row>
    <row r="5">
      <c r="A5" s="4" t="inlineStr">
        <is>
          <t>Less: net loss attributable to non-controlling interest</t>
        </is>
      </c>
      <c r="B5" s="4" t="inlineStr">
        <is>
          <t xml:space="preserve"> </t>
        </is>
      </c>
      <c r="C5" s="6" t="n">
        <v>-77402</v>
      </c>
      <c r="D5" s="6" t="n">
        <v>-77402</v>
      </c>
      <c r="F5" s="4" t="inlineStr">
        <is>
          <t xml:space="preserve"> </t>
        </is>
      </c>
      <c r="G5" s="4" t="inlineStr">
        <is>
          <t xml:space="preserve"> </t>
        </is>
      </c>
      <c r="H5" s="4" t="inlineStr">
        <is>
          <t xml:space="preserve"> </t>
        </is>
      </c>
      <c r="I5" s="4" t="inlineStr">
        <is>
          <t xml:space="preserve"> </t>
        </is>
      </c>
      <c r="J5" s="4" t="inlineStr">
        <is>
          <t xml:space="preserve"> </t>
        </is>
      </c>
      <c r="K5" s="6" t="n">
        <v>-77402</v>
      </c>
      <c r="M5" s="4" t="inlineStr">
        <is>
          <t xml:space="preserve"> </t>
        </is>
      </c>
      <c r="N5" s="4" t="inlineStr">
        <is>
          <t xml:space="preserve"> </t>
        </is>
      </c>
      <c r="O5" s="4" t="inlineStr">
        <is>
          <t xml:space="preserve"> </t>
        </is>
      </c>
    </row>
    <row r="6">
      <c r="A6" s="4" t="inlineStr">
        <is>
          <t>Net (loss) income attributable to OneStream, Inc.</t>
        </is>
      </c>
      <c r="B6" s="5" t="n">
        <v>-1835</v>
      </c>
      <c r="C6" s="5" t="n">
        <v>-170108</v>
      </c>
      <c r="D6" s="5" t="n">
        <v>-171943</v>
      </c>
      <c r="F6" s="5" t="n">
        <v>-7850</v>
      </c>
      <c r="G6" s="5" t="n">
        <v>-4959</v>
      </c>
      <c r="H6" s="5" t="n">
        <v>6764</v>
      </c>
      <c r="I6" s="5" t="n">
        <v>-15371</v>
      </c>
      <c r="J6" s="5" t="n">
        <v>-23075</v>
      </c>
      <c r="K6" s="5" t="n">
        <v>-184752</v>
      </c>
      <c r="M6" s="5" t="n">
        <v>-31682</v>
      </c>
      <c r="N6" s="5" t="n">
        <v>-28931</v>
      </c>
      <c r="O6" s="5" t="n">
        <v>-65466</v>
      </c>
    </row>
    <row r="7">
      <c r="A7" s="4" t="inlineStr">
        <is>
          <t>Weighted-average shares of Class A and Class D common stock outstanding-basic</t>
        </is>
      </c>
      <c r="B7" s="4" t="inlineStr">
        <is>
          <t xml:space="preserve"> </t>
        </is>
      </c>
      <c r="C7" s="6" t="n">
        <v>160300000</v>
      </c>
      <c r="D7" s="6" t="n">
        <v>160300</v>
      </c>
      <c r="E7" s="4" t="inlineStr">
        <is>
          <t>[1]</t>
        </is>
      </c>
      <c r="F7" s="4" t="inlineStr">
        <is>
          <t xml:space="preserve"> </t>
        </is>
      </c>
      <c r="G7" s="4" t="inlineStr">
        <is>
          <t xml:space="preserve"> </t>
        </is>
      </c>
      <c r="H7" s="4" t="inlineStr">
        <is>
          <t xml:space="preserve"> </t>
        </is>
      </c>
      <c r="I7" s="4" t="inlineStr">
        <is>
          <t xml:space="preserve"> </t>
        </is>
      </c>
      <c r="J7" s="4" t="inlineStr">
        <is>
          <t xml:space="preserve"> </t>
        </is>
      </c>
      <c r="K7" s="6" t="n">
        <v>160300</v>
      </c>
      <c r="L7" s="4" t="inlineStr">
        <is>
          <t>[1]</t>
        </is>
      </c>
      <c r="M7" s="4" t="inlineStr">
        <is>
          <t xml:space="preserve"> </t>
        </is>
      </c>
      <c r="N7" s="4" t="inlineStr">
        <is>
          <t xml:space="preserve"> </t>
        </is>
      </c>
      <c r="O7" s="4" t="inlineStr">
        <is>
          <t xml:space="preserve"> </t>
        </is>
      </c>
    </row>
    <row r="8">
      <c r="A8" s="4" t="inlineStr">
        <is>
          <t>Weighted-average shares of Class A and Class D common stock outstanding-diluted</t>
        </is>
      </c>
      <c r="B8" s="4" t="inlineStr">
        <is>
          <t xml:space="preserve"> </t>
        </is>
      </c>
      <c r="C8" s="6" t="n">
        <v>160300000</v>
      </c>
      <c r="D8" s="6" t="n">
        <v>160300</v>
      </c>
      <c r="E8" s="4" t="inlineStr">
        <is>
          <t>[1]</t>
        </is>
      </c>
      <c r="F8" s="4" t="inlineStr">
        <is>
          <t xml:space="preserve"> </t>
        </is>
      </c>
      <c r="G8" s="4" t="inlineStr">
        <is>
          <t xml:space="preserve"> </t>
        </is>
      </c>
      <c r="H8" s="4" t="inlineStr">
        <is>
          <t xml:space="preserve"> </t>
        </is>
      </c>
      <c r="I8" s="4" t="inlineStr">
        <is>
          <t xml:space="preserve"> </t>
        </is>
      </c>
      <c r="J8" s="4" t="inlineStr">
        <is>
          <t xml:space="preserve"> </t>
        </is>
      </c>
      <c r="K8" s="6" t="n">
        <v>160300</v>
      </c>
      <c r="L8" s="4" t="inlineStr">
        <is>
          <t>[1]</t>
        </is>
      </c>
      <c r="M8" s="4" t="inlineStr">
        <is>
          <t xml:space="preserve"> </t>
        </is>
      </c>
      <c r="N8" s="4" t="inlineStr">
        <is>
          <t xml:space="preserve"> </t>
        </is>
      </c>
      <c r="O8" s="4" t="inlineStr">
        <is>
          <t xml:space="preserve"> </t>
        </is>
      </c>
    </row>
    <row r="9">
      <c r="A9" s="4" t="inlineStr">
        <is>
          <t>Net loss per share of Class A and Class D common stock-basic</t>
        </is>
      </c>
      <c r="B9" s="4" t="inlineStr">
        <is>
          <t xml:space="preserve"> </t>
        </is>
      </c>
      <c r="C9" s="8" t="n">
        <v>-1.06</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Net loss per share of Class A and Class D common stock-diluted</t>
        </is>
      </c>
      <c r="B10" s="4" t="inlineStr">
        <is>
          <t xml:space="preserve"> </t>
        </is>
      </c>
      <c r="C10" s="8" t="n">
        <v>-1.06</v>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row r="12">
      <c r="A12" s="4" t="inlineStr">
        <is>
          <t>[1] Represents net loss per share of Class A common stock and Class D common stock and weighted-average shares of Class A common stock and Class D common stock outstanding for the period following the Reorganization Transactions as described in Note 1, Organization and Description of Business. Refer to Note 13, Net Loss per Share, in the accompanying notes for additional details.</t>
        </is>
      </c>
    </row>
  </sheetData>
  <mergeCells count="8">
    <mergeCell ref="A1:A2"/>
    <mergeCell ref="D1:J1"/>
    <mergeCell ref="K1:M1"/>
    <mergeCell ref="N1:O1"/>
    <mergeCell ref="D2:E2"/>
    <mergeCell ref="K2:L2"/>
    <mergeCell ref="A11:O11"/>
    <mergeCell ref="A12:O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Loss Per Share - Schedule of Outstanding Share Totals with Potentially Dilutive Impact (Details)</t>
        </is>
      </c>
      <c r="B1" s="2" t="inlineStr">
        <is>
          <t>2 Months Ended</t>
        </is>
      </c>
    </row>
    <row r="2">
      <c r="B2" s="2" t="inlineStr">
        <is>
          <t>Sep. 30, 2024 shares</t>
        </is>
      </c>
    </row>
    <row r="3">
      <c r="A3" s="3" t="inlineStr">
        <is>
          <t>Antidilutive Securities Excluded from Computation of Earnings Per Share [Line Items]</t>
        </is>
      </c>
      <c r="B3" s="4" t="inlineStr">
        <is>
          <t xml:space="preserve"> </t>
        </is>
      </c>
    </row>
    <row r="4">
      <c r="A4" s="4" t="inlineStr">
        <is>
          <t>Total</t>
        </is>
      </c>
      <c r="B4" s="6" t="n">
        <v>39288</v>
      </c>
    </row>
    <row r="5">
      <c r="A5" s="4" t="inlineStr">
        <is>
          <t>Stock Options</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6" t="n">
        <v>39101</v>
      </c>
    </row>
    <row r="8">
      <c r="A8" s="4" t="inlineStr">
        <is>
          <t>RSUs</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6" t="n">
        <v>1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Related Party Transaction - Additional Information (Details) - USD ($)</t>
        </is>
      </c>
      <c r="B1" s="2" t="inlineStr">
        <is>
          <t>3 Months Ended</t>
        </is>
      </c>
      <c r="F1" s="2" t="inlineStr">
        <is>
          <t>9 Months Ended</t>
        </is>
      </c>
      <c r="J1" s="2" t="inlineStr">
        <is>
          <t>12 Months Ended</t>
        </is>
      </c>
    </row>
    <row r="2">
      <c r="B2" s="2" t="inlineStr">
        <is>
          <t>Sep. 30, 2024</t>
        </is>
      </c>
      <c r="C2" s="2" t="inlineStr">
        <is>
          <t>[1]</t>
        </is>
      </c>
      <c r="D2" s="2" t="inlineStr">
        <is>
          <t>Sep. 30, 2023</t>
        </is>
      </c>
      <c r="F2" s="2" t="inlineStr">
        <is>
          <t>Sep. 30, 2024</t>
        </is>
      </c>
      <c r="H2" s="2" t="inlineStr">
        <is>
          <t>Sep. 30, 2023</t>
        </is>
      </c>
      <c r="J2" s="2" t="inlineStr">
        <is>
          <t>Dec. 31, 2023</t>
        </is>
      </c>
      <c r="K2" s="2" t="inlineStr">
        <is>
          <t>Dec. 31, 2022</t>
        </is>
      </c>
    </row>
    <row r="3">
      <c r="A3" s="3" t="inlineStr">
        <is>
          <t>Related Party Transaction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Company paid</t>
        </is>
      </c>
      <c r="B4" s="5" t="n">
        <v>83040000</v>
      </c>
      <c r="D4" s="5" t="n">
        <v>13859000</v>
      </c>
      <c r="E4" s="4" t="inlineStr">
        <is>
          <t>[1]</t>
        </is>
      </c>
      <c r="F4" s="5" t="n">
        <v>119916000</v>
      </c>
      <c r="G4" s="4" t="inlineStr">
        <is>
          <t>[1]</t>
        </is>
      </c>
      <c r="H4" s="5" t="n">
        <v>39614000</v>
      </c>
      <c r="I4" s="4" t="inlineStr">
        <is>
          <t>[1]</t>
        </is>
      </c>
      <c r="J4" s="5" t="n">
        <v>55289000</v>
      </c>
      <c r="K4" s="5" t="n">
        <v>43132000</v>
      </c>
    </row>
    <row r="5">
      <c r="A5" s="4" t="inlineStr">
        <is>
          <t>DataSense LLC | Related Party</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row>
    <row r="6">
      <c r="A6" s="3" t="inlineStr">
        <is>
          <t>Related Party Transaction [Line Item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4" t="inlineStr">
        <is>
          <t>Other assets current</t>
        </is>
      </c>
      <c r="B7" s="4" t="inlineStr">
        <is>
          <t xml:space="preserve"> </t>
        </is>
      </c>
      <c r="D7" s="4" t="inlineStr">
        <is>
          <t xml:space="preserve"> </t>
        </is>
      </c>
      <c r="F7" s="4" t="inlineStr">
        <is>
          <t xml:space="preserve"> </t>
        </is>
      </c>
      <c r="H7" s="4" t="inlineStr">
        <is>
          <t xml:space="preserve"> </t>
        </is>
      </c>
      <c r="J7" s="6" t="n">
        <v>0</v>
      </c>
      <c r="K7" s="4" t="inlineStr">
        <is>
          <t xml:space="preserve"> </t>
        </is>
      </c>
    </row>
    <row r="8">
      <c r="A8" s="4" t="inlineStr">
        <is>
          <t>Other liabilities current</t>
        </is>
      </c>
      <c r="B8" s="4" t="inlineStr">
        <is>
          <t xml:space="preserve"> </t>
        </is>
      </c>
      <c r="D8" s="4" t="inlineStr">
        <is>
          <t xml:space="preserve"> </t>
        </is>
      </c>
      <c r="F8" s="4" t="inlineStr">
        <is>
          <t xml:space="preserve"> </t>
        </is>
      </c>
      <c r="H8" s="4" t="inlineStr">
        <is>
          <t xml:space="preserve"> </t>
        </is>
      </c>
      <c r="J8" s="6" t="n">
        <v>0</v>
      </c>
      <c r="K8" s="4" t="inlineStr">
        <is>
          <t xml:space="preserve"> </t>
        </is>
      </c>
    </row>
    <row r="9">
      <c r="A9" s="4" t="inlineStr">
        <is>
          <t>DataSense LLC | Software Development Services Agreement</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row>
    <row r="10">
      <c r="A10" s="3" t="inlineStr">
        <is>
          <t>Related Party Transaction [Line Items]</t>
        </is>
      </c>
      <c r="B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row>
    <row r="11">
      <c r="A11" s="4" t="inlineStr">
        <is>
          <t>Company paid</t>
        </is>
      </c>
      <c r="B11" s="4" t="inlineStr">
        <is>
          <t xml:space="preserve"> </t>
        </is>
      </c>
      <c r="D11" s="5" t="n">
        <v>900000</v>
      </c>
      <c r="F11" s="5" t="n">
        <v>1900000</v>
      </c>
      <c r="H11" s="5" t="n">
        <v>1700000</v>
      </c>
      <c r="J11" s="5" t="n">
        <v>3500000</v>
      </c>
      <c r="K11" s="4" t="inlineStr">
        <is>
          <t xml:space="preserve"> </t>
        </is>
      </c>
    </row>
    <row r="12"/>
    <row r="13">
      <c r="A13" s="4" t="inlineStr">
        <is>
          <t>[1] Amounts include certain expenses incurred with related parties. Refer to Note 14 in the accompanying notes for details.</t>
        </is>
      </c>
    </row>
  </sheetData>
  <mergeCells count="18">
    <mergeCell ref="A1:A2"/>
    <mergeCell ref="B1:E1"/>
    <mergeCell ref="F1:I1"/>
    <mergeCell ref="J1:K1"/>
    <mergeCell ref="D2:E2"/>
    <mergeCell ref="F2:G2"/>
    <mergeCell ref="H2:I2"/>
    <mergeCell ref="B3:C3"/>
    <mergeCell ref="B4:C4"/>
    <mergeCell ref="B5:C5"/>
    <mergeCell ref="B6:C6"/>
    <mergeCell ref="B7:C7"/>
    <mergeCell ref="B8:C8"/>
    <mergeCell ref="B9:C9"/>
    <mergeCell ref="B10:C10"/>
    <mergeCell ref="B11:C11"/>
    <mergeCell ref="A12:K12"/>
    <mergeCell ref="A13:K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in Thousands</t>
        </is>
      </c>
      <c r="B1" s="2" t="inlineStr">
        <is>
          <t>1 Months Ended</t>
        </is>
      </c>
    </row>
    <row r="2">
      <c r="B2" s="2" t="inlineStr">
        <is>
          <t>Jun. 30, 2022</t>
        </is>
      </c>
      <c r="C2" s="2" t="inlineStr">
        <is>
          <t>Nov. 12, 2024</t>
        </is>
      </c>
      <c r="D2" s="2" t="inlineStr">
        <is>
          <t>Sep. 30, 2024</t>
        </is>
      </c>
      <c r="E2" s="2" t="inlineStr">
        <is>
          <t>Feb. 29,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commitment</t>
        </is>
      </c>
      <c r="B4" s="4" t="inlineStr">
        <is>
          <t xml:space="preserve"> </t>
        </is>
      </c>
      <c r="C4" s="4" t="inlineStr">
        <is>
          <t xml:space="preserve"> </t>
        </is>
      </c>
      <c r="D4" s="5" t="n">
        <v>30338</v>
      </c>
      <c r="E4" s="4" t="inlineStr">
        <is>
          <t xml:space="preserve"> </t>
        </is>
      </c>
      <c r="F4" s="5" t="n">
        <v>46709</v>
      </c>
      <c r="G4" s="4" t="inlineStr">
        <is>
          <t xml:space="preserve"> </t>
        </is>
      </c>
    </row>
    <row r="5">
      <c r="A5" s="4" t="inlineStr">
        <is>
          <t>Common units available for issuance</t>
        </is>
      </c>
      <c r="B5" s="4" t="inlineStr">
        <is>
          <t xml:space="preserve"> </t>
        </is>
      </c>
      <c r="C5" s="4" t="inlineStr">
        <is>
          <t xml:space="preserve"> </t>
        </is>
      </c>
      <c r="D5" s="4" t="inlineStr">
        <is>
          <t xml:space="preserve"> </t>
        </is>
      </c>
      <c r="E5" s="4" t="inlineStr">
        <is>
          <t xml:space="preserve"> </t>
        </is>
      </c>
      <c r="F5" s="6" t="n">
        <v>247680095</v>
      </c>
      <c r="G5" s="6" t="n">
        <v>237180095</v>
      </c>
    </row>
    <row r="6">
      <c r="A6" s="4" t="inlineStr">
        <is>
          <t>Consump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mmitment</t>
        </is>
      </c>
      <c r="B8" s="5"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years for agreement</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units available for issuance</t>
        </is>
      </c>
      <c r="B12" s="4" t="inlineStr">
        <is>
          <t xml:space="preserve"> </t>
        </is>
      </c>
      <c r="C12" s="4" t="inlineStr">
        <is>
          <t xml:space="preserve"> </t>
        </is>
      </c>
      <c r="D12" s="4" t="inlineStr">
        <is>
          <t xml:space="preserve"> </t>
        </is>
      </c>
      <c r="E12" s="6" t="n">
        <v>258180095</v>
      </c>
      <c r="F12" s="4" t="inlineStr">
        <is>
          <t xml:space="preserve"> </t>
        </is>
      </c>
      <c r="G12" s="4" t="inlineStr">
        <is>
          <t xml:space="preserve"> </t>
        </is>
      </c>
    </row>
    <row r="13">
      <c r="A13" s="4" t="inlineStr">
        <is>
          <t>Subsequent Event | Common Unit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units available for issuance</t>
        </is>
      </c>
      <c r="B15" s="4" t="inlineStr">
        <is>
          <t xml:space="preserve"> </t>
        </is>
      </c>
      <c r="C15" s="4" t="inlineStr">
        <is>
          <t xml:space="preserve"> </t>
        </is>
      </c>
      <c r="D15" s="4" t="inlineStr">
        <is>
          <t xml:space="preserve"> </t>
        </is>
      </c>
      <c r="E15" s="6" t="n">
        <v>50641304</v>
      </c>
      <c r="F15" s="4" t="inlineStr">
        <is>
          <t xml:space="preserve"> </t>
        </is>
      </c>
      <c r="G15" s="4" t="inlineStr">
        <is>
          <t xml:space="preserve"> </t>
        </is>
      </c>
    </row>
    <row r="16">
      <c r="A16" s="4" t="inlineStr">
        <is>
          <t>Subsequent Event | Consump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commitment</t>
        </is>
      </c>
      <c r="B18" s="4" t="inlineStr">
        <is>
          <t xml:space="preserve"> </t>
        </is>
      </c>
      <c r="C18" s="5" t="n">
        <v>3600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vents Subsequent To Date Of Auditors Report - Additional Information (Detail) - USD ($) $ in Thousands</t>
        </is>
      </c>
      <c r="B1" s="2" t="inlineStr">
        <is>
          <t>May 01, 2024</t>
        </is>
      </c>
      <c r="C1" s="2" t="inlineStr">
        <is>
          <t>Dec. 31, 2023</t>
        </is>
      </c>
      <c r="D1" s="2" t="inlineStr">
        <is>
          <t>Dec. 31, 2022</t>
        </is>
      </c>
    </row>
    <row r="2">
      <c r="A2" s="3" t="inlineStr">
        <is>
          <t>Events Subsequent To Date After Auditor Report Line Items</t>
        </is>
      </c>
      <c r="B2" s="4" t="inlineStr">
        <is>
          <t xml:space="preserve"> </t>
        </is>
      </c>
      <c r="C2" s="4" t="inlineStr">
        <is>
          <t xml:space="preserve"> </t>
        </is>
      </c>
      <c r="D2" s="4" t="inlineStr">
        <is>
          <t xml:space="preserve"> </t>
        </is>
      </c>
    </row>
    <row r="3">
      <c r="A3" s="4" t="inlineStr">
        <is>
          <t>Common units authorized</t>
        </is>
      </c>
      <c r="B3" s="4" t="inlineStr">
        <is>
          <t xml:space="preserve"> </t>
        </is>
      </c>
      <c r="C3" s="6" t="n">
        <v>247680095</v>
      </c>
      <c r="D3" s="6" t="n">
        <v>237180095</v>
      </c>
    </row>
    <row r="4">
      <c r="A4" s="4" t="inlineStr">
        <is>
          <t>DataSense LLC [Member]</t>
        </is>
      </c>
      <c r="B4" s="4" t="inlineStr">
        <is>
          <t xml:space="preserve"> </t>
        </is>
      </c>
      <c r="C4" s="4" t="inlineStr">
        <is>
          <t xml:space="preserve"> </t>
        </is>
      </c>
      <c r="D4" s="4" t="inlineStr">
        <is>
          <t xml:space="preserve"> </t>
        </is>
      </c>
    </row>
    <row r="5">
      <c r="A5" s="3" t="inlineStr">
        <is>
          <t>Events Subsequent To Date After Auditor Report Line Items</t>
        </is>
      </c>
      <c r="B5" s="4" t="inlineStr">
        <is>
          <t xml:space="preserve"> </t>
        </is>
      </c>
      <c r="C5" s="4" t="inlineStr">
        <is>
          <t xml:space="preserve"> </t>
        </is>
      </c>
      <c r="D5" s="4" t="inlineStr">
        <is>
          <t xml:space="preserve"> </t>
        </is>
      </c>
    </row>
    <row r="6">
      <c r="A6" s="4" t="inlineStr">
        <is>
          <t>Aggregate consideration paid in cash</t>
        </is>
      </c>
      <c r="B6" s="5" t="n">
        <v>7700</v>
      </c>
      <c r="C6" s="4" t="inlineStr">
        <is>
          <t xml:space="preserve"> </t>
        </is>
      </c>
      <c r="D6" s="4" t="inlineStr">
        <is>
          <t xml:space="preserve"> </t>
        </is>
      </c>
    </row>
    <row r="7">
      <c r="A7" s="4" t="inlineStr">
        <is>
          <t>Payments to acquire businesses, cash deposited into escrow</t>
        </is>
      </c>
      <c r="B7" s="5" t="n">
        <v>500</v>
      </c>
      <c r="C7" s="4" t="inlineStr">
        <is>
          <t xml:space="preserve"> </t>
        </is>
      </c>
      <c r="D7" s="4" t="inlineStr">
        <is>
          <t xml:space="preserve"> </t>
        </is>
      </c>
    </row>
    <row r="8">
      <c r="A8" s="4" t="inlineStr">
        <is>
          <t>Common units authorized</t>
        </is>
      </c>
      <c r="B8" s="6" t="n">
        <v>259236840</v>
      </c>
      <c r="C8" s="4" t="inlineStr">
        <is>
          <t xml:space="preserve"> </t>
        </is>
      </c>
      <c r="D8" s="4" t="inlineStr">
        <is>
          <t xml:space="preserve"> </t>
        </is>
      </c>
    </row>
    <row r="9">
      <c r="A9" s="4" t="inlineStr">
        <is>
          <t>OneStream Software LLC | DataSense LLC [Member]</t>
        </is>
      </c>
      <c r="B9" s="4" t="inlineStr">
        <is>
          <t xml:space="preserve"> </t>
        </is>
      </c>
      <c r="C9" s="4" t="inlineStr">
        <is>
          <t xml:space="preserve"> </t>
        </is>
      </c>
      <c r="D9" s="4" t="inlineStr">
        <is>
          <t xml:space="preserve"> </t>
        </is>
      </c>
    </row>
    <row r="10">
      <c r="A10" s="3" t="inlineStr">
        <is>
          <t>Events Subsequent To Date After Auditor Report Line Items</t>
        </is>
      </c>
      <c r="B10" s="4" t="inlineStr">
        <is>
          <t xml:space="preserve"> </t>
        </is>
      </c>
      <c r="C10" s="4" t="inlineStr">
        <is>
          <t xml:space="preserve"> </t>
        </is>
      </c>
      <c r="D10" s="4" t="inlineStr">
        <is>
          <t xml:space="preserve"> </t>
        </is>
      </c>
    </row>
    <row r="11">
      <c r="A11" s="4" t="inlineStr">
        <is>
          <t>Business combination, shares purchased</t>
        </is>
      </c>
      <c r="B11" s="6" t="n">
        <v>1023720</v>
      </c>
      <c r="C11" s="4" t="inlineStr">
        <is>
          <t xml:space="preserve"> </t>
        </is>
      </c>
      <c r="D11" s="4" t="inlineStr">
        <is>
          <t xml:space="preserve"> </t>
        </is>
      </c>
    </row>
    <row r="12">
      <c r="A12" s="4" t="inlineStr">
        <is>
          <t>Business combination, shares purchased subject to performance based vesting condition and service based conditions</t>
        </is>
      </c>
      <c r="B12" s="6" t="n">
        <v>1009302</v>
      </c>
      <c r="C12" s="4" t="inlineStr">
        <is>
          <t xml:space="preserve"> </t>
        </is>
      </c>
      <c r="D12" s="4" t="inlineStr">
        <is>
          <t xml:space="preserve"> </t>
        </is>
      </c>
    </row>
    <row r="13">
      <c r="A13" s="4" t="inlineStr">
        <is>
          <t>Business combination, shares purchased, performance based vesting condition period</t>
        </is>
      </c>
      <c r="B13" s="4" t="inlineStr">
        <is>
          <t>4 years</t>
        </is>
      </c>
      <c r="C13" s="4" t="inlineStr">
        <is>
          <t xml:space="preserve"> </t>
        </is>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Organization and Description of Business</t>
        </is>
      </c>
      <c r="B4" s="4" t="inlineStr">
        <is>
          <t>NOTE 1 – ORGANIZATION AND DESCRIPTION OF BUSINESS OneStream, Inc. (the Company or OneStream) was incorporated as a Delaware corporation on October 15, 2021 as a holding company for the purpose of facilitating an initial public offering (IPO) and other related transactions in order to carry on the business of OneStream Software LLC. OneStream Software LLC was formed in 2012 as a limited liability company (LLC) in the state of Michigan and converted to a state of Delaware LLC on February 5, 2019. OneStream delivers a unified, artificial intelligence-enabled and extensible software platform - the Digital Finance Cloud - that unifies core financial functions and broader operational data and processes within a single platform. OneStream’s customers are located throughout the world; however, they are primarily located in North America and Europe. OneStream is headquartered in Birmingham, Michigan and has international locations in Australia, Europe and Singapore. Initial Public Offering On July 25, 2024, the Company completed the IPO in which it sold 21,729,333 shares of its Class A common stock, par value $ 0.0001 per share, including the full exercise of the underwriters’ option to purchase additional shares, at a public offering price of $ 20.00 per share. The Company received net proceeds from the IPO of $ 409.6 million, net of underwriting discounts and commissions of $ 25.0 million, but before deducting offering expenses. The Co mpany used $ 352.9 million of the proceeds to purchase 18,723,296 newly issued common units (LLC Units) of OneStream Software LLC and $ 56.7 million of the proceeds to purchase 3,006,037 issued and outstanding LLC Units from certain members of OneStream Software LLC in a “synthetic secondary” transaction (the IPO Synthetic Secondary), in each case at a price per share equal to the IPO price to the public, net of underwriting discounts and commissions. Certain of the Company’s existing stockholders sold 6,445,667 shares of Class A common stock in the IPO at the public offering price of $ 20.00 per share. This sale included 5,986,437 shares of Class D common stock that were converted into an equal number of shares of Class A common stock and 459,230 shares of Class A common stock that were issued upon exercise of options granted to certain executive officers and other employees. The Company did not receive any proceeds from the sale of shares by the selling stockholders. Reorganization Transactions In connection with the IPO, the Company and OneStream Software LLC completed a series of organizational transactions (the Reorganization Transactions), including the following: • The amended and restated operating agreement of OneStream Software LLC was amended and restated (as further amended, the Amended LLC Agreement) to, among other things: (i) appoint the Company as the sole manager of OneStream Software LLC and (ii) effectuate the reclassification of all of the then-outstanding preferred units, common units and incentive units of OneStream Software LLC into a single class of non-voting LLC Units. The then- outstanding preferred units and common units were reclassified into an equal number of LLC Units, and the 8,632,763 then-outstanding incentive units were reclassified into 6,591,178 LLC Units. • Certain pre-IPO members of OneStream Software LLC that were corporations merged with and into the Company (the Former Members) and contributed their LLC Units to the Company in exchange for shares of Class D common stock of the Company (the Blocker Mergers). • The certificate of incorporation of the Company was amended and restated to authorize additional shares of four series of common stock, Class A common stock, Class B common stock, Class C common stock and Class D common stock, and one class of preferred stock. The amended and restated certificate of incorporation and the Amended LLC Agreement require OneStream Software LLC and the Company to, at all times, maintain (i) a one-to-one ratio between the number of LLC Units owned by the Company and the number of shares of Class A common stock and Class D common stock outstanding and (ii) a one-to-one ratio between the number of shares of Class B common stock and Class C common stock owned by the members of OneStream Software LLC (the Continuing Members) and the number of LLC Units owned by the Continuing Members. As the sole manager of OneStream Software LLC, the Company controls all of the business operations, affairs, and management of OneStream Software LLC. Accordingly, OneStream, Inc. consolidates the financial results of OneStream Software LLC and reports the non-controlling interests of the Continuing Members’ LLC Units on its condensed consolidated balance sheets. See Note 11 for information on the 2024 Equity Incentive Plan (the 2024 Plan) which became effective upon the IPO as well as the equity-based compensation charges recorded in the three months ended September 30, 2024 in connection with the IPO.</t>
        </is>
      </c>
      <c r="C4" s="4" t="inlineStr">
        <is>
          <t>NOTE 1 – ORGANIZATION AND DESCRIPTION OF BUSINESS OneStream Software LLC (the Company or OneStream) is a provider of corporate performance management software, primarily to perform financial statement consolidation and planning and budgeting. The Company was formed in 2012 as a limited liability company (LLC) in the state of Michigan and converted to a state of Delaware LLC on February 5, 2019. OneStream’s customers are located throughout the world; however, they are primarily located in North America and Europe. OneStream is headquartered in Birmingham, Michigan and has international locations in Australia, Europe, and Singapore</t>
        </is>
      </c>
    </row>
    <row r="5">
      <c r="A5" s="4" t="inlineStr">
        <is>
          <t>Parent Compan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rganization and Description of Business</t>
        </is>
      </c>
      <c r="B7" s="4" t="inlineStr">
        <is>
          <t xml:space="preserve"> </t>
        </is>
      </c>
      <c r="C7" s="4" t="inlineStr">
        <is>
          <t>Note 1 - Organization, Description of business and significant accounting policies OneStream, Inc. (the “Corporation”) was formed as a Delaware corporation on October 15, 2021. The Corporation was formed for the purposes of completing a public offering and related transactions and carrying on the business of OneStream Software LLC. The Corporation will be the sole manager of OneStream Software LLC and is expected to operate and control all of the business and affairs of OneStream Software LLC. Basis of Presentation The balance sheets are presented in accordance with accounting principles generally accepted in the United States of America. Separate statements of operations, comprehensive income, changes in stockholders’ equity, and cash flows have not been presented because there have been no activities in this ent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ignificant Accounting Policies</t>
        </is>
      </c>
      <c r="B4" s="4" t="inlineStr">
        <is>
          <t>NOTE 2 – SIGNIFICANT ACCOUNTING POLICIES Significant Accounting Policies Other than policies added below for business combinations, goodwill and other intangible assets, non-controlling interests, and net loss per share, as well as updates to the existing equity-based compensation policy, there have been no changes to the significant accounting policies described in the audited consolidated financial statements and accompanying notes for the year ended December 31, 2023 included in the prospectus of OneStream, Inc. dated July 23, 2024 (the IPO Prospectus), filed with the Securities and Exchange Commission (SEC) in accordance with Rule 424(b) under the Securities Act of 1933, as amended, that have had a material impact on the condensed consolidated financial statements and accompanying notes. Basis of Presentation The accompanying unaudited condensed consolidated financial statements have been prepared in accordance with accounting principles generally accepted in the United States of America (GAAP) and applicable rules and regulations of the SEC regarding interim financial reporting. The condensed consolidated financial statements include the results of the Company and its wholly owned subsidiarie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OneStream, Inc. had no operations. All significant intercompany transactions and balances have been eliminated during consolidation. The consolidated balance sheet as of December 31, 2023 included herein was derived from the audited financial statements as of that date, but does not include all disclosures including certain notes required by GAAP on a recurring basis. The unaudited condensed consolidated financial statements have been prepared on the same basis as the annual financial statements and reflect all normal recurring adjustments necessary to present fairly the balance sheets, statements of operations, statements of comprehensive loss, statements of stockholders’ / members’ equity, and statements of cash flows for the interim periods, but are not necessarily indicative of the results to be expected for the full year or any other future period. These unaudited condensed consolidated financial statements should be read in conjunction with the Company’s audited consolidated financial statements and notes for the year ended December 31, 2023 included in the IPO Prospectus. Use of Estimates The preparation of the Company’s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porting period. Management bases its estimates on historical experience and on various other market-specific and relevant assumptions that management believes to be reasonable under the circumstances. Actual results could differ materially from those estimates. Deferred Offering Costs Deferred offering costs consist primarily of accounting, legal, and other fees related to the Company’s IPO. During the nine months ended September 30, 2023, the Company abandoned its prior IPO preparations due to external market conditions and impaired $ 3.0 million of previously capitalized deferred offering costs. Prior to the completion of the IPO during 2024, the Company capitalized $ 7.1 million of deferred offering costs. Upon completion of the IPO, these costs were reclassified into stockholders’ / members ’ equity as a reduction against the proceeds received from the IPO. Business Combinations The Company accounts for acquisitions of entities that include inputs and processes and have the ability to create outputs as business combinations in accordance with Financial Accounting Standards Board (FASB) Accounting Standards Codification (ASC) 805, Business Combinations (ASC 805). Assets acquired and liabilities assumed, if any, are measured at their estimated fair values on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The determination of the fair value of identifiable assets requires management to make certain assumptions and estimates of, among other things, projected revenues and costs, future expected cash flows, and discount rates. Although the Company believes the assumptions and estimates it has made in the past have been reasonable and appropriate, these estimates are based on historical experience and information obtained from the management of the acquired companies and are inherently uncertain. Goodwill and Other Intangible Assets The Company tests goodwill for impairment at least annually in the fourth quarter, or more frequently if events or changes in circumstances indicate that impairment may exist. Goodwill impairment is recognized when the quantitative assessment concludes that the carrying value of goodwill exceeds the fair value. No goodwill impairment has been recognized in any period presented. Other intangible assets consists of acquired developed technology, which the Company amortizes on a straight-line basis over the estimated useful life and reviews for impairment when warranted by changes in circumstance. No impairment of other intangible assets has been recognized in any period presented. Concentration of Risk and Significant Customers Financial instruments that subject the Company to concentrations of credit risk consist primarily of cash and cash equivalents and accounts receivable. The Company maintains its cash deposits with high-quality financial institutions with investment-grade ratings. The majority of the Company’s cash balances are with U.S. banks and are insured to the extent defined by the Federal Deposit Insurance Corporation. No customer accounted for more than 10% of total revenue and no customer accounted for more than 10% of total accounts receivable in any period presented.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 Non-controlling Interests Following the Reorganization Transactions, the Company consolidates the financial results of OneStream Software LLC. Therefore, the Company reports a non-controlling interest based on the LLC Units owned by the Continuing Members on the condensed consolidated balance sheets. Net loss attributed to the non-controlling interests is based on the weighted average LLC Units outstanding during the period, excluding LLC Units that are subject to vesting conditions, and is presented on the condensed consolidated statements of operations and comprehensive loss. Refer to Note 10, Non-controlling Interests, for further details. Equity-based compensation The Company has issued equity-based awards to employees in the form of restricted stock units (RSUs) and stock options, and, prior to the Reorganization Transactions, OneStream Software LLC issued incentive compensation units (ICUs) and common unit options, as described in Note 11. The Company accounts for equity-based awards based on their grant date fair values. Determining the grant date fair values of equity-based awards requires management to make assumptions and judgments. These assumptions reflect the Company’s best estimates, but they involve inherent uncertainties based on market conditions. As a result, if other assumptions are used, equity-based compensation costs could be materially impacted. Equity-based compensation expense is recognized on a straight-line basis for awards with service-only vesting conditions, whereas awards with performance conditions are recognized using the accelerated attribution method. Forfeitures are accounted for as they occur. Refer to Note 11, Equity-based compensation, for further details on the Company’s equity-based compensation awards. Net Loss per Share Net loss per share is computed by dividing net loss attributable to OneStream, Inc. for the period following the Reorganization Transactions by the weighted-average number of shares of Class A common stock and Class D common stock outstanding during the same period. Diluted net loss per share is computed giving effect to all potential weighted-average dilutive shares for the period following the Reorganization Transactions, including additional shares of Class D common stock issuable upon redemption of LLC Units held by Continuing Members, and Class A common stock issuable pursuant to outstanding stock options and RSUs, and under the 2024 Employee Stock Purchase Plan (ESPP), as applicable. Diluted net loss per share for all periods presented is the same as basic net loss per share as the inclusion of potentially issuable shares would be antidilutive. All losses and earnings for the period prior to the IPO were entirely allocable to OneStream Software LLC. Due to the impact of the Reorganization Transactions, the Company’s capital structure for the pre- and post-IPO periods is not comparable. As a result, the presentation of net (loss) income per share for the periods prior to the IPO and Reorganization Transactions is not meaningful and only net loss per share for periods subsequent to the IPO and Reorganization Transactions are presented herein.</t>
        </is>
      </c>
      <c r="C4" s="4" t="inlineStr">
        <is>
          <t>NOTE 2 – SIGNIFICANT ACCOUNTING POLICIES 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 Certain prior period amounts in the consolidated financial statements and accompanying notes have been reclassified to conform to the current period’s presentation. Use of Estimates The preparation of the Company’s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On an ongoing basis, management evaluates its estimates including, but not limited to, allowance for doubtful accounts and credit losses, lives of tangible and intangible assets, valuation of equity-based awards, standalone selling prices (SSP) for each distinct performance obligation included in customer contracts with multiple performance obligations, and the period of benefit for deferred commissions. Management bases its estimates on historical experience and on various other market-specific and relevant assumptions that management believes to be reasonable under the circumstances. Actual results could differ materially from those estimates. Segment and Geographic Information The Company operates in one operating segment. Operating segments are defined as components of an enterprise for which separate financial information is evaluated regularly by the chief operating decision maker, who, in the Company’s case, is the Chief Executive Officer (CEO), in deciding how to allocate resources and assessing performance. The CEO allocates resources and assesses performance based upon discrete financial information at the consolidated level. Revenue by geographic region, based on the physical location of the customer, was as follows (in thousands):
Year Ended December 31,
2022 2023
United States $ 202,533 $ 262,855
Other 76,791 112,066
Total revenue $ 279,324 $ 374,921 No foreign country accounted for 10 % or more of revenue during the years ended December 31, 2022 and 2023. As of December 31, 2022 and 2023, 94% and 92% of the Company’s property and equipment, net was in the United States and the remaining 6% and 8% was in foreign countries, respectively. Foreign Currency The functional currency of the Company’s foreign subsidiaries is primarily their respective local currency. The Company translates all assets and liabilities of foreign subsidiaries to U.S. dollars at the current exchange rate as of the applicable Consolidated Balance Sheet date. Revenue and expenses are translated at the average exchange rate prevailing during the period. The related unrealized gains and losses from foreign currency translation are recorded in accumulated other comprehensive loss as a component of members’ equity. Foreign currency transaction gains and losses are included within other expense, net in the consolidated statements of operations. Cash and Cash Equivalents The Company considers all highly liquid investments with an original maturity of three months or less from the date of purchase to be cash equivalents. The Company’s cash equivalents generally consist of amounts invested in money market funds. Cash equivalents are stated at fair value. Marketable Securities Marketable equity securities are measured at fair value with realized and unrealized gains and losses recognized in the consolidated statements of operations as other expense, net. The cost of securities sold is based on the specific-identification method. As the Company views its marketable securities as available to support its current operations, it has classified all marketable securities as short-term. Fair Value Measurements The Financial Accounting Standards Board (FASB) Accounting Standards Codification (ASC) 820, Fair Value Measurements,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 Company’s financial instruments primarily include cash and cash equivalents, marketable securities, accounts receivable, accounts payable, and accrued expenses and other current liabilities. Cash, cash equivalents and marketable securities are stated at fair value using Level 1 inputs. The fair value of accounts receivable, accounts payable, and accrued expenses and other current liabilities approximate the carrying value because of their short-term nature. The carrying value of the Company’s borrowings under its revolving credit facility approximates fair value based upon Level 2 inputs and borrowing rates available to the Company for borrowings with similar terms and consideration of the Company’s credit risk. Concentration of Risk and Significant Customers Financial instruments that subject the Company to concentrations of credit risk consist primarily of cash and cash equivalents, marketable securities and accounts receivable. The Company maintains its cash deposits and investments in marketable securities with high-quality financial institutions with investment-grade ratings. The majority of the Company’s cash balances are with U.S. banks and are insured to the extent defined by the Federal Deposit Insurance Corporation. No customer accounted for more than 10 % of total revenue for the years ended December 31, 2022 and 2023, and no customer accounted for more than 10 % of total accounts receivable as of December 31, 2022 and 2023.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 Property and Equipment Property and equipment are stated at cost, net of accumulated depreciation and amortization. Depreciation is computed using the straight‑line method over the estimated useful lives of the assets, which is generally three to seven years for furniture and equipment. The cost of leasehold improvements is depreciated over the lesser of the length of the related lease or seven years. Costs of maintenance and repairs are charged to expense as incurred. Capitalized Software Costs The Company capitalizes certain qualifying internal-use software costs. Qualifying costs are capitalized, and amortization begins when the software is ready for its intended use. The Company capitalized $ 0.8 million and $ 1.2 million of costs as internal-use software during the years ended December 31, 2022 and 2023, respectively. Capitalized software costs are amortized on a straight-line basis over the estimated useful life of the related software, which is generally three years. Amortization of internal-use software was $ 1.3 million and $ 1.0 million for the years ended December 31, 2022 and December 31, 2023, respectively. The Company has not capitalized any material ongoing costs of developing software products to be sold to third parties. Capitalization of development costs to be sold to third parties is required upon the establishment of technological feasibility of the product. New product versions are released on a regular basis, and the time between establishing technological feasibility and product release is very short. As a result, amounts that would qualify for capitalization have not been significant. Deferred Offering Costs Deferred offering costs consist primarily of accounting, legal, and other fees related to the Company’s proposed initial public offering (IPO). As of December 31, 2022, the Company had capitalized $ 3.0 million of deferred offering costs in other noncurrent assets on the consolidated balance sheet. During 2023, the Company abandoned its prior IPO preparations due to external market conditions and impaired the previously capitalized deferred offering costs. Revenue Recognition Revenue related to contracts with customers is recognized in accordance with ASC 606, Revenue from Contracts with Customers. Revenue is recognized upon the transfer of control of promised products or services to customers in an amount that reflects the consideration the Company expects to receive in exchange for those products or services. Revenue is recognized net of any taxes collected from customers, which are subsequently remitted to governmental authorities. Contracts with customers are generally non-cancellable and consideration paid by the customer for software licenses and services received from the Company is nonrefundable. As such, the Company does not estimate an allowance for refunds of services. Payment terms and conditions vary by contract type, although the Company’s terms generally include a requirement of payment within 30 to 60 days from the invoice date. In instances where the timing of revenue recognition differs from the timing of payment, the Company has determined that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such as in the case of a multi-year term-based software license agreement that is invoiced annually with the software license revenue recognized upfront. The Company determines revenue recognition based on the following steps: 1. Identification of the contract, or contracts, with the customer 2. Identification of the performance obligations in the contract 3. Determination of the transaction price 4. Allocation of the transaction price to the performance obligations in the contract 5. Recognition of the revenue when, or as, a performance obligation is satisfied Subscription Revenue Subscription revenue consists of revenue from software-as-a-service (SaaS), post-contract customer support (PCS), and cloud computing. SaaS arrangements with customers provide the customer with continuous access to the Company’s hosted software platform over the contractual period. SaaS revenue is recognized ratably over the contract term beginning on the date access to the platform is provided, consistent with the transfer of control of the SaaS subscription to the customer. Cloud computing service fees are paid by those customers who choose to install and access their licensed software on a month-to-month subscription to a cloud hosting service offered by the Company, rather than manage it themselves. The Company’s performance obligation is to provide cloud computing services on a consumption basis during the contract term and the consideration received is based on customer consumption. The Company invoices for cloud computing services on a monthly basis as the service is utilized. PCS includes unspecified technical enhancements, customer support, and maintenance for licensed software. Revenue from PCS is recognized ratably over the contractual term of the arrangement, consistent with the pattern of benefit to the customer, beginning on the date the service is made available to the customer. License Revenue License revenue consists of license revenue from both the Company’s term-based and perpetual software licenses (collectively referred to herein as licensed software). The Company satisfies its performance obligation and recognizes revenue for licensed software at the point in time when the customer is able to use and benefit from the software, which is generally when it is first made available to the customer or upon commencement of the license term, if later. The typical length of a customer contract for term-based licensed software is three years and customers are generally invoiced in equal annual installments at the beginning of each year within the contractual period. Professional Services and Other Revenue Professional services and other revenue consist of fees associated with implementation and consulting services and training. Services do not result in significant customization of the software and are considered distinct. A substantial majority of the professional service contracts are provided on a time and materials basis and the related revenue is recognized as the service hours are performed. For time and materials projects, the Company invoices for services as the work is incurred. Contracts with Multiple Performance Obligations The Company has contracts with customers that contain multiple performance obligations that are distinct and are accounted for separately. For contracts with multiple performance obligations, such as licensed software sold with PCS, the transaction price is allocated to the separate performance obligations based on the relative stand‑alone selling price (SSP) of each distinct performance obligation. The Company estimates SSP at contract inception considering all information that is reasonably available and is based on the amount of consideration for which the Company expects to be entitled in exchange for transferring the promised good or service to the customer. Judgment is required to determine the SSP for each distinct performance obligation. In instances where the SSP is not directly observable because the Company does not sell the product or service separately, the Company estimates the SSP considering market conditions, historical pricing relationships, peer data, industry data for similar products, and other observable inputs. Maximizing the use of observable inputs, the Company determined the pricing relationship between the licensed software and PCS which attributes the majority of the contract value to the licensed software and a minority to PCS. Contract Modifications In limited situations, the Company enters into agreements to modify previously executed contracts, which constitute contract modifications. The Company assesse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either: (i) a prospective basis as a termination of the existing contract and the creation of a new contract; or (ii) a cumulative catch-up basis. Generally, the Company’s contract modifications meet both criteria and are accounted for as a separate contract, as adjusted for contract-specific circumstances. Contract Balances Accounts receivable are recorded at the invoice amount, net of allowance for doubtful accounts and credit losses. A receivable is recorded in the period the Company delivers products or provides services, or when it has an unconditional right to payment. In multi-year agreements, the Company generally invoices customers in equal annual installments at the beginning of each year within the contractual period. The Company records a receivable for multi-year licensed software, whether or not billed, to the extent it has an unconditional right to receive payment in the future related to those licens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Customer payment terms are typically net 30 to 60 days. As of December 31, 2022 and 2023, the balance in the allowance for doubtful accounts was $ 0.5 million and $ 1.2 million, respectively. The Company recorded bad debt expense of $ 0.5 million and $ 1.6 million for the years ended December 31, 2022 and 2023, respectively, which is presented in the consolidated statements of operations as general and administrative expenses. Deferred revenue consists of customer billings in advance of revenue being recognized. The Company primarily invoices its customers for SaaS arrangements, PCS, and term-based software licenses in equal annual installments at the beginning of each year within the contractual period, though certain contracts require invoicing for the entire arrangement in advance. Amounts anticipated to be recognized within one year of the balance sheet date are recorded on the consolidated balance sheets as deferred revenue, current; the remaining portion is recorded as deferred revenue, noncurrent. The balance of deferred revenue will fluctuate based on timing of invoices and recognition of revenue. The amount of revenue recognized during the years ended December 31, 2022 and 2023 that was included in deferred revenue at the beginning of each period was $ 59.9 million and $ 112.5 million, respectively. Transaction Price Allocated to Remaining Performance Obligations The transaction price allocated to remaining performance obligations represents contracted revenue that has not yet been recognized, which includes unearned revenue and unbilled amounts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denominated in foreign currencies are revalued each period based on the period end exchange rates. Unbilled portions of the remaining performance obligations are subject to future economic risks including bankruptcies, regulatory changes, and other market factors. The aggregate amount of the transaction price allocated to remaining performance obligations as of December 31, 2023 was $ 897.7 million. The Company expects to recognize approximately 35 % of this amount as revenue in the next 12 months with the remaining balance recognized thereafter. Deferred Commissions The Company pays commissions for new sales of SaaS, cloud computing, and licensed software arrangements. Incremental sales commissions that are related to the acquisition of customer contracts are capitalized as deferred commissions on the consolidated balance sheets. The Company determines whether costs should be deferred based on whether the commissions are, in fact, incremental and would not have occurred absent the customer contract. The Company generally does not pay commissions for renewal contracts and therefore a portion of the commissions paid for new contracts relates to future renewals. Commissions incurred upon the acquisition of SaaS contracts are amortized over an estimated period of benefit of five years. Commissions incurred upon the acquisition of month-to-month cloud computing contracts are amortized over an estimated period of benefit of 12 months. Commissions incurred upon the initial acquisition of licensed software contracts are allocated in proportion to the allocation of the transaction price of the license and PCS performance obligations. Commissions allocated to the license are expensed at the time the license revenue is recognized, while commissions allocated to PCS are amortized over an estimated period of benefit of five years Capitalized commission costs are recorded as deferred commissions on the consolidated balance sheets and amortized to sales and marketing in the consolidated statements of operations. The Company determines the period of benefit for commissions related to subscription sales by taking into consideration the historical initial and renewal contractual terms, estimated renewal rates, and the technological life of the platform and related significant features. The Company periodically reviews deferred commissions to determine whether events or changes in circumstances have occurred that could impact the period of benefit. There were no impairment losses recorded during the years ended December 31, 2022 and 2023. Cost of Revenues Cost of Subscription Revenue Cost of subscription revenue consists of costs related to cloud computing and supporting the Company’s customers. These expenses are primarily comprised of third-party direct server and cloud storage costs and employee costs related to providing software maintenance and customer support. Cost of Professional Services and Other Revenue Cost of professional services and other revenue primarily consist of expenses directly related to the implementation of the Company’s licensed software and costs to train the Company’s customers and partners. These expenses are primarily comprised of employee compensation costs related to implementation and training services. Equity-based Compensation In 2019, the Company implemented a common unit option plan and an incentive compensation unit (ICU) plan, collectively referred to as Unit Award Plans, which are designed to attract and retain talent. Eligible participants include employees, managers of the board, and consultants. All equity-based awards vest based on continued service over the vesting period, which is four years , at a rate of 25 % on the first anniversary of the vesting commencement date and 1/48 th each month, thereafter. The common unit options contain a forfeiture provision whereby upon voluntary termination by the option holder, the Company has the right to require the option holder to (i) sell all or a portion of any common units acquired by the optionee at a price equal to the lesser of (a) the aggregate fair market value of such common units on the date of such repurchase and (b) the aggregate common unit option price paid for the option units and (ii) surrender vested common unit options held by such optionee without consideration. In the event that a distribution related to the common unit options is probable to occur, the Company recognizes expense and records a liability equal to the present value of cash to be paid. No such distribution was deemed probable to occur during the years ended December 31, 2022 and 2023. The ICUs are issued as profits interests in the LLC for U.S. federal income tax purposes and do not require the payment of an exercise price, but rather entitle the holder to participate in the future appreciation of the common units from and after the date of grant. Each ICU is granted with a threshold price applicable to such common unit. The threshold price represents the cumulative distributions that are required to have been made by the Company pursuant to the OneStream Software LLC operating agreement before a grantee is entitled to receive any distributions or payments in respect of such grantee’s common units. The ICUs are accounted for as equity-based compensation. The Company recognizes expense related to ICUs evenly over the requisite service period. The Company accounts for forfeitures when they occur. The Company accounts for ICUs based on their estimated grant date fair values. The Company estimates the fair value of its ICUs using an option-pricing model. Determining the grant date fair value of the Company’s units using an option-pricing model requires management to make assumptions and judgments. These estimates involve inherent uncertainties and, if different assumptions had been used, equity-based compensation expense could have been materially different from the amounts recorded. The assumptions and estimates are as follows: Fair Value of Underlying Units : Fair value of the common units underlying the ICUs has been established by the Company’s Board of Managers and was based on the valuation analyses performed by a third-party valuation firm. Given the absence of a public trading market for the units, the Company and its Board of Managers considered a third-party valuation and other factors including, but not limited to, a review of the Company, its business, its management and Board of Managers, its financial performance, projections, and capital structure, its market and competitors, the general economy, and other relevant factors. Expected volatility : Expected volatility for the Company was estimated based on the historical average price volatilities of several publicly traded companies that are industry peers over a period equivalent to the expected term of the awards. Expected term : As the Company does not have sufficient historical data relating to ICUs, the expected term of the ICUs was estimated using the simplified method, for which the expected term is presumed to be the mid-point between the vesting date and the end of the contractual term. Risk-free interest rate : The risk-free rate for the expected term of the ICUs was based on the United States Treasury yield curve in effect during the period the ICUs were granted. Estimated dividend yield : The estimated dividend yield is zero, as the Company does not currently intend to declare dividends in the foreseeable future. There were no ICUs granted during the years ended December 31, 2022 or 2023. Research and Development Research and development costs are expensed as incurred. Research and development costs consist primarily of employee compensation related costs associated with new product development and enhancements to existing software products. Advertising Costs Advertising costs are expensed as incurred and recorded in the consolidated statements of operations as sales and marketing expense. The Company recorded advertising costs of $ 4.3 million and $ 1.6 million for the years ended December 31, 2022 and 2023, respectively. Leases The Company determines if an arrangement is a lease at contract inception. Leases arise from contracts that convey the right to control the use of identified property or equipment for a period of time in exchange for consideration. Leases are classified at commencement as either operating or finance leases. As of December 31, 2022 and 2023, all of the Company’s leases were classified as operating leases. Rent expense for operating leases is recognized on a straight-line basis over the lease term beginning on the lease commencement date. Right-of-use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In determining the present value of lease payments, the Company uses its secured incremental borrowing rate (IBR) based on the information available at the lease commencement date, including the lease term. In determining the appropriate IBR, the Company considers information including, but not limited to, the lease term and the currency in which the arrangement is denominated. The Company’s lease agreements may contain options to extend or terminate the lease. Such options are included in the lease term when they are considered reasonably certain to be exercised. ROU assets are subject to evaluation for impairment or disposal on a basis consistent with other long-lived assets. The Company’s lease agreements do not contain any material variable lease payments, any material residual value guarantees, or any material restrictions or covenants. Any leases with an initial term of 12 months or less are not recorded on the consolidated balance sheet. Income Taxes The Company is treated as a partnership for U.S. federal income tax purposes. Consequently, federal income taxes are not payable or provided for by the Company. Instead, members are taxed individually on their pro rata ownership share of the Company’s earnings. The Company’s net income or loss is allocated among the members in accordance with the Company’s operating agreement. Certain distributions are made by the Company periodically to provide cash flow to the members to cover their income tax obligations associated with flow‑through income allocations. The Company is subject to state income taxes in jurisdictions that tax partnerships at an entity level. The foreign subsidiaries of the Company are required to pay foreign taxes based on the laws of the country in which the foreign subsidiary conducts business. The Company follows the asset and liability method of accounting for income taxes under ASC 740, Income Taxes .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For the tax benefits to be recognized, a tax position must be more-likely-than-not to be sustained upon examination by taxing authorities based on the technical merits of the position. For such positions, the largest benefit that has a greater than 50% likelihood of being realized upon settlement is recognized in the Company’s consolidated financial statements. The Company has elected to record future penalties and interest related to income taxes within its income tax provision. Membership Interest As of December 31, 2023, the Company’s ownership was comprised of 120,754,717 Series A preferred units outstanding, all owned by KKR Dream Holdings LLC, 7,538,791 Series B preferred units outstanding, held by multiple members, and 79,300,658 common units outstanding, of which 92 % was owned by OneStream Software Holdings Corp. with the remaining held by multiple members. As of December 31, 2023, the Company was authorized to issue 247,680,095 common units, 120,754,717 Series A preferred units, 7,538,791 Series B preferred units, an unlimited number of ICUs, and options directly and indirectly exercisable for, convertible into, or exchangeable for not more than 40,141,304 common units; provided, however, the Company shall only be authorized to issue ICUs to the extent that the total number of ICUs and common units directly or indirectly issuable upon exercise, conversion or exchange of options does not exceed 40,141,304 . Common units each carry the right for the Member owning it to cast one vote per unit on any matter to be approved by the Members. Each ICU carries the right for the member owning it to cast one vote per unit and once vested, holders of ICUs will participate in distributions. Refer to Note 8, Convertible Preferred Un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8:51Z</dcterms:created>
  <dcterms:modified xmlns:dcterms="http://purl.org/dc/terms/" xmlns:xsi="http://www.w3.org/2001/XMLSchema-instance" xsi:type="dcterms:W3CDTF">2024-11-12T21:08:51Z</dcterms:modified>
</cp:coreProperties>
</file>